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Cash and Due from Bank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Company Premises and Equipment" sheetId="14" state="visible" r:id="rId14"/>
    <sheet xmlns:r="http://schemas.openxmlformats.org/officeDocument/2006/relationships" name="OREO"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Retirement Plans" sheetId="19" state="visible" r:id="rId19"/>
    <sheet xmlns:r="http://schemas.openxmlformats.org/officeDocument/2006/relationships" name="Regulatory Matters" sheetId="20" state="visible" r:id="rId20"/>
    <sheet xmlns:r="http://schemas.openxmlformats.org/officeDocument/2006/relationships" name="Shareholders' Equity" sheetId="21" state="visible" r:id="rId21"/>
    <sheet xmlns:r="http://schemas.openxmlformats.org/officeDocument/2006/relationships" name="Other Related Party Transaction" sheetId="22" state="visible" r:id="rId22"/>
    <sheet xmlns:r="http://schemas.openxmlformats.org/officeDocument/2006/relationships" name="Commitments and Contingencies" sheetId="23" state="visible" r:id="rId23"/>
    <sheet xmlns:r="http://schemas.openxmlformats.org/officeDocument/2006/relationships" name="Fair Value" sheetId="24" state="visible" r:id="rId24"/>
    <sheet xmlns:r="http://schemas.openxmlformats.org/officeDocument/2006/relationships" name="Parent Company Only Financial S" sheetId="25" state="visible" r:id="rId25"/>
    <sheet xmlns:r="http://schemas.openxmlformats.org/officeDocument/2006/relationships" name="Subsequent Events"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Loan Losses (Tabl" sheetId="31" state="visible" r:id="rId31"/>
    <sheet xmlns:r="http://schemas.openxmlformats.org/officeDocument/2006/relationships" name="Company Premises and Equipment " sheetId="32" state="visible" r:id="rId32"/>
    <sheet xmlns:r="http://schemas.openxmlformats.org/officeDocument/2006/relationships" name="OREO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Income Taxes (Tables)" sheetId="36" state="visible" r:id="rId36"/>
    <sheet xmlns:r="http://schemas.openxmlformats.org/officeDocument/2006/relationships" name="Retirement Plans (Tables)" sheetId="37" state="visible" r:id="rId37"/>
    <sheet xmlns:r="http://schemas.openxmlformats.org/officeDocument/2006/relationships" name="Regulatory Matters (Tables)" sheetId="38" state="visible" r:id="rId38"/>
    <sheet xmlns:r="http://schemas.openxmlformats.org/officeDocument/2006/relationships" name="Shareholders' Equity (Tables)" sheetId="39" state="visible" r:id="rId39"/>
    <sheet xmlns:r="http://schemas.openxmlformats.org/officeDocument/2006/relationships" name="Fair Value (Tables)" sheetId="40" state="visible" r:id="rId40"/>
    <sheet xmlns:r="http://schemas.openxmlformats.org/officeDocument/2006/relationships" name="Parent Company Only Financial41" sheetId="41" state="visible" r:id="rId41"/>
    <sheet xmlns:r="http://schemas.openxmlformats.org/officeDocument/2006/relationships" name="Description of Business and S42" sheetId="42" state="visible" r:id="rId42"/>
    <sheet xmlns:r="http://schemas.openxmlformats.org/officeDocument/2006/relationships" name="Investment Securities (Details)" sheetId="43" state="visible" r:id="rId43"/>
    <sheet xmlns:r="http://schemas.openxmlformats.org/officeDocument/2006/relationships" name="Loans (Details)" sheetId="44" state="visible" r:id="rId44"/>
    <sheet xmlns:r="http://schemas.openxmlformats.org/officeDocument/2006/relationships" name="Loans - Related Party Loans (De" sheetId="45" state="visible" r:id="rId45"/>
    <sheet xmlns:r="http://schemas.openxmlformats.org/officeDocument/2006/relationships" name="Loans - Nonaccrual and Past Due" sheetId="46" state="visible" r:id="rId46"/>
    <sheet xmlns:r="http://schemas.openxmlformats.org/officeDocument/2006/relationships" name="Loans - Impaired Loans and Trou" sheetId="47" state="visible" r:id="rId47"/>
    <sheet xmlns:r="http://schemas.openxmlformats.org/officeDocument/2006/relationships" name="Loans - Credit Quality Indicato" sheetId="48" state="visible" r:id="rId48"/>
    <sheet xmlns:r="http://schemas.openxmlformats.org/officeDocument/2006/relationships" name="Allowance for Loan Losses (Deta" sheetId="49" state="visible" r:id="rId49"/>
    <sheet xmlns:r="http://schemas.openxmlformats.org/officeDocument/2006/relationships" name="Company Premises and Equipmen50" sheetId="50" state="visible" r:id="rId50"/>
    <sheet xmlns:r="http://schemas.openxmlformats.org/officeDocument/2006/relationships" name="OREO (Details)" sheetId="51" state="visible" r:id="rId51"/>
    <sheet xmlns:r="http://schemas.openxmlformats.org/officeDocument/2006/relationships" name="Deposits (Details)" sheetId="52" state="visible" r:id="rId52"/>
    <sheet xmlns:r="http://schemas.openxmlformats.org/officeDocument/2006/relationships" name="Borrowings (Details)" sheetId="53" state="visible" r:id="rId53"/>
    <sheet xmlns:r="http://schemas.openxmlformats.org/officeDocument/2006/relationships" name="Income Taxes (Details)" sheetId="54" state="visible" r:id="rId54"/>
    <sheet xmlns:r="http://schemas.openxmlformats.org/officeDocument/2006/relationships" name="Income Taxes - Narrative (Detai" sheetId="55" state="visible" r:id="rId55"/>
    <sheet xmlns:r="http://schemas.openxmlformats.org/officeDocument/2006/relationships" name="Retirement Plans (Details)" sheetId="56" state="visible" r:id="rId56"/>
    <sheet xmlns:r="http://schemas.openxmlformats.org/officeDocument/2006/relationships" name="Regulatory Matters (Details)" sheetId="57" state="visible" r:id="rId57"/>
    <sheet xmlns:r="http://schemas.openxmlformats.org/officeDocument/2006/relationships" name="Shareholders' Equity (Details)" sheetId="58" state="visible" r:id="rId58"/>
    <sheet xmlns:r="http://schemas.openxmlformats.org/officeDocument/2006/relationships" name="Shareholders' Equity - Preferre" sheetId="59" state="visible" r:id="rId59"/>
    <sheet xmlns:r="http://schemas.openxmlformats.org/officeDocument/2006/relationships" name="Other Related Party Transacti60" sheetId="60" state="visible" r:id="rId60"/>
    <sheet xmlns:r="http://schemas.openxmlformats.org/officeDocument/2006/relationships" name="Commitments and Contingencies (" sheetId="61" state="visible" r:id="rId61"/>
    <sheet xmlns:r="http://schemas.openxmlformats.org/officeDocument/2006/relationships" name="Fair Value - Assets and Liabili" sheetId="62" state="visible" r:id="rId62"/>
    <sheet xmlns:r="http://schemas.openxmlformats.org/officeDocument/2006/relationships" name="Fair Value (Details)" sheetId="63" state="visible" r:id="rId63"/>
    <sheet xmlns:r="http://schemas.openxmlformats.org/officeDocument/2006/relationships" name="Parent Company Only Financial64" sheetId="64" state="visible" r:id="rId64"/>
  </sheets>
  <definedNames/>
  <calcPr calcId="124519" fullCalcOnLoad="1"/>
</workbook>
</file>

<file path=xl/sharedStrings.xml><?xml version="1.0" encoding="utf-8"?>
<sst xmlns="http://schemas.openxmlformats.org/spreadsheetml/2006/main" uniqueCount="970">
  <si>
    <t>Document and Entity Information - USD ($) $ in Millions</t>
  </si>
  <si>
    <t>12 Months Ended</t>
  </si>
  <si>
    <t>Dec. 31, 2017</t>
  </si>
  <si>
    <t>Mar. 15, 2018</t>
  </si>
  <si>
    <t>Jun. 30, 2017</t>
  </si>
  <si>
    <t>Document and Entity Information [Abstract]</t>
  </si>
  <si>
    <t>Entity Registrant Name</t>
  </si>
  <si>
    <t>PARKE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Assets</t>
  </si>
  <si>
    <t>Cash and due from financial institutions</t>
  </si>
  <si>
    <t>Federal funds sold and cash equivalents</t>
  </si>
  <si>
    <t>Cash and cash equivalents</t>
  </si>
  <si>
    <t>Investment securities available for sale, at fair value</t>
  </si>
  <si>
    <t>Investment securities held to maturity (fair value of $2,468 at December 31, 2017 and $2,411 December 31, 2016)</t>
  </si>
  <si>
    <t>Total investment securities</t>
  </si>
  <si>
    <t>Loans held for sale</t>
  </si>
  <si>
    <t>Loans, net of unearned income</t>
  </si>
  <si>
    <t>Less: Allowance for loan losses</t>
  </si>
  <si>
    <t>Net loans</t>
  </si>
  <si>
    <t>Accrued interest receivable</t>
  </si>
  <si>
    <t>Premises and equipment, net</t>
  </si>
  <si>
    <t>Other real estate owned (OREO)</t>
  </si>
  <si>
    <t>Restricted stock, at cost</t>
  </si>
  <si>
    <t>Bank owned life insurance (BOLI)</t>
  </si>
  <si>
    <t>Deferred tax asset</t>
  </si>
  <si>
    <t>Other assets</t>
  </si>
  <si>
    <t>Total Assets</t>
  </si>
  <si>
    <t>Deposits</t>
  </si>
  <si>
    <t>Noninterest-bearing deposits</t>
  </si>
  <si>
    <t>Interest-bearing deposits</t>
  </si>
  <si>
    <t>Total deposits</t>
  </si>
  <si>
    <t>FHLBNY borrowings</t>
  </si>
  <si>
    <t>Subordinated debentures</t>
  </si>
  <si>
    <t>Accrued interest payable</t>
  </si>
  <si>
    <t>Other liabilities</t>
  </si>
  <si>
    <t>Total liabilities</t>
  </si>
  <si>
    <t>Equity</t>
  </si>
  <si>
    <t>Preferred stock, 1,000,000 shares authorized, $1,000 liquidation value Series B non-cumulative convertible; outstanding: 15,971 shares at December 31, 2017 and 20,000 shares December 31, 2016</t>
  </si>
  <si>
    <t>Common stock, $.10 par value; authorized 15,000,000 shares; Issued: 8,301,497 shares at December 31, 2017 and 7,147,952 shares at December 31, 2016</t>
  </si>
  <si>
    <t>Additional paid-in capital</t>
  </si>
  <si>
    <t>Retained earnings</t>
  </si>
  <si>
    <t>Accumulated other comprehensive loss</t>
  </si>
  <si>
    <t>Treasury stock, 284,522 shares at December 31, 2017 and at December 31, 2016, at cost</t>
  </si>
  <si>
    <t>Total shareholders’ equity</t>
  </si>
  <si>
    <t>Noncontrolling interest in consolidated subsidiaries</t>
  </si>
  <si>
    <t>Total equity</t>
  </si>
  <si>
    <t>Total liabilities and equity</t>
  </si>
  <si>
    <t>Consolidated Balance Sheets (Parenthetical) - USD ($) $ in Thousands</t>
  </si>
  <si>
    <t>Investment securities held to maturity, fair value</t>
  </si>
  <si>
    <t>Preferred stock, liquidation value per shar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solidated Statements of Income - USD ($) $ in Thousands</t>
  </si>
  <si>
    <t>Dec. 31, 2015</t>
  </si>
  <si>
    <t>Interest income:</t>
  </si>
  <si>
    <t>Interest and fees on loans</t>
  </si>
  <si>
    <t>Interest and dividends on investments</t>
  </si>
  <si>
    <t>Interest on federal funds sold and cash equivalen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SBA loans</t>
  </si>
  <si>
    <t>Gain on sale of SBA related assets</t>
  </si>
  <si>
    <t>Other Loan fees</t>
  </si>
  <si>
    <t>Net income from BOLI</t>
  </si>
  <si>
    <t>Service fees on deposit accounts</t>
  </si>
  <si>
    <t>Loss on sale and write-down of real estate owned</t>
  </si>
  <si>
    <t>Realized loss on sale of AFS securities</t>
  </si>
  <si>
    <t>Other</t>
  </si>
  <si>
    <t>Total non-interest income</t>
  </si>
  <si>
    <t>Non-interest expense</t>
  </si>
  <si>
    <t>Compensation and benefits</t>
  </si>
  <si>
    <t>Professional services</t>
  </si>
  <si>
    <t>Occupancy and equipment</t>
  </si>
  <si>
    <t>Data processing</t>
  </si>
  <si>
    <t>FDIC insurance</t>
  </si>
  <si>
    <t>OREO expense</t>
  </si>
  <si>
    <t>Other operating expense</t>
  </si>
  <si>
    <t>Total non-interest expense</t>
  </si>
  <si>
    <t>Income before income tax expense</t>
  </si>
  <si>
    <t>Income tax expense</t>
  </si>
  <si>
    <t>Net income attributable to Company and noncontrolling interest</t>
  </si>
  <si>
    <t>Net income attributable to noncontrolling interest</t>
  </si>
  <si>
    <t>Net income attributable to Company</t>
  </si>
  <si>
    <t>Preferred stock dividend</t>
  </si>
  <si>
    <t>Net income available to common shareholders</t>
  </si>
  <si>
    <t>Earnings per common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Unrealized gains on securities:</t>
  </si>
  <si>
    <t>Non-credit related unrealized gains on securities with OTTI</t>
  </si>
  <si>
    <t>Unrealized gains (losses) on securities without OTTI</t>
  </si>
  <si>
    <t>Tax Impact</t>
  </si>
  <si>
    <t>Total other comprehensive income</t>
  </si>
  <si>
    <t>Total comprehensive income</t>
  </si>
  <si>
    <t>Consolidated Statements of Equity - USD ($) $ in Thousands</t>
  </si>
  <si>
    <t>Total</t>
  </si>
  <si>
    <t>Preferred Stock</t>
  </si>
  <si>
    <t>Common Stock</t>
  </si>
  <si>
    <t>Additional Paid-In Capital</t>
  </si>
  <si>
    <t>Retained Earnings</t>
  </si>
  <si>
    <t>Accumulated Other Comprehensive Loss</t>
  </si>
  <si>
    <t>Treasury Stock</t>
  </si>
  <si>
    <t>Total Shareholders’ Equity</t>
  </si>
  <si>
    <t>Non-Controlling Interest</t>
  </si>
  <si>
    <t>Balance at Dec. 31, 2014</t>
  </si>
  <si>
    <t>Balance (in shares) at Dec. 31, 2014</t>
  </si>
  <si>
    <t>Increase (Decrease) in Stockholders' Equity [Roll Forward]</t>
  </si>
  <si>
    <t>Capital activity by minority (non-controlling) interest</t>
  </si>
  <si>
    <t>Stock options exercised</t>
  </si>
  <si>
    <t>Stock options exercised (in shares)</t>
  </si>
  <si>
    <t>Net income</t>
  </si>
  <si>
    <t>Changes in other comprehensive loss</t>
  </si>
  <si>
    <t>Purchase of treasury stock</t>
  </si>
  <si>
    <t>Dividend on preferred stock</t>
  </si>
  <si>
    <t>Dividend on common stock</t>
  </si>
  <si>
    <t>Balance at Dec. 31, 2015</t>
  </si>
  <si>
    <t>Balance (in shares) at Dec. 31, 2015</t>
  </si>
  <si>
    <t>Stock compensation</t>
  </si>
  <si>
    <t>Stock dividend 10% (in shares)</t>
  </si>
  <si>
    <t>Stock dividend 10%</t>
  </si>
  <si>
    <t>Balance at Dec. 31, 2016</t>
  </si>
  <si>
    <t>Balance (in shares) at Dec. 31, 2016</t>
  </si>
  <si>
    <t>Conversion of preferred stock to common stock</t>
  </si>
  <si>
    <t>Conversion of preferred stock to common stock (in shares)</t>
  </si>
  <si>
    <t>Balance at Dec. 31, 2017</t>
  </si>
  <si>
    <t>Balance (in shares) at Dec. 31, 2017</t>
  </si>
  <si>
    <t>Consolidated Statements of Equity (Parenthetical) - $ / shares</t>
  </si>
  <si>
    <t>1 Months Ended</t>
  </si>
  <si>
    <t>6 Months Ended</t>
  </si>
  <si>
    <t>May 31, 2016</t>
  </si>
  <si>
    <t>Statement of Stockholders' Equity [Abstract]</t>
  </si>
  <si>
    <t>Dividend on common stock (dollars per share)</t>
  </si>
  <si>
    <t>Common stock, dividend rate, percentage</t>
  </si>
  <si>
    <t>10.00%</t>
  </si>
  <si>
    <t>Consolidated Statements of Cash Flows - USD ($) $ in Thousands</t>
  </si>
  <si>
    <t>Cash Flows from Operating Activities</t>
  </si>
  <si>
    <t>Adjustments to reconcile net income to net cash provided by operating activities:</t>
  </si>
  <si>
    <t>Depreciation and amortization</t>
  </si>
  <si>
    <t>Bank owned life insurance income</t>
  </si>
  <si>
    <t>Bank owned life insurance additional purchase</t>
  </si>
  <si>
    <t>SBA loans originated for sale</t>
  </si>
  <si>
    <t>Proceeds from sale of SBA loans originated for sale</t>
  </si>
  <si>
    <t>Loss on sale &amp; write down of OREO, net</t>
  </si>
  <si>
    <t>Net accretion of purchase premiums and discounts on securities</t>
  </si>
  <si>
    <t>Deferred income tax expense (benefit)</t>
  </si>
  <si>
    <t>Changes in operating assets and liabilities:</t>
  </si>
  <si>
    <t>(Increase) decrease in accrued interest receivable and other assets</t>
  </si>
  <si>
    <t>Increase (decrease) in accrued interest payable and other accrued liabilities</t>
  </si>
  <si>
    <t>Net cash provided by operating activities</t>
  </si>
  <si>
    <t>Cash Flows from Investing Activities</t>
  </si>
  <si>
    <t>Purchases of investment securities available for sale</t>
  </si>
  <si>
    <t>Proceeds from sale and call of securities available for sale</t>
  </si>
  <si>
    <t>Purchases (redemptions) of restricted stock</t>
  </si>
  <si>
    <t>Proceeds from sale of SBA related assets</t>
  </si>
  <si>
    <t>Proceeds from loans held for sale</t>
  </si>
  <si>
    <t>Proceeds from maturities and principal payments on mortgage backed securities</t>
  </si>
  <si>
    <t>Proceeds from sale of OREO</t>
  </si>
  <si>
    <t>Advances on OREO</t>
  </si>
  <si>
    <t>Donation of OREO property</t>
  </si>
  <si>
    <t>Net increase in loans</t>
  </si>
  <si>
    <t>Purchases of bank premises and equipment</t>
  </si>
  <si>
    <t>Net cash used in investing activities</t>
  </si>
  <si>
    <t>Cash Flows from Financing Activities</t>
  </si>
  <si>
    <t>Cash payment of dividends</t>
  </si>
  <si>
    <t>Minority interest capital withdrawal, net</t>
  </si>
  <si>
    <t>Proceeds from exercise of stock options</t>
  </si>
  <si>
    <t>Net increase (decrease) in FHLBNY borrowings</t>
  </si>
  <si>
    <t>Net increase in noninterest-bearing deposits</t>
  </si>
  <si>
    <t>Net increase in interest-bearing deposits</t>
  </si>
  <si>
    <t>Net cash provided by financing activities</t>
  </si>
  <si>
    <t>(Decrease) Increase in cash and cash equivalents</t>
  </si>
  <si>
    <t>Cash and Cash Equivalents, January 1,</t>
  </si>
  <si>
    <t>Cash and Cash Equivalents, December 31,</t>
  </si>
  <si>
    <t>Cash paid during the year for:</t>
  </si>
  <si>
    <t>Interest on deposits and borrowed funds</t>
  </si>
  <si>
    <t>Income taxes</t>
  </si>
  <si>
    <t>Supplemental Schedule of Noncash Activities:</t>
  </si>
  <si>
    <t>Real estate acquired in settlement of loans</t>
  </si>
  <si>
    <t>Description of Business and Summary of Significant Accounting Policies</t>
  </si>
  <si>
    <t>Accounting Policies [Abstract]</t>
  </si>
  <si>
    <t>Description of Business and Summary of Significant Accounting Policies Description of Business : Parke Bancorp, Inc. (the “Company, we, us, our”) is a bank holding company headquartered in Sewell, New Jersey. Through subsidiaries, the Company provides individuals, corporations and other businesses, and institutions with commercial and retail banking services, principally loans and deposits. The Company was incorporated in January 2005 under the laws of the State of New Jersey for the sole purpose of becoming the holding company of Parke Bank (the "Bank"). The Bank is a commercial bank, which was incorporated on August 25, 1998 , and commenced operations on January 28, 1999 . The Bank is chartered by the New Jersey Department of Banking and Insurance and its deposits are insured by the Federal Deposit Insurance Corporation. The Bank maintains its principal office at 601 Delsea Drive, Sewell, New Jersey, and seven additional branch office locations; 501 Tilton Road, Northfield, New Jersey, 567 Egg Harbor Road, Washington Township, New Jersey, 67 East Jimmie Leeds Road, Galloway Township, New Jersey, 1150 Haddon Avenue, Collingswood, New Jersey, 1610 Spruce Street, Philadelphia, Pennsylvania, and 1032 Arch Street, Philadelphia, Pennsylvania. The accounting and financial reporting policies of the Company and Subsidiaries conform to accounting principles generally accepted in the United States of America (“GAAP”) and to general practices within the banking industry. The policies that materially affect the determination of financial position, results of operations and cash flows are summarized below. Principles of Consolidation : The accompanying consolidated financial statements include the accounts of the Company and its wholly-owned subsidiary, Parke Bank. Also included are the accounts of 44 Business Capital Partners LLC, a joint venture formed in 2009 to originate and service Small Business Administration (“SBA”) loans. Parke Bank had a 51% ownership interest in the joint venture. The assets of the joint venture were sold on April 29, 2016. Parke Capital Trust I, Parke Capital Trust II and Parke Capital Trust III are wholly-owned subsidiaries but are not consolidated because they do not meet the requirements for consolidation under applicable accounting guidance. All significant inter-company balances and transactions have been eliminated. Investment Securities : At December 31, 2017 and 2016 , the Company held investment securities that would be held for indefinite periods of time, including securities that would be used as part of the Company’s asset/liability management strategy and possibly sold in response to changes in interest rates, prepayments and similar factors. These securities are classified as “available for sale” and are carried at fair value, with any temporary unrealized gains or losses reported as other comprehensive income, net of the related income tax effect. At December 31, 2017 and 2016 , the Company also reported investments in securities that were carried at cost, adjusted for amortization of premium and accretion of discount. The Company has the intent and ability to hold these investment securities to maturity considering all reasonably foreseeable events or conditions. These securities are classified as “held to maturity.” Declines in the fair value of individual debt securities below their cost that are deemed to be other than temporary result in write-downs of the individual securities to their fair value. Debt securities that are deemed to be other than temporarily impaired are reflected in earnings as realized losses to the extent impairment is related to credit losses. The amount of the impairment for debt securities related to other factors is recognized in other comprehensive income (loss). In evaluating other than temporary impairment losses, management considers (1) the length of time and the extent to which the fair value has been less than cost, (2) the reasons for the decline in value, (3) the financial position and access to capital of the issuer, including the current and future impact of any specific events, and (4) for fixed maturity securities, whether the Company intends to sell the security, or it is more likely than not that the Company will be required to sell the security before recovery of the cost basis, which may be maturity and such loss is taken into earnings. The amortization of premiums and accretion of discounts over the contractual lives of the related securities are recognized in interest income using the interest method. Gains and losses on the sale of such securities are accounted for using the specific identification method. Restricted Stock : Restricted stock includes investments in the common stock of the Federal Home Loan Bank of New York (“FHLBNY”) and the Atlantic Central Bankers Bank for which no market exists and, accordingly, is carried at cost. The stocks have no quoted market value and are subject to redemption restrictions. Management reviews these stocks for impairment based on the ultimate recoverability of the cost basis in the stock. The stocks’ value is determined by the ultimate recoverability of the par value rather than by recognizing temporary declines. Management considers such criteria as the significance of the decline in net assets, if any, the length of time this situation has persisted and the financial performance of the issuers. In addition, management considers any commitments by the FHLBNY to make payments required by law or regulation, the impact of legislative and regulatory changes on the customer base of the FHLBNY and the liquidity position of the FHLBNY. Loans : The Company makes commercial, real estate and consumer loans to customers. A substantial portion of the loan portfolio is represented by loans in the Southern New Jersey and Philadelphia, Pennsylvania markets.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amount, adjusted for charge-offs, the allowance for loan losses and any unamortized deferred fees or costs on originated loans. Interest income on loans is recognized as earned based on contractual interest rates applied to daily principal amounts outstanding. Loans-Non-accrual : Loans are placed on non-accrual status when, in management's opinion, the borrower may be unable to meet contractual payment obligations as they become due, as well as when a loan is 90 days past due, unless the loan is well secured and in the process of collection, as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Troubled Debt Restructuring : Troubled debt restructuring (“TDRs”) are loans for which the Company, for legal or economic reasons related to a debtor’s financial difficulties, has granted a concession to the debtor that it otherwise would not have considered. Concessions that result in the categorization of a loan as a TDR include but are not limited to: • Reduction (absolute or contingent) of the stated interest rate; • Extension of the maturity date or dates at a stated interest rate lower than the current market rate for new debt with similar risk; • Reduction (absolute or contingent) of the face amount or maturity amount of the debt as stated in the instrument or other agreement; or • Reduction (absolute or contingent) of accrued interest. TDRs are reported as impaired loans. Interest income on TDR loans is recognized consistent with the Company’s non-accrual loan policy stated above. Concentration of Credit Risk : The Company’s loans are generally to customers in Southern New Jersey and the Philadelphia area of Pennsylvania. Loans to general building contractors, general merchandise stores, restaurants, motels, warehouse space, and real estate ventures (including construction loans) constitute a majority of commercial loans. The concentrations of credit by type of loan are set forth in Note 4. Generally, loans are collateralized by assets of the borrower and are expected to be repaid from the borrower’s cash flow or proceeds from the sale of selected assets of the borrower. Loan Fees : Loan fees and direct costs associated with loan originations are netted and deferred. The deferred amount is recognized as an adjustment to loan interest over the term of the related loans using the interest method. Loan brokerage fees represent commissions earned for facilitating loans between borrowers and other companies and is recorded as loan fee income. Loan fee income also includes prepayment penalties on loans. Allowance for Loan Losses : The allowance for loan losses is maintained through charges to the provision for loan losses in the Consolidated Statements of Income as losses are estimated to have occurred. Loans or portions thereof that are determined to be uncollectible are charged against the allowance, and subsequent recoveries, if any, are credited to the allowance. The allowance is an amount that management believes will be adequate to absorb estimated losses relating to specifically identified loans, as well as probable credit losses in the balance of the loan portfolio, based on an evaluation of collectability of existing loans and prior loss experience. When evaluating the adequacy of the allowance, an assessment of the loan portfolio will typically take into consideration changes in the composition and volume of the loan portfolio, overall portfolio quality and past loss experience, review of specific problem loans, current economic conditions which may affect borrowers’ ability to repay, changes in values of collateral and other factors which may warrant current recognition. Such periodic assessments may, in management’s judgment, require the Company to recognize additions or reductions to the allowance. Various regulatory agencies periodically review the adequacy of the Company’s allowance for loan losses as an integral part of their examination process. Such agencies may require the Company to recognize additions or reductions to the allowance based on their evaluation of information available to them at the time of their examination. It is reasonably possible that the above factors may change significantly and, therefore, affect management’s determination of the allowance for loan losses in the near term. The allowance consists of specific and general components. The specific component relates to loans that are classified as impaired, including TDRs. For those loans that are classified as impaired, an allowance is established when the discounted cash flows (or collateral value for collateral-dependent loans, or observable market price) of the impaired loan is lower than the carrying value of that loan. The general component covers non-impaired loans and is based on historical charge-off experience and incurred losses given the Company’s internal risk rating process. Other adjustments may be made to the allowance for pools of loans after an assessment of internal or external influences on credit quality that are not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actors considered by management when evaluating impaired loans include payment status, collateral value, and the probability of collecting scheduled principal and interest payments when due.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evaluate individual consumer loans for impairment. Other Real Estate Owned (“OREO”) : Real estate acquired through foreclosure or other proceedings is initially carried at fair value less estimated costs of disposal which establishes a new cost basis. Costs of improving OREO are capitalized to the extent that the carrying value does not exceed its fair value less estimated selling costs. Subsequent valuation adjustments, declines, if any, are recognized as a charge against current earnings. Holding costs are charged to expense. Gains and losses on sales are recognized in noninterest income as they occur. Interest Rate Risk : The Company is principally engaged in the business of attracting deposits from the general public and using these deposits, together with other borrowed and brokered funds, to make commercial, commercial mortgage, residential mortgage, and consumer loans, and to invest in overnight and term investment securities. Inherent in such activities is interest rate risk that results from differences in the maturities and repricing characteristics of these assets and liabilities. For this reason, management regularly monitors the level of interest rate risk and the potential impact on net income. Bank Premises and Equipment : Bank premises and equipment are stated at cost less accumulated depreciation and amortization. Depreciation is computed and charged to expense using the straight-line method over the estimated useful lives of the assets, generally three years for computers and software, five to ten years for equipment and forty years for buildings. Leasehold improvements are amortized to expense over the shorter of the term of the respective lease or the estimated useful life of the improvements. Income Taxes :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on generating sufficient taxable income in the future. When tax returns are filed, it is highly certain that some positions taken will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would be recognized in income tax expense on the income statement. The Company did not recognize any interest or penalties related to income tax during the years ended December 31, 2017 , 2016 or 2015 . The Company does not have an accrual for uncertain tax positions as of December 31, 2017 or 2016 , as deductions taken and benefits accrued are based on widely understood administrative practices and procedures and are based on clear and unambiguous tax law. Tax returns for all years 2014 and thereafter are subject to further examination by tax authorities, with the exception of the State of New Jersey for which tax returns for all years 2013 and thereafter are subject to further examination. The U.S. Tax Cuts and Jobs Act (“Tax Act”) was enacted on December 22, 2017 and introduces significant changes to U.S. income tax law. Effective in 2018, the Tax Act reduces the U.S. statutory tax rate from 35% to 21%. Due to the timing of the enactment and the complexity involved in applying the provisions of the Tax Act, we have made reasonable estimates of the effects in our financial statements for the year ended December 31, 2017. As we collect and prepare necessary data, and interpret any additional guidance issued by the U.S. Treasury Department, the IRS or other standard-setting bodies, we may make adjustments. Those adjustments may materially impact the provision for income taxes and the effective tax rate in the period in which the adjustments are made. The accounting for the tax effects of the enactment of the Tax Act will be completed in 2018.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other than temporary impairment losses on investment securities, the valuation of deferred income taxes, and the carrying value of OREO. Segment Reporting: The Company operates one reportable segment of business, “community banking”. Through its community banking segment, the Company provides a broad range of retail and community banking services. Comprehensive Income : Comprehensive income consists of net income and other gains and losses affecting shareholders' equity that, under GAAP, are excluded from net income, including unrealized gains and losses on available for sale securities. Accumulated other comprehensive loss consisted of the following at December 31, 2017 and 2016 : 2017 2016 (Amounts in thousands) Securities: Non-credit unrealized losses on available for sale securities with OTTI $ — $ (309 ) Unrealized (losses) gains on available for sale securities without OTTI (207 ) (273 ) Tax impact 77 233 $ (130 ) $ (349 ) Earnings Per Common Share : Basic earnings per common share is computed by dividing net income available to common shareholders by the weighted average number of common shares outstanding during the period. Diluted earnings per common share considers common stock equivalents (when dilutive) outstanding during the period such as options outstanding and convertible preferred stock. To the extent that stock equivalents are anti-dilutive, they have been excluded from the earnings per share calculation. Both basic and diluted earnings per share computations give retroactive effect to a stock dividend declared and paid in 2017 and 2016 (Note 13). Earnings per common share have been computed based on the following for 2017 , 2016 and 2015 : 2017 2016 2015 (dollars in thousands, except share data) Basic earnings per common share Net income available to common shareholders $ 10,751 $ 17,310 $ 9,497 Average common shares outstanding 7,657,756 7,507,709 7,309,874 Basic earnings per common share $ 1.40 $ 2.31 $ 1.30 Diluted earnings per common share Net income available to common shareholders $ 10,751 $ 17,310 $ 9,497 Dividend on Preferred Series B 1,119 1,200 1,200 Net income available to common shareholders pre dividend on Preferred Series B $ 11,870 $ 18,510 $ 10,697 Average common shares outstanding 7,657,756 7,507,709 7,309,874 Dilutive potential common shares 1,901,879 2,114,563 2,258,431 Total diluted average common shares outstanding 9,559,635 9,622,272 9,568,305 Diluted earnings per common share $ 1.24 $ 1.92 $ 1.12 For 2017 , 2016 and 2015 , there were no options outstanding that were not included in the computation of diluted EPS because the options’ common stock equivalents and preferred stock were anti-dilutive. Statement of Cash Flows : Cash and cash equivalents include cash and due from financial institutions and federal funds sold. For the purposes of the statement of cash flows, changes in loans and deposits are shown on a net basis. Recently Issued Accounting Pronouncements : In February 2018, the Financial Accounting Standards Board ("FASB") issued Accounting Standards Update ("ASU") 2018-02, Income Statement - Reporting Comprehensive Income (Topic 220): Reclassification of Certain Tax Effects from Accumulated Other Comprehensive Income. The amendment in this update allows a reclassification from accumulated other comprehensive income to retained earnings for stranded tax effects resulting from the December 22, 2017, enactment of the reduced federal corporate income tax rate, which is effective in 2018. For public companies, the update is effective for annual periods beginning after December 15, 2018, with early adoption permitted. The amendment can be adopted at the beginning of the period or on a retrospective basis. The Company plans to adopt the amendment in the first quarter of 2018 using the beginning of the period option. The reclassified amount will be $27,000. During August 2016, the FASB issued ASU 2016-15, which is new guidance related to the Statement of Cash Flows . The new guidance clarifies the classification within the statement of cash flows for certain transactions, including debt extinguishment costs, zero-coupon debt, contingent consideration related to business combinations, insurance proceeds, equity method distributions and beneficial interests in securitizations. The guidance also clarifies that cash flows with aspects of multiple classes of cash flows or that cannot be separated by source or use should be classified based on the activity that is likely to be the predominant source or use of cash flows for the item. This guidance is effective for fiscal years beginning after December 15, 2017 and interim periods within those fiscal years. The adoption of this guidance is not expected to be material to the consolidated financial statements. During June 2016, the FASB issued ASU 2016-13, Financial Instruments Credit Losses. ASU 2016-13 (Topic 326),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is guidance is effective for fiscal years beginning after December 15, 2019 and interim periods within those fiscal years. The Company is currently in the process of gathering historical loan data required for the credit loss methodology and is reviewing a model from a third-party vendor. While we expect this standard will have an impact on the Company’s financial statements, we are still in process of conducting our evaluation. On January 5, 2016, the FASB issued ASU 2016-01, Financial Instruments-Overall: Recognition and Measurement of Financial Assets and Financial Liabilities . This ASU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2016-01 is effective for public business entities for fiscal years beginning after December 15, 2017, including interim periods within those fiscal years. We do not have a significant amount of equity securities classified as available-for-sale (“AFS”). Additionally, we do not have any financial liabilities accounted for under the fair value option. Therefore, the transition adjustment upon adoption of this guidance is not expected to be material. On February 25, 2016, the FASB issued ASU 2016-02, Leases (Topic 842) . ASU 2016-02 includes a lessee accounting model that recognizes two types of leases - finance leases and operating leases. The standard requires that a lessee recognize on the balance sheet assets and liabilities for leases with lease terms of more than 12 months. Leases with terms of less than 12 months are exempt from the new standard. The recognition, measurement, and presentation of expenses and cash flows arising from a lease by a lessee will depend on its classification as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The amendments are effective for fiscal years beginning after December 15, 2018, including interim periods within those fiscal years; that is, for a calendar year-end public entity, the changes take effect beginning January 1, 2019. The Company is working on gathering all key lease data elements to meet the requirements of the new guidance. The resulting change from this ASU should not have a major impact on the Company's financial statements. During March 2016, the FASB issued ASU 2016-09, Stock Compensation . ASU 2016-09 (Topic 718) eliminates the concept of additional paid-in capital pools for stock-based awards and requires that the related excess tax benefits and tax deficiencies be classified as an operating activity in the statement of cash flows. The new guidance also allows entities to make a one-time policy election to account for forfeitures when they occur, instead of accruing compensation cost based on the number of awards expected to vest. Additionally, the new guidance changes the requirement for an award to qualify for equity classification by permitting tax withholding up to the maximum statutory tax rate instead of the minimum statutory tax rate. Cash paid by an employer when directly withholding shares for tax withholding purposes should be classified as a financing activity in the statement of cash flows. This guidance is effective for fiscal years beginning after December 15, 2016 and interim periods within those fiscal years. The adoption of this guidance has had no impact to the consolidated financial statements. During May 2014, the FASB issued ASU 2014-09, Revenue from Contracts with Customers . ASU 2014-09 (Topic 606) supersedes the revenue recognition requirements in Accounting Standards Codification Topic 606, Revenue Recognition , and most industry-specific guidance throughout the Accounting Standards Codification. The guidance requires an entity to recognize revenue to depict the transfer of promised goods or services to customers in an amount that reflects the consideration to which the company expects to be entitled in exchange for those goods or services. During August 2015, the FASB provided a one-year deferral of the effective date; therefore, the guidance is effective for interim and annual reporting periods beginning after December 15, 2017. The FASB has also issued clarification guidance as it relates to principal versus agent considerations for revenue recognition purposes and clarification guidance on other various considerations related to the new revenue recognition guidance. Additionally, during April 2016, the FASB issued further clarification guidance related to identifying performance obligations and licensing. The guidance has specifically excluded revenue derived from financial instruments, the source of the majority of the Company’s revenue, and management has determined the impact from the implementation of this guidance will not be material.</t>
  </si>
  <si>
    <t>Cash and Due from Banks</t>
  </si>
  <si>
    <t>Cash and Due from Banks [Abstract]</t>
  </si>
  <si>
    <t>Cash and Due from Banks The Company maintains various deposit accounts with other banks to meet normal funds transaction requirements, to satisfy deposit reserve requirements, and to compensate other banks for certain correspondent services. Management is responsible for assessing the credit risk of its correspondent banks. The withdrawal or usage restrictions of these balances did not have a significant impact on the operations of the Company as of December 31, 2017 or 2016 , because reserve requirements were covered by vault cash.</t>
  </si>
  <si>
    <t>Investment Securities</t>
  </si>
  <si>
    <t>Investments [Abstract]</t>
  </si>
  <si>
    <t>Investment Securities The following is a summary of the Company's investment in available for sale and held to maturity securities as of December 31, 2017 and 2016 : As of December 31, 2017 Amortized cost Gross unrealized gains Gross unrealized losses Other than temporary impairments in OCI Fair value (Amounts in thousands) Available for sale: Corporate debt obligations $ 1,000 $ 33 $ — $ — $ 1,033 Residential mortgage-backed securities 37,105 194 436 — 36,863 Collateralized mortgage obligations 93 2 — — 95 Collateralized debt obligations — — — — — Total available for sale $ 38,198 $ 229 $ 436 $ — $ 37,991 Held to maturity: States and political subdivisions $ 2,268 $ 200 $ — $ — $ 2,468 As of December 31, 2016 Amortized cost Gross unrealized gains Gross unrealized losses Other than temporary impairments in OCI Fair value (Amounts in thousands) Available for sale: Corporate debt obligations $ 1,000 $ 11 $ — $ — $ 1,011 Residential mortgage-backed securities 43,530 218 508 — 43,240 Collateralized mortgage obligations 160 6 — — 166 Collateralized debt obligations 746 — — 309 437 Total available for sale $ 45,436 $ 235 $ 508 $ 309 $ 44,854 Held to maturity: States and political subdivisions $ 2,224 $ 187 $ — $ — $ 2,411 The amortized cost and fair value of debt securities classified as available for sale and held to maturity, by contractual maturity, as of December 31, 2017 , are as follows: Amortized Cost Fair Value (Amounts in thousands) Available for sale: Due within one year $ — $ — Due after one year through five years — — Due after five years through ten years 500 500 Due after ten years 500 533 Residential mortgage-backed securities and collateralized mortgage obligations 37,198 36,958 Total available for sale $ 38,198 $ 37,991 Held to maturity: Due within one year $ — $ — Due after one year through five years — — Due after five years through ten years 2,268 2,468 Due after ten years — — Total held to maturity $ 2,268 $ 2,468 Expected maturities will differ from contractual maturities for mortgage related securities because the issuers of certain debt securities do have the right to call or prepay their obligations without any penalties. During the year ending December 31, 2017 , the Company sold one security, a Trust Preferred security, for a loss of $44,000 . During the years ending December 31, 2016 and December 31, 2015 , the Company did not sell any investment securities. Securities with a carrying value of $32.5 million and $23.1 million , respectively, were pledged to secure public deposits at December 31, 2017 and 2016 . The following tables show the gross unrealized losses and fair value of the Company's investments with unrealized losses that are not deemed to be other than temporarily impaired (“OTTI”), aggregated by investment category and length of time that individual securities have been in a continuous unrealized loss position, at December 31, 2017 there were 3 securities in a less than 12 months loss position and 8 in a greater than 12 months. At December 31, 2016 there were 7 securities in a less than 12 months loss position and 3 greater than 12 months. As of December 31, 2017 Less Than 12 Months 12 Months or Greater Total Description of Securities Fair Value Unrealized Losses Fair Value Unrealized Losses Fair Value Unrealized Losses (Amounts in thousands) Available for sale: Residential mortgage-backed securities $ 2,729 $ 16 $ 15,117 $ 420 $ 17,846 $ 436 Total available for sale $ 2,729 $ 16 $ 15,117 $ 420 $ 17,846 $ 436 As of December 31, 2016 Less Than 12 Months 12 Months or Greater Total Description of Securities Fair Value Unrealized Losses Fair Value Unrealized Losses Fair Value Unrealized Losses (Amounts in thousands) Available for sale: Residential mortgage-backed securities $ 17,519 $ 484 $ 1,077 $ 24 $ 18,596 $ 508 Total available for sale $ 17,519 $ 484 $ 1,077 $ 24 $ 18,596 $ 508 Residential Mortgage-Backed Securities The unrealized losses on the Company’s investment in mortgage-backed securities relates to eleven securities. The losses were caused by movement in interest rates. The securities were issued by FNMA, GNMA and FHLMC all government sponsored entities. Because the Company does not intend to sell the investment and it is not more likely than not that the Company will be required to sell the investment before recovery of its amortized cost basis, which may be maturity, it does not consider the investment in these securities to be OTTI at December 31, 2017 . Other than Temporarily Impaired Debt Securities The Company assesses whether we intend to sell or whether it is more likely than not that we will be required to sell a security before recovery of its amortized cost basis less any current-period credit losses. For debt securities that are considered OTTI and that we do not intend to sell and will not be required to sell prior to recovery of our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t>
  </si>
  <si>
    <t>Loans</t>
  </si>
  <si>
    <t>Receivables [Abstract]</t>
  </si>
  <si>
    <t>Loans The portfolio of loans outstanding consists of: December 31, 2017 December 31, 2016 Amount Percentage of Total Loans Amount Percentage of Total Loans (Amounts in thousands) Commercial and Industrial $ 38,972 4.0 % $ 26,774 3.1 % Real Estate Construction: Residential 28,486 2.8 8,825 1.0 Commercial 67,139 6.6 58,469 6.9 Real Estate Mortgage: Commercial – Owner Occupied 126,250 12.5 123,898 14.5 Commercial – Non-owner Occupied 270,472 26.7 268,123 31.5 Residential – 1 to 4 Family 416,317 41.1 309,340 36.3 Residential – Multifamily 47,832 4.7 39,804 4.7 Consumer 16,249 1.6 16,720 2.0 Total Loans $ 1,011,717 100.0 % $ 851,953 100.0 % At December 31, 2017 and 2016 , approximately $336.1 million and $193.9 million , respectively, of loans were pledged to the FHLBNY on borrowings (Note 9). This pledge consists of a blanket lien on residential mortgages and certain qualifying commercial real estate loans. Loan Origination/Risk Management : In the normal course of business the Company is exposed to a variety of operational, reputational, legal, regulatory and credit risks that could adversely affect our financial performance. Most of our asset risk is primarily tied to credit (lending) risk. The Company has lending policies, guidelines and procedures in place that are designed to maximize loan income within an acceptable level of risk. The Board of Directors reviews and approves these policies, guidelines and procedures. When we originate a loan, we make certain subjective judgments about the borrower’s ability to meet the loan’s terms and conditions. We also make objective and subjective value assessments on the assets we finance. The borrower’s ability to repay can be adversely affected by economic changes. Likewise, changes in market conditions and other external factors can affect asset valuations. The Company actively monitors the quality of its loan portfolio. A reporting system supplements the credit review process by providing management with frequent reports related to loan production, loan quality, concentrations of credit risk, loan delinquencies, troubled debt restructures, nonperforming and potential problem loans. Diversification in the loan portfolio is another means of managing risk associated with fluctuations in economic conditions. The Company originates secured loans for business purposes. Loans are made to provide working capital to businesses in the form of lines of credit, which may be secured by accounts receivable, inventory, equipment or other assets. The financial condition and cash flow of commercial borrowers are closely monitored by means of corporate financial statements, personal financial statements and income tax returns. The frequency of submissions of required financial information depends on the size and complexity of the credit and the collateral that secures the loan. The Company’s general policy is to obtain personal guarantees from the principals of the commercial loan borrowers. Such loans are made to businesses located in the Company’s market area. With respect to construction loans to developers and builders that are secured by non-owner occupied properties,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es of the developers and property owners. Construction loans are generally underwritten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Commercial real estate loans, including multi-family loans, are subject to underwriting standards and processes similar to commercial loans, in addition to those of real estate loans. Commercial real estate loans may be riskier than those for one-to-four family residences and are typically larger in dollar size. These loans are viewed primarily as cash flow loans and secondarily as loans secured by real estate. The repayment of these loans is generally largely dependent on the successful operation and management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geography and risk grade criteria. The Company also monitors economic conditions and trends affecting market areas it serves. In addition, management tracks the level of owner-occupied commercial real estate loans versus non-owner occupied loans. At December 31, 2017 , approximately 26.7% of the outstanding principal balance of the Company’s commercial real estate loans were secured by non-owner occupied properties. The Company originates adjustable and fixed-rate residential mortgage loans. Such mortgage loans are generally originated under terms, conditions and documentation acceptable to the secondary mortgage market. Although the Company has placed all of these loans into its portfolio, a substantial majority of such loans can be sold in the secondary market or pledged for potential borrowings. The source of repayment is the borrower's income and could be adversely affected by job loss or illness. Consumer loans may carry a higher degree of repayment risk than residential mortgage loans. Repayment is typically dependent upon the borrower’s financial stability which is more likely to be adversely affected by job loss, illness, or personal bankruptcy. To monitor and manage consumer loan risk, policies and procedures are developed and modified as needed. This activity, coupled with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 collection remedies, the number of such loans a borrower can have at one time and documentation requirements. The Company maintains an outsourced independent loan review program that reviews and validates the credit risk assessment program on a periodic basis. Results of these external independent reviews are presented to management. The Company maintains a risk monitoring program through a standalone Credit Risk Management Department. The external independent loan review process complements and reinforces the risk identification and assessment decisions made by lenders and credit risk management personnel. Concentrations of Credit : Most of the Company's lending activity occurs within the areas of southern New Jersey and southeastern Pennsylvania, as well as other markets. The majority of the Company's loan portfolio consists of commercial real estate loans. No one industry sector exceeds 10% of total loans. Loans to Related Parties : In the normal course of business, the Company has granted loans to officers, directors and their affiliates (related parties). All loans to related parties were made in the ordinary course of business; were made on substantially the same terms, including interest rates and collateral, as those prevailing at the same time for comparable loans with persons not related to the Bank; and did not involve more than the normal risk of collectability or present other unfavorable features. The other reductions were due to a former director's loans. An analysis of the activity of such related party loans for 2017 and 2016 is as follows: 2017 2016 (Amounts in thousands) Balance, beginning of year $ 13,972 $ 20,072 Advances 1,669 418 Less: repayments (2,861 ) (856 ) Less: reduction due to change in director — (5,662 ) Balance, end of year $ 12,780 $ 13,972 An age analysis of past due loans by class follows: December 31, 2017 30-59 Days Past Due 60-89 Days Past Due Greater than 90 Days and Not Accruing Total Past Due Current Total Loans Loans &gt; 90 Days and Accruing (Amounts in thousands) Commercial and Industrial $ — — 17 17 38,955 $ 38,972 — Real Estate Construction: Residential — — — — 28,486 28,486 — Commercial — — 1,392 1,392 65,747 67,139 — Real Estate Mortgage: Commercial – Owner Occupied — — 155 155 126,095 126,250 — Commercial – Non-owner Occupied — — 597 597 269,875 270,472 — Residential – 1 to 4 Family — 352 2,292 2,644 413,673 416,317 — Residential – Multifamily — — — — 47,832 47,832 — Consumer 92 — 81 173 16,076 16,249 — Total Loans $ 92 352 4,534 4,978 1,006,739 $ 1,011,717 — December 31, 2016 30-59 Days Past Due 60-89 Days Past Due Greater than 90 Days and Not Accruing Total Past Due Current Total Loans Loans &gt; 90 Days and Accruing (Amounts in thousands) Commercial and Industrial $ — — 159 159 26,615 $ 26,774 — Real Estate Construction: Residential — — — — 8,825 8,825 — Commercial — — 3,241 3,241 55,228 58,469 — Real Estate Mortgage: Commercial – Owner Occupied — 165 430 595 123,303 123,898 — Commercial – Non-owner Occupied — — 3,958 3,958 264,165 268,123 — Residential – 1 to 4 Family 715 361 3,095 4,171 305,169 309,340 — Residential – Multifamily — — 308 308 39,496 39,804 — Consumer 31 42 107 180 16,540 16,720 — Total Loans $ 746 568 11,298 12,612 839,341 $ 851,953 — Impaired Loans : Loans are considered impaired when, based on current information and events, it is probable the Company will be unable to collect amounts due in accordance with the original contractual terms of the loan agreement, including scheduled principal and interest payments. All impaired loans that are secured by real estate are assessed for recoverability based on an independent third-party appraisal to determine the net realizable value (“NRV”) based on the fair value of the underlying collateral, less costs to sell and other costs, such as unpaid real estate taxes, that have been identified, or the present value of discounted cash flows in the case of certain impaired loans that are not collateral dependent. Generally,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generally updated every 12 months or sooner if we have identified possible further deterioration in value. Prior to receiving the updated appraisal, we may establish a specific reserve for any estimated deterioration, based upon our assessment of market conditions, adjusted for estimated costs to sell and other identified costs. If the NRV is greater than the loan amount, then no impairment loss exists. If the NRV is less than the loan amount, the shortfall is recognized by a specific reserve. If the borrower fails to pledge additional collateral within a ninety days period, a charge-off equal to the difference between the loan carrying value and NRV will occur. In certain circumstances, however, a direct charge-off may be taken at the time that the NRV calculation reveals a shortfall. All impaired loans are evaluated based on the criteria stated above on a quarterly basis and any change in the reserve requirements are recorded in the period identified. All partially charged-off loans remain on nonaccrual status until they are brought current as to both principal and interest and have at least six months of payment history and future collectability of principal and interest is assured. Impaired loans are set forth in the following tables. December 31, 2017 Recorded Investment Unpaid Principal Balance Related Allowance (Amounts in thousands) With no related allowance recorded: Commercial and Industrial $ 17 $ 21 $ — Real Estate Construction: Residential — — — Commercial 1,365 5,856 — Real Estate Mortgage: Commercial – Owner Occupied 155 155 — Commercial – Non-owner Occupied 277 277 — Residential – 1 to 4 Family 2,292 2,354 — Residential – Multifamily — — — Consumer 81 81 — 4,187 8,744 — With an allowance recorded: Commercial and Industrial — — — Real Estate Construction: Residential — — — Commercial 4,587 4,684 135 Real Estate Mortgage: Commercial – Owner Occupied 3,635 3,665 58 Commercial – Non-owner Occupied 12,124 13,941 250 Residential – 1 to 4 Family 919 919 15 Residential – Multifamily — — — Consumer — — — 21,265 23,209 458 Total: Commercial and Industrial 17 21 — Real Estate Construction: Residential — — — Commercial 5,952 10,540 135 Real Estate Mortgage: Commercial – Owner Occupied 3,790 3,820 58 Commercial – Non-owner Occupied 12,401 14,218 250 Residential – 1 to 4 Family 3,211 3,273 15 Residential – Multifamily — — — Consumer 81 81 — $ 25,452 $ 31,953 $ 458 December 31, 2016 Recorded Investment Unpaid Principal Balance Related Allowance (Amounts in thousands) With no related allowance recorded: Commercial and Industrial $ 21 $ 23 $ — Real Estate Construction: Residential — — — Commercial 1,161 1,161 — Real Estate Mortgage: Commercial – Owner Occupied — — — Commercial – Non-owner Occupied 3,494 3,739 — Residential – 1 to 4 Family 2,384 2,434 — Residential – Multifamily 308 354 — Consumer 107 107 — 7,475 7,818 — With an allowance recorded: Commercial and Industrial 138 1,392 138 Real Estate Construction: Residential — — — Commercial 7,225 11,125 155 Real Estate Mortgage: Commercial – Owner Occupied 4,380 4,409 498 Commercial – Non-owner Occupied 15,506 17,100 226 Residential – 1 to 4 Family 1,681 1,697 234 Residential – Multifamily — — — Consumer — — — 28,930 35,723 1,251 Total: Commercial and Industrial 159 1,415 138 Real Estate Construction: Residential — — — Commercial 8,386 12,286 155 Real Estate Mortgage: Commercial – Owner Occupied 4,380 4,409 498 Commercial – Non-owner Occupied 19,000 20,839 226 Residential – 1 to 4 Family 4,065 4,131 234 Residential – Multifamily 308 354 — Consumer 107 107 — $ 36,405 $ 43,541 $ 1,251 The following table presents by loan portfolio class, the average recorded investment and interest income recognized on impaired loans for the years ended December 31, 2017 , 2016 and 2015 : Year Ended December 31, 2017 2016 2015 Average Recorded Investment Interest Income Recognized Average Recorded Investment Interest Income Recognized Average Recorded Investment Interest Income Recognized (Amounts in thousands) Commercial and Industrial $ 1,063 $ 1 $ 333 $ 1 $ 3,088 $ 45 Real Estate Construction: Residential — — — — — — Commercial 10,086 202 9,340 234 10,013 87 Real Estate Mortgage: Commercial – Owner Occupied 4,267 193 4,878 176 5,548 196 Commercial – Non-owner Occupied 15,894 632 19,281 751 26,554 985 Residential – 1 to 4 Family 4,201 92 4,130 122 5,491 113 Residential – Multifamily 138 — 320 8 359 26 Consumer 97 5 108 6 — — Total $ 35,746 $ 1,125 $ 38,390 $ 1,298 $ 51,053 $ 1,452 Troubled debt restructurings : Periodically or upon modification management evaluates our loans in order to determine the appropriate risk rating, interest accrual status and potential classification as a TDR, some of which are performing and accruing interest. A TDR is a loan on which we have granted a concession due to a borrower’s financial difficulty, that would not otherwise be considered. The terms of these modified loans may include extension of maturity, renewals, changes in interest rate, additional collateral requirements or infusion of additional capital into the project by the borrower to reduce debt or to support future debt service. On construction and land development loans we may modify the loan as a result of delays or other project issues such as slower than anticipated sell-outs, insufficient leasing activity and/or a decline in the value of the underlying collateral securing the loan. Management believes that working with a borrower to restructure a loan provides us with a better likelihood of collecting our loan. It is our policy not to renegotiate the terms of a commercial loan simply because of a delinquency status. However, we will use our Troubled Debt Restructuring Program to work with delinquent borrowers when the delinquency is temporary. We consider all loans modified in a TDR to be impaired. At the time a loan is modified in a TDR, we consider the following factors to determine whether the loan should accrue interest: • Whether there is a period of current payment history under the current terms, typically 6 months ; • Whether the loan is current at the time of restructuring; and • Whether we expect the loan to continue to perform under the restructured terms with a debt coverage ratio that complies with the Bank’s credit underwriting policy of 1.25 times debt service. We also review the financial performance of the borrower over the past year to be reasonably assured of repayment and performance according to the modified terms. This review consists of an analysis of the borrower’s historical results; the borrower’s projected results over the next four quarters; current financial information of the borrower and any guarantors. The projected repayment source needs to be reliable, verifiable, quantifiable and sustainable. In addition, all TDRs are reviewed quarterly to determine the amount of any impairment. At the time of restructuring, the amount of the loan principal for which we are not reasonably assured of repayment is charged-off, but not forgiven. A borrower with a restructured loan must make a minimum of six consecutive monthly payments at the restructured level and be current as to both interest and principal to be placed back on accrual status. Performing TDRs (not reported as nonaccrual loans) totaled $20.9 million and $25.1 million with related allowances of $385,000 and $390,000 as of December 31, 2017 and December 31, 2016 , respectively. Non-performing TDRs totaled $277,000 and $3.0 million with related allowances of $72,000 and $861,000 as of December 31, 2017 and December 31, 2016 , respectively. All TDRs are classified as impaired loans and are included in the impaired loan disclosures above. There were no loans modified as TDRs during the years ended December 31, 2017 and 2016 . Some loan modifications classified as TDRs may not ultimately result in the full collection of principal and interest, as modified, and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repaid in full, foreclosed, sold or it meets the criteria to be removed from TDR status. Credit Quality Indicators : As part of the on-going monitoring of the credit quality of the Company's loan portfolio, management tracks certain credit quality indicators including trends related to the risk grades of loans, the level of classified loans, net charge-offs, nonperforming loans (see details above) and the general economic conditions in the region. The Company utilizes a risk grading matrix to assign a risk grade to each of its loans. Loans are graded on a scale of 1 to 7 . Grades 1 through 4 are considered “Pass”. A description of the general characteristics of the seven risk grades is as follows: 1. Good : Borrower exhibits the strongest overall financial condition and represents the most creditworthy profile. 2. Satisfactory (A) : Borrower reflects a well-balanced financial condition, demonstrates a high level of creditworthiness and typically will have a strong banking relationship with Parke Bank. 3. Satisfactory (B) : Borrower exhibits a balanced financial condition and does not expose the Bank to more than a normal or average overall amount of risk. Loans are considered fully collectable. 4. Watch List : Borrower reflects a fair financial condition, but there exists an overall greater than average risk. Risk is deemed acceptable by virtue of increased monitoring and control over borrowings. Probability of timely repayment is present. 5. Other Assets Especially Mentioned (OAEM) : Financial condition is such that assets in this category have a potential weakness or pose unwarranted financial risk to the Bank even though the asset value is not currently impaired. The asset does not currently warrant adverse classification but if not corrected could weaken and could create future increased risk exposure. Includes loans which require an increased degree of monitoring or servicing as a result of internal or external changes. 6. Substandard : This classification represents more severe cases of #5 (OAEM) characteristics that require increased monitoring. Assets are characterized by the distinct possibility that the Bank will sustain some loss if the deficiencies are not corrected. Assets are inadequately protected by the current net worth and paying capacity of the borrower or of the collateral. Asset has a well-defined weakness or weaknesses that impairs the ability to repay debt and jeopardizes the timely liquidation or realization of the collateral at the asset’s net book value. 7. Doubtful : Assets which have all the weaknesses inherent in those assets classified #6 (Substandard) but the risks are more severe relative to financial deterioration in capital and/or asset value; accounting/evaluation techniques may be questionable and the overall possibility for collection in full is highly improbable. Borrowers in this category require constant monitoring, are considered work out loans and present the potential for future loss to the Bank. An analysis of the credit risk profile by internally assigned grades as of December 31, 2017 and 2016 , is as follows: At December 31, 2017 Pass OAEM Substandard Doubtful Total (Amounts in thousands) Commercial and Industrial $ 38,875 $ 97 $ — $ — $ 38,972 Real Estate Construction: Residential 23,430 5,056 — — 28,486 Commercial 58,921 — 8,218 — 67,139 Real Estate Mortgage: Commercial – Owner Occupied 123,491 2,604 155 — 126,250 Commercial – Non-owner Occupied 269,736 — 736 — 270,472 Residential – 1 to 4 Family 413,327 560 2,430 — 416,317 Residential – Multifamily 47,832 — — — 47,832 Consumer 16,168 — 81 — 16,249 Total $ 991,780 $ 8,317 $ 11,620 $ — $ 1,011,717 At December 31, 2016 Pass OAEM Substandard Doubtful Total (Amounts in thousands) Commercial and Industrial $ 26,515 $ 121 $ 138 $ — $ 26,774 Real Estate Construction: Residential 8,825 — — — 8,825 Commercial 35,656 12,516 10,297 — 58,469 Real Estate Mortgage: Commercial – Owner Occupied 120,166 3,302 430 — 123,898 Commercial – Non-owner Occupied 261,181 79 6,863 — 268,123 Residential – 1 to 4 Family 304,042 1,536 3,762 — 309,340 Residential – Multifamily 39,496 — 308 — 39,804 Consumer 16,612 — 108 — 16,720 Total $ 812,493 $ 17,554 $ 21,906 $ — $ 851,953</t>
  </si>
  <si>
    <t>Allowance for Loan Losses</t>
  </si>
  <si>
    <t>Accounts, Notes, Loans and Financing Receivable, Gross, Allowance, and Net [Abstract]</t>
  </si>
  <si>
    <t>Allowance for Loan Losses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possible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 or loan pool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grade of 6 or higher, the loan is analyzed to determine whether the loan is impaired and, if impaired, the need to specifically allocate a portion of the allowance for loan losses to the loan. Specific valuation allowances are determined by analyzing the borrower's ability to repay amounts owed, collateral deficiencies, the relative risk grade of the loan and economic conditions affecting the borrower's industry, among other things. Historical valuation allowances are calculated based on the historical loss experience of specific types of loans.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loans, commercial real estate loans, consumer real estate loans and consumer and other loans. General valuation allowances are based on general economic conditions and other qualitative risk factors both internal and external to the Company.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An analysis of the allowance for loan losses as of and for the years ended December 31, 2017 , 2016 and 2015 is as follows: Allowance for Loan Losses : For the year ended December 31, 2017 Beginning Balance Charge-offs Recoveries Provisions Ending Balance (Amounts in thousands) Commercial and Industrial $ 1,188 $ (134 ) $ 45 $ (415 ) $ 684 Real Estate Construction: Residential 268 — — 131 399 Commercial 2,496 (687 ) — (140 ) 1,669 Real Estate Mortgage: Commercial – Owner Occupied 2,082 (430 ) 113 252 2,017 Commercial – Non-owner Occupied 3,889 (622 ) 319 1,044 4,630 Residential – 1 to 4 Family 4,916 (118 ) 17 1,462 6,277 Residential – Multifamily 505 (50 ) — 172 627 Consumer 236 — — (6 ) 230 Total $ 15,580 $ (2,041 ) $ 494 $ 2,500 $ 16,533 Allowance for Loan Losses : For the year ended December 31, 2016 Beginning Balance Charge-offs Recoveries Provisions Ending Balance (Amounts in thousands) Commercial and Industrial $ 952 $ (76 ) $ 8 $ 304 $ 1,188 Real Estate Construction: Residential 247 — — 21 268 Commercial 2,501 (1,081 ) — 1,076 2,496 Real Estate Mortgage: Commercial – Owner Occupied 3,267 — 1 (1,186 ) 2,082 Commercial – Non-owner Occupied 3,838 (154 ) — 205 3,889 Residential – 1 to 4 Family 4,802 (704 ) 39 779 4,916 Residential – Multifamily 254 (45 ) — 296 505 Consumer 275 (6 ) — (33 ) 236 Total $ 16,136 $ (2,066 ) $ 48 $ 1,462 $ 15,580 Allowance for Loan Losses : For the year ended December 31, 2015 Beginning Balance Charge-offs Recoveries Provisions Ending Balance (Amounts in thousands) Commercial and Industrial $ 1,679 $ (1,554 ) $ 121 $ 706 $ 952 Real Estate Construction: Residential 316 (238 ) — 169 247 Commercial 3,015 (2,745 ) — 2,231 2,501 Real Estate Mortgage: Commercial – Owner Occupied 3,296 — 66 (95 ) 3,267 Commercial – Non-owner Occupied 4,962 (638 ) 398 (884 ) 3,838 Residential – 1 to 4 Family 4,156 (504 ) 148 1,002 4,802 Residential – Multifamily 357 — — (103 ) 254 Consumer 262 (1 ) — 14 275 Total $ 18,043 $ (5,680 ) $ 733 $ 3,040 $ 16,136 Allowance for Loan Losses, at Individually evaluated for impairment Collectively evaluated for impairment Total (Amounts in thousands) Commercial and Industrial $ — $ 684 $ 684 Real Estate Construction: Residential — 399 399 Commercial 135 1,534 1,669 Real Estate Mortgage: Commercial – Owner Occupied 58 1,959 2,017 Commercial – Non-owner Occupied 250 4,380 4,630 Residential – 1 to 4 Family 15 6,262 6,277 Residential – Multifamily — 627 627 Consumer — 230 230 Total $ 458 $ 16,075 $ 16,533 Allowance for Loan Losses, at Individually evaluated for impairment Collectively evaluated for impairment Total (Amounts in thousands) Commercial and Industrial $ 138 $ 1,050 $ 1,188 Real Estate Construction: Residential — 268 268 Commercial 155 2,341 2,496 Real Estate Mortgage: Commercial – Owner Occupied 498 1,584 2,082 Commercial – Non-owner Occupied 226 3,663 3,889 Residential – 1 to 4 Family 234 4,682 4,916 Residential – Multifamily — 505 505 Consumer — 236 236 Total $ 1,251 $ 14,329 $ 15,580 Loans, at December 31, 2017: Individually evaluated for impairment Collectively evaluated for impairment Total (Amounts in thousands) Commercial and Industrial $ 17 $ 38,955 $ 38,972 Real Estate Construction: Residential — 28,486 28,486 Commercial 5,952 61,187 67,139 Real Estate Mortgage: Commercial – Owner Occupied 3,790 122,460 126,250 Commercial – Non-owner Occupied 12,401 258,071 270,472 Residential – 1 to 4 Family 3,211 413,106 416,317 Residential – Multifamily — 47,832 47,832 Consumer 81 16,168 16,249 Total $ 25,452 $ 986,265 $ 1,011,717 Loans, at December 31, 2016: Individually evaluated for impairment Collectively evaluated for impairment Total (Amounts in thousands) Commercial and Industrial $ 159 $ 26,615 $ 26,774 Real Estate Construction: Residential — 8,825 8,825 Commercial 8,386 50,083 58,469 Real Estate Mortgage: Commercial – Owner Occupied 4,380 119,518 123,898 Commercial – Non-owner Occupied 19,000 249,123 268,123 Residential – 1 to 4 Family 4,065 305,275 309,340 Residential – Multifamily 308 39,496 39,804 Consumer 107 16,613 16,720 Total $ 36,405 $ 815,548 $ 851,953</t>
  </si>
  <si>
    <t>Company Premises and Equipment</t>
  </si>
  <si>
    <t>Property, Plant and Equipment [Abstract]</t>
  </si>
  <si>
    <t>Company Premises and Equipment A summary of the cost and accumulated depreciation and amortization of Company premises and equipment as of December 31, 2017 and 2016 is as follows: Estimated Useful lives 2017 2016 (Amounts in thousands) Land $ 1,044 $ 820 Building and improvements 17 years 6,948 5,352 Furniture and equipment 6 years 3,182 2,854 Total premises and equipment 11,174 9,026 Less: accumulated depreciation and amortization (4,149 ) (3,829 ) Premises and equipment, net $ 7,025 $ 5,197 Depreciation and amortization expense was $320,000 , $269,000 and $251,000 in 2017 , 2016 and 2015 , respectively. The Company has non-cancelable operating lease agreements related to its Northfield and Philadelphia branch offices. The term of the Northfield lease is for 5 years and was renewed upon the initial expiration in May 2017 with a one 5-year renewal option. The term of the Philadelphia lease is for 10 years and was renewed upon the initial expiration of the lease agreement. The Company entered into a land lease for its branch in Collingswood. The term of the lease is for 99 years of which 88 years remain. The Company is responsible for its pro-rata share of real estate taxes, and all insurance, utilities, maintenance and repair costs for the benefit of the branch offices. On June 1, 2016, the Company entered into a 10 - year lease for its Arch Street Branch, located in Philadelphia. The Branch opened in December 2016. On August 8, 2017, the Company entered into a 2 -year lease agreement for a Commercial Loan office in Monmouth Junction, N.J. At December 31, 2017 , the required future minimum rental payments under these leases and other equipment operating leases are as follows: Years Ending December 31, (Amounts in thousands) 2018 $ 309 2019 319 2020 320 2021 326 2022 290 Thereafter 700 Total minimum lease payments $ 2,264 Rent expense was approximately $259,000 in 2017 , $220,000 in 2016 , and 214,000 in 2015 .</t>
  </si>
  <si>
    <t>OREO</t>
  </si>
  <si>
    <t>Real Estate [Abstract]</t>
  </si>
  <si>
    <t>OREO Other Real Estate Owned (OREO) at December 31, 2017 was $7.2 million , compared to $10.5 million at December 31, 2016 , a decrease of $3.3 million . The real estate owned at, December 31, 2017 , consisted of 11 properties, the largest being a condominium development at $2.3 million . During 2017 , the Company disposed of $2.3 million of OREO, recognizing a gain of $160,000 , compared to $5.2 million of OREO sold in 2016 , recognizing a gain of $206,000 . Also during 2017 , the Company wrote down OREO property by $1,582,000 , compared to $2,036,000 of write-downs in 2016 , based on a decline in appraised values. Operating expenses related to OREO, net of related income, for 2017 and 2016 , were $625,000 and $935,000 , respectively. An analysis of OREO activity for the years ended December 31, 2017 and 2016 is as follows: For the Year Ended December 31, 2017 2016 (Amounts in thousands) Balance at beginning of period $ 10,528 $ 16,629 Real estate acquired in settlement of loans 279 788 Sales of real estate (2,281 ) (5,222 ) Gain on sale of real estate 160 206 Write-down of real estate carrying values (1,582 ) (2,036 ) Donated property — (31 ) Capitalized improvements to real estate 144 194 Balance at end of period $ 7,248 $ 10,528</t>
  </si>
  <si>
    <t>Deposits [Abstract]</t>
  </si>
  <si>
    <t>Deposits Deposits at December 31, 2017 and 2016 , consisted of the following: 2017 2016 (Amounts in thousands) Demand deposits, noninterest-bearing $ 124,356 $ 92,535 Demand deposits, interest-bearing 51,629 37,456 Money market deposits 149,311 134,433 Savings deposits 173,226 181,603 Time deposits of $250,000 or more 51,145 36,643 Other time deposits 233,199 254,795 Brokered time deposits 83,517 51,229 Total deposits $ 866,383 $ 788,694 Scheduled maturities of certificates of deposit at December 31, 2017 are as follows: Years Ending December 31, (Amounts in thousands) 2018 $ 284,054 2019 56,363 2020 13,138 2021 7,937 2022 6,369 Total $ 367,861</t>
  </si>
  <si>
    <t>Borrowings</t>
  </si>
  <si>
    <t>Debt Disclosure [Abstract]</t>
  </si>
  <si>
    <t>Borrowings An analysis of borrowings as of December 31, 2017 and 2016 is as follows: 2017 2016 Maturity Date or Range Amount Weighted Average Rate Amount Weighted Average Rate (Amounts in thousands, except rates) Borrowed funds: Federal Home Loan Bank advances Less than one year $ 86,150 1.61 % $ 39,500 1.13 % One to three years 22,500 1.83 % 34,150 1.57 % Three to five years 6,000 1.85 % 6,000 1.85 % Total $ 114,650 $ 79,650 Subordinated debentures, capital trusts November 2035 $ 5,155 3.11 % $ 5,155 2.58 % November 2035 5,155 3.11 % 5,155 2.58 % September 2037 3,093 2.82 % 3,093 2.46 % Total $ 13,403 $ 13,403 At December 31, 2017 , the Company had a $243.3 million line of credit from the FHLBNY, of which $114.7 million , as detailed above, was outstanding. Certain investment securities (Note 3), loans (Note 4), and FHLBNY stock are pledged as collateral for borrowings. Subordinated Debentures – Capital Trusts : On August 23, 2005, Parke Capital Trust I, a Delaware statutory business trust and a wholly-owned subsidiary of the Company, issued $5,000,000 of variable rate capital trust pass-through securities to investors. The variable interest rate re-prices quarterly at the three-month LIBOR plus 1.66% and was 3.11% at December 31, 2017 . Parke Capital Trust I purchased $5,155,000 of variable rate junior subordinated deferrable interest debentures from the Company. The debentures are the sole asset of the Trust. The terms of the junior subordinated debentures are the same as the terms of the capital securities. The Company has also fully and unconditionally guaranteed the obligations of the Trust under the capital securities. The capital securities are redeemable by the Company on or after November 23, 2010, at par. The capital securities must be redeemed upon final maturity of the subordinated debentures on November 23, 2035. Proceeds of approximately $4.2 million were contributed to paid-in capital at the Bank. The remaining $955 thousand was retained at the Company for future use. On August 23, 2005, Parke Capital Trust II, a Delaware statutory business trust and a wholly-owned subsidiary of the Company, issued $5,000,000 of fixed/variable rate capital trust pass-through securities to investors. Currently, the interest rate is variable at 3.11% . The variable interest rate re-prices quarterly at the three-month LIBOR plus 1.66% beginning November 23, 2010. Parke Capital Trust II purchased $5,155,000 of variable rate junior subordinated deferrable interest debentures from the Company. The debentures are the sole asset of the Trust. The terms of the junior subordinated debentures are the same as the terms of the capital securities. The Company has also fully and unconditionally guaranteed the obligations of the Trust under the capital securities. The capital securities are redeemable by the Company on or after November 23, 2010, at par. The capital securities must be redeemed upon final maturity of the subordinated debentures on November 23, 2035. Proceeds of approximately $4.2 million were contributed to paid-in capital at the Bank. The remaining $955 thousand was retained at the Company for future use. On June 21, 2007, Parke Capital Trust III, a Delaware statutory business trust and a wholly-owned subsidiary of the Company, issued $3,000,000 of variable rate capital trust pass-through securities to investors. The variable interest rate re-prices quarterly at the three-month LIBOR plus 1.50% and was 2.82% at December 31, 2017 . Parke Capital Trust III purchased $3,093,000 of variable rate junior subordinated deferrable interest debentures from the Company. The debentures are the sole asset of the Trust. The terms of the junior subordinated debentures are the same as the terms of the capital securities. The Company has also fully and unconditionally guaranteed the obligations of the Trust under the capital securities. The capital securities are redeemable by the Company on or after December 15, 2012, at par. The capital securities must be redeemed upon final maturity of the subordinated debentures on September 15, 2037. The proceeds were contributed to paid-in capital at the Bank.</t>
  </si>
  <si>
    <t>Income Taxes</t>
  </si>
  <si>
    <t>Income Tax Disclosure [Abstract]</t>
  </si>
  <si>
    <t>Income Taxes Income tax expense for 2017 , 2016 and 2015 consisted of the following: 2017 2016 2015 (Amounts in thousands) Current tax expense: Federal $ 7,126 $ 6,826 $ 6,007 State 1,093 1,564 1,026 8,219 8,390 7,033 Deferred tax expense (benefit) 4,170 305 (190 ) Income tax expense $ 12,389 $ 8,695 $ 6,843 The components of the net deferred tax asset at December 31, 2017 , 2016 and 2015 were as follows: 2017 2016 2015 (Amounts in thousands) Deferred tax assets: Allowance for loan losses $ 4,102 $ 5,845 $ 6,068 Depreciation — 268 280 Supplemental Executive Retirement Plan ("SERP") 1,216 1,511 1,343 OREO writedowns 1,359 1,839 1,894 OTTI write down on securities — 65 65 Nonaccrued interest 686 1,806 2,048 Partnership Income — 76 71 Non-qualified stock options 26 25 — Write-down on partnership investment 120 181 — Unrealized loss 50 233 110 Accrued bonus 3 — — 7,562 11,849 11,879 Valuation allowance (120 ) (181 ) — Deferred tax Liabilities: Depreciation (173 ) — — Partnership Income (19 ) — — Deferred loan costs (830 ) (922 ) (951 ) Net deferred tax asset $ 6,420 $ 10,746 $ 10,928 A reconciliation of the Company’s effective income tax rate with the statutory federal rate for 2017 , 2016 and 2015 is as follows: 2017 2016 2015 (Amounts in thousands) At Federal statutory rate $ 8,480 $ 9,397 $ 6,387 Adjustments resulting from: State income taxes, net of Federal tax benefit 852 1,009 854 Non-controlling interest 11 (147 ) (423 ) Tax exempt income (34 ) (32 ) (31 ) BOLI (228 ) (246 ) (121 ) Stock compensation (18 ) — — Nondeductible expenses 3 1 4 Tax credit — (1,532 ) — Increase in Valuation reserve — 164 — Impact of Federal Tax Reform 3,204 — — Other 119 81 173 $ 12,389 $ 8,695 $ 6,843 Management has evaluated the Company’s tax positions and concluded that the Company has taken no uncertain tax positions that require adjustments to the financial statements. With few exceptions, the Company is no longer subject to income tax examinations by the U.S. federal or local tax authorities for years before 2014 , and by the State of New Jersey for years before 2013 . The Company recorded a valuation allowance relating to the write down of a partnership investment. Management has concluded that these capital losses will not be realizable once incurred. The Company recorded income tax expense of $12.4 million on income before taxes of $ 24.2 million on for the year ended December 31, 2017 , resulting in an effective tax rate of 51.1% , compared to income tax expense of $8.7 million on income before taxes of $27.6 million for the same period of 2016 , resulting in an effective tax rate of 31.5% . The increase is a result of the enactment of the Tax Cuts and Jobs Act on December 22, 2017, the Company was required to re-value its net deferred tax asset (“DTA”). The DTA was written down by $3.2 million , due to the reduced tax rate, a non-recurring charge to provision for income taxes during the quarter.</t>
  </si>
  <si>
    <t>Retirement Plans</t>
  </si>
  <si>
    <t>Retirement Benefits [Abstract]</t>
  </si>
  <si>
    <t>Retirement Plans The Company has a Supplemental Executive Retirement Plan (“SERP”) covering certain members of management. The net periodic SERP pension cost was approximately $872,000 in 2017 , $458,000 in 2016 , and $221,000 in 2015 . The unfunded benefit obligation, which was included in other liabilities, was approximately $4,901,000 at December 31, 2017 and $4,029,000 at December 31, 2016 . The benefit obligation at December 31, 2017 and December 31, 2016 was calculated as follows: 2017 2016 (Amounts in thousands) Benefit obligation, January 1 $ 4,029 $ 3,571 Service cost (650 ) (216 ) Interest cost 222 199 Loss 1,300 475 Benefit obligation, December 31 $ 4,901 $ 4,029 The net periodic pension cost for 2017 , 2016 and 2015 was calculated as follows: 2017 2016 2015 (Amounts in thousands) Service cost $ (650 ) $ (216 ) $ (86 ) Interest cost 222 199 214 Loss 1,300 475 93 $ 872 $ 458 $ 221 The discount rate used in determining the actuarial present value of the projected benefit obligation was 5.5% for 2017 , 2016 and 2015 . Annual benefit payments are estimated at $256,603 for 2019 , $609,749 for 2020 , $609,749 for 2021, $609,749 for 2022, $609,749 for 2023 and $6,078,914 thereafter. The Company has a 401(k) Plan covering substantially all employees. Under the Plan, the Company is required to contribute 3% of all qualifying employees’ eligible salary to the Plan. The Plan expense in 2017 was $164,000 , $132,000 in 2016 , and $138,000 in 2015 .</t>
  </si>
  <si>
    <t>Regulatory Matters</t>
  </si>
  <si>
    <t>Regulatory Capital Requirements [Abstract]</t>
  </si>
  <si>
    <t>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for 2015 to 2.50% by 2019. The capital conservation buffer for 2017 was 1.250% and for 2016 was 0.625%. The net unrealized gain or loss on available for sale securities is not included in computing regulatory capital. Management believes as of December 31, 2017, the Company and Bank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17 and 2016, the most recent regulatory notifications categorized the Bank as well capitalized under the regulatory framework for prompt corrective action. There are no conditions or events since that notification that management believes have changed the institution's category. To be categorized as well capitalized, the Bank must maintain minimum total risk based, Tier 1 risk based, and Tier 1 leverage ratios as set forth in the following tables. As of December 31, 2017 (amounts in thousands except ratios) Actual For Capital Adequacy Purpose For Capital Adequacy Purposes with Capital Conservation Buffer * To be Well Capitalized Under Prompt Corrective Action Provisions Company Amount Ratio Amount Ratio Amount Ratio Amount Ratio Total risk-based capital $ 162,837 17.17 % $ 75,859 8.00 % $ 87,711 9.250 % $ 94,823 10.00 % Tier 1 risk-based capital $ 150,926 15.92 % $ 56,894 6.00 % $ 68,747 7.250 % $ 75,859 8.00 % Tier 1 leverage $ 150,926 14.31 % $ 42,178 4.00 % $ 42,178 4.000 % $ 52,722 5.00 % Tier 1 common equity $ 121,955 12.86 % $ 42,670 4.50 % $ 54,523 5.750 % $ 61,635 6.50 % Parke Bank Total risk-based capital $ 159,435 16.81 % $ 75,861 8.00 % $ 87,714 9.250 % $ 94,826 10.00 % Tier 1 risk-based capital $ 147,524 15.56 % $ 56,896 6.00 % $ 68,749 7.250 % $ 75,861 8.00 % Tier 1 leverage $ 147,524 13.99 % $ 42,175 4.00 % $ 42,175 4.000 % $ 52,719 5.00 % Tier 1 common equity $ 147,524 15.56 % $ 42,672 4.50 % $ 54,525 5.750 % $ 61,637 6.50 % As of December 31, 2016 (amounts in thousands except ratios) Actual For Capital Adequacy Purpose For Capital Adequacy Purposes with Capital Conservation Buffer * To be Well Capitalized Under Prompt Corrective Action Provisions Company Amount Ratio Amount Ratio Amount Ratio Amount Ratio Total risk-based capital $ 154,018 18.33 % $ 67,219 8.00 % $ 72,470 8.625 % $ 84,024 10.00 % Tier 1 risk-based capital $ 143.453 17.07 % $ 50,414 6.00 % $ 55.666 6.625 % $ 67,219 8.00 % Tier 1 leverage $ 143,453 15.25 % $ 37,618 4.00 % $ 37,618 4.000 % $ 47,023 5.00 % Tier 1 common equity $ 110,453 13.15 % $ 37,811 4.50 % $ 43,062 5.125 % $ 54,615 6.50 % Parke Bank Total risk-based capital $ 150,636 17.93 % $ 67,218 8.00 % $ 72,470 8.625 % $ 84,023 10.00 % Tier 1 risk-based capital $ 140,070 16.67 % $ 50,414 6.00 % $ 55,665 6.625 % $ 67,218 8.00 % Tier 1 leverage $ 140,047 15.29 % $ 36,654 4.00 % $ 36,654 4.000 % $ 45,818 5.00 % Tier 1 common equity $ 140,047 16.67 % $ 37,810 4.50 % $ 43,062 5.125 % $ 54,615 6.50 % * The new capital rules require banks and covered financial institution holding companies to maintain a capital conservation buffer of at least 2.5% of risk-weighted assets over and above the minimum risk-based capital requirements. Institutions that do not maintain the required capital buffer will become subject to progressively more stringent limitations on the percentage of earnings that can be paid out in dividends or used for stock repurchases and on the payment of discretionary bonuses to senior executive management.</t>
  </si>
  <si>
    <t>Shareholders' Equity</t>
  </si>
  <si>
    <t>Stockholders' Equity Note [Abstract]</t>
  </si>
  <si>
    <t>Shareholders’ Equity Common Stock Dividend : The Company paid a quarterly cash dividend each quarter of 2017 . The first and second quarter of 2017 the dividend was $0.10 per share. The dividend was increased to $0.12 per share in the third and fourth quarter 2017 . During 2017 the Company paid $3.2 million in dividends. The timing and amount of future dividends will be within the discretion of the Board of Directors and will depend on the consolidated earnings, financial condition, liquidity, and capital requirements of the Company and its subsidiaries, applicable governmental regulations and policies, and other factors deemed relevant by the Board. In May 2017 the Company declared a 10% common stock dividend to shareholders ( 688,846 shares). All share and per share information have been retroactively adjusted to give effect to this stock dividend for the periods presented. Treasury Stock : The Company, in 2015, announced plans to purchase up to 500,000 shares of its own stock. During the year ending December 31, 2017 , the Company did not purchase any shares, compared to the year ending December 31, 2016, when the Company purchased 294 shares at an average cost of $12.61 per share. Stock Options : In 2015, the shareholders approved the 2015 Equity Incentive Plan (the "Plan"). The Plan is a "non-qualified" stock option plan. All directors and certain officers and employees of the Company have been granted options under the Plan. Option awards are granted with an exercise price equal to the market price of the Company's stock on the date of the grant. All options issued have a 10 -year contractual term and vest over five years. There were no option awards in 2017. In 2016, 145,300 awards were granted. All outstanding options have an exercise price of $9.45 . Net compensation expense recognized during 2017 , 2016, and 2015 amounted to $72,400 , $65,500 , and no expense for 2015, respectively. The remaining unrecognized compensation expense at December 31, 2017 is $218,400 . The following table summarizes stock option activity for the year ended December 31, 2017 . Options Shares Weighted Average Exercise Price Weighted Average Remaining Contractual Life Aggregate Intrinsic Value Outstanding at January 1, 2017 156,860 $10.39 Exercised (8,470 ) $10.26 Expired/terminated (888 ) $10.15 10% Stock dividend adjustment 14,890 $9.45 Outstanding at December 31, 2017: 162,392 $9.45 8.1 $ 1,803,000 Exercisable at December 31, 2017: 29,970 $9.45 8.1 $ 332,663 Preferred Stock: In December of 2013, the Company completed a private placement of newly designated 6.00% Non-Cumulative Perpetual Convertible Preferred Stock, Series B, with a liquidation preference of $1,000 per share. The Company sold 20,000 shares in the placement for gross proceeds of $20.0 million . Each share of Series B Preferred Stock is convertible, at the option of the holder into 113.679 shares of Common Stock. Upon full conversion of the Series B Preferred Stock, the Company will issue up to 2,273,580 shares of Common Stock assuming that the Conversion Rate does not change. The Conversion Rate and the total number of shares to be issued would be adjusted for stock dividends, stock splits and other corporate actions. The Conversion Rate was set using a conversion price for the common stock of $10.64 , which was approximately 20% over the closing price of the Common Stock on October 10, 2013, the day the Series B Preferred Stock was priced. The Company has recorded dividends on preferred stock in the approximate amount of $1.2 million for the years ended December 31, 2017 and 2016 respectively. All dividend amounts through December 31, 2017 have been paid. The preferred stock qualifies for and is accounted for as equity securities and is included in the Company’s Tier I capital on the date of receipt.</t>
  </si>
  <si>
    <t>Other Related Party Transactions</t>
  </si>
  <si>
    <t>Related Party Transactions [Abstract]</t>
  </si>
  <si>
    <t>Other Related Party Transactions A member of the Board of Directors is a principal of an employee benefits insurance agency that provides all the medical, life and disability insurance coverage for the Company. The cost of these employee benefits totaled $834,000 in 2017 , $634,000 in 2016 , and $562,000 in 2015 .</t>
  </si>
  <si>
    <t>Commitments and Contingencies</t>
  </si>
  <si>
    <t>Commitments and Contingencies Disclosure [Abstract]</t>
  </si>
  <si>
    <t>Commitments and Contingencies The Company has entered into an employment contract with the President of the Company, which provides for continued payment of certain employment salaries and benefits in the event of a change in control, as defined. The Company has also entered into Change-in-Control Severance Agreements with certain officers which provide for the payment of severance in certain circumstances following a change in control.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 The contract or notional amounts of these instruments reflect the extent of the Company’s involvement in these particular classes of financial instru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upon extension of credit, is based on management’s credit evaluation. Collateral held varies but may include accounts receivable; inventory; property, plant and equipment and income-producing commercial properties. As of December 31, 2017 and 2016 , commitments to extend credit amounted to approximately $118.7 million and $78.3 million , respectively. Standby letters of credit are conditional commitments issued by the Company to guarantee the performance of a customer to a third party. The credit risk involved in issuing letters of credit is essentially the same as that involved in extending loan facilities to customers. As of December 31, 2017 and 2016 , standby letters of credit with customers were $14.0 million and $13.1 million , respectively. Loan commitments and standby letters of credit are issued in the ordinary course of business to meet customer needs. Commitments to fund fixed-rate loans were immaterial at December 31, 2017 . Variable-rate commitments are generally issued for less than 1 year and carry market rates of interest. Such instruments are not likely to be affected by annual rate caps triggered by rising interest rates. Management believes that off-balance sheet risk is not material to the results of operations or financial condition. In the normal course of business, there are outstanding various contingent liabilities such as claims and legal action, which are not reflected in the financial statements. In the opinion of management, no material losses are anticipated as a result of these actions or claims.</t>
  </si>
  <si>
    <t>Fair Value</t>
  </si>
  <si>
    <t>Fair Value Disclosures [Abstract]</t>
  </si>
  <si>
    <t>Fair Value Fair Value Measurements The Company uses fair value measurements to record fair value adjustments to certain assets and liabilities and to determine fair value disclosures. In accordance with the Fair Value Measurements and Disclosures Topic 820 of FASB Accounting Standards Codification,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Input: 1) Unadjusted quoted prices in active markets that are accessible at the measurement date for identical, unrestricted assets or liabilities. Level 2 Inputs: 1) Quoted prices for similar assets or liabilities in active markets. 2) Quoted prices for identical or similar assets or liabilities in markets that are not active. 3) Inputs other than quoted prices that are observable, either directly or indirectly, for the term of the asset or liability (e.g., interest rates, yield curves, credit risks, prepayment speeds or volatilities) or “market corroborated inputs.” Level 3 Inputs: 1) Prices or valuation techniques that require inputs that are both unobservable (i.e. supported by little or no market activity) and that are significant to the fair value of the assets or liabilities. 2)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Company’s valuation methodologies for assets carried at fair value. These methods may produce a fair value calculation that may not be indicative of net realizable value or reflective of future fair values. Furthermore, while the Company believes that its valuation methods are appropriate and consistent with other market participants, the use of different methodologies or assumptions to determine the fair value of certain financial instruments could result in a different estimate of fair value at the reporting measurement date. Investment Securities Available for Sale: Where quoted prices are available in an active market, securities are classified in Level 1 of the valuation hierarchy. Securities in Level 1 are exchange-traded equities. If quoted market prices are not available for the specific security, then fair values are provided by independent third-party valuations services. These valuations services estimate fair values using pricing models and other accepted valuation methodologies, such as quotes for similar securities and observable yield curves and spreads. As part of the Company’s overall valuation process, management evaluates these third-party methodologies to ensure that they are representative of exit prices in the Company’s principal markets. Securities in Level 2 include U.S. Government agencies, mortgage-backed securities and state and municipal securities. Securities in Level 3 include thinly-traded and collateralized debt obligations (TruPS). With the assistance of competent third-party valuation specialists, the Company utilized the following methodology to determine the fair value: Cash flows were developed based on the estimated speeds at which the TruPS are expected to prepay (a range of 1% to 2% ), the estimated rates at which the TruPS are expected to defer payments, the estimated rates at which the TruPS are expected to default (a range of 0.57% to 0.66% ), and the severity of the losses on securities which default 95% . TruPS generally allow for prepayment by the issuer without a prepayment penalty any time after five years . Due to the lack of new TruPS issuances and the relatively poor conditions of the financial institution industry, a relatively modest rate of prepayment was assumed going forward. Estimates for CDRs are based on the payment characteristics of the TruPS themselves (e.g. current, deferred, or defaulted) as well as the financial condition of the TruPS issuers in the pool. Estimates for the near-term rates of deferral and CDR are based on key financial ratios relating to the financial institutions’ capitalization, asset quality, profitability and liquidity. Finally, we consider whether or not the financial institution has received TARP funding, and if it has, the amount. Longer-term rates of deferral and defaults are based on historical averages. The fair value of each bond was assessed by discounting its projected cash flows by a discount rate. The discount rates were based on the yields of publicly traded TruPS and preferred stock issued by comparably rated banks (3-month LIBOR plus a spread of 400 to 959 basis points). The table below presents the balances of assets and liabilities measured at fair value on a recurring basis at December 31, 2017 and 2016 . F inancial Assets Level 1 Level 2 Level 3 Total (Amounts in thousands) Securities Available for Sale As of December 31, 2017 Corporate debt obligations $ — $ 1,033 $ — $ 1,033 Residential mortgage-backed securities — 36,863 — 36,863 Collateralized mortgage-backed securities — 95 — 95 Total $ — $ 37,991 $ — $ 37,991 As of December 31, 2016 Corporate debt obligations $ — $ 1,011 $ — $ 1,011 Residential mortgage-backed securities — 43,240 — 43,240 Collateralized mortgage-backed securities — 166 — 166 Collateralized debt obligations — — 437 437 Total $ — $ 44,417 $ 437 $ 44,854 For the year ended December 31, 2017 , there were no transfers between the levels within the fair value hierarchy. The changes in Level 3 assets measured at fair value on a recurring basis are summarized as follows for the years ended December 31: Securities Available for Sale 2017 2016 (Amounts in thousands) Beginning balance at January 1, $ 437 $ 462 Settlements (437 ) (25 ) Ending balance December 31, $ — $ 437 Fair Value on a Non-Recurring Basis: Certain assets and liabilities are not measured at fair value on an ongoing basis but are subject to fair value adjustments in certain circumstances (for example, when there is evidence of impairment). Financial Assets Level 1 Level 2 Level 3 Total (Amounts in thousands) As of December 31, 2017 Collateral dependent impaired loans $ — $ — $ 9,093 $ 9,093 OREO $ — $ — $ 7,248 $ 7,248 As of December 31, 2016 Collateral dependent impaired loans $ — $ — $ 16,070 $ 16,070 OREO $ — $ — $ 10,528 $ 10,528 Collateral dependent impaired loans, which are measured in accordance with FASB ASC Topic 310 Receivables , for impairment, had a carrying amount of $25.5 million and $36.4 million at December 31, 2017 and December 31, 2016 , respectively, with a valuation allowance of $458,000 and $1.3 million at December 31, 2017 and December 31, 2016 , respectively. The valuation allowance for collateral dependent impaired loans is included in the allowance for loan losses on the balance sheet. All collateral dependent impaired loans have an independent third-party full appraisal to determine the NRV based on the fair value of the underlying collateral, less cost to sell (a range of 5% to 10% ) and other costs, such as unpaid real estate taxes, that have been identified, or the present value of discounted cash flows in the case of certain impaired loans that are not collateral dependent.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 OREO consists of real estate properties which are recorded at fair value. All properties have an independent third-party full appraisal to determine the fair value, less cost to sell (a range of 5% to 10% ) and other costs, such as unpaid real estate taxes, that have been identified.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 Fair Value of Financial Instruments The Company discloses estimated fair values for its significant financial instruments in accordance with FASB ASC Topic 825, Disclosures about Fair Value of Financial Instruments . The methodologies for estimating the fair value of financial assets and liabilities that are measured at fair value on a recurring or non-recurring basis are discussed above. The methodologies for estimating the fair value of other financial assets and liabilities are discussed below. For certain financial assets and liabilities, carrying value approximates fair value due to the nature of the financial instrument. These instruments include cash and cash equivalents, restricted stock, accrued interest receivable, demand and other non-maturity deposits and accrued interest payable. The Company used the following methods and assumptions in estimating the fair value of the following financial instruments: Investment Securities: Fair value of securities available for sale is described above. Fair value of held to maturity securities is based upon quoted market prices (Level 2 inputs). Loans Held for Sale: Fair value represents the face value of the guaranteed portion of SBA loans pending settlement. Loans (other than impaired): Fair values are estimated for portfolios of loans with similar financial characteristics. Loans are segregated by type such as commercial, residential mortgage and other consumer. Each loan category is further segmented into groups by fixed and adjustable rate interest terms and by performing and non-performing categories. The fair value of performing loans is calculated by discounting scheduled cash flows through their estimated maturity, using estimated market discount rates that reflect the credit and interest rate risk inherent in each group of loans (Level 2 inputs). The estimate of maturity is based on contractual maturities for loans within each group, or on the Company’s historical experience with repayments for each loan classification, modified as required by an estimate of the effect of current economic conditions. Deposits: The fair value of time deposits is based on the discounted value of contractual cash flows, where the discount rate is estimated using the market rates currently offered for deposits of similar remaining maturities (Level 2 inputs). Borrowings: The fair values of FHLBNY borrowings, other borrowed funds and subordinated debt are based on the discounted value of estimated cash flows. The discounted rate is estimated using market rates currently offered for similar advances or borrowings (Level 2 inputs). Bank premises and equipment, customer relationships, deposit base and other information required to compute the Company’s aggregate fair value are not included in the above information. Accordingly, the above fair values are not intended to represent the aggregate fair value of the Company. The following table summarizes the carrying amounts and fair values for financial instruments at December 31, 2017 and December 31, 2016 : Level in Fair Value Hierarchy December 31, 2017 December 31, 2016 Carrying Value Fair Value Carrying Value Fair Value (Amounts in thousands) Financial Assets: Cash and cash equivalents Level 1 $ 42,113 $ 42,113 $ 70,720 $ 70,720 Investment securities AFS (1) 37,991 37,991 44,854 44,854 Investment securities HTM Level 2 2,268 2,468 2,224 2,411 Restricted stock Level 2 6,172 6,172 4,658 4,658 Loans held for sale Level 2 1,541 1,541 — — Loans, net (2) 995,184 1,001,655 836,373 844,290 Accrued interest receivable Level 2 4,025 4,025 3,117 3,117 Financial Liabilities: Demand and savings deposits Level 2 $ 498,522 $ 498,522 $ 446,026 $ 446,027 Time deposits Level 2 367,861 368,863 342,668 344,300 Borrowings Level 2 128,053 127,552 93,053 90,362 Accrued interest payable Level 2 719 719 655 655 (1) See the recurring fair value table above. (2) For non-impaired loans, Level 2; for impaired loans, Level 3.</t>
  </si>
  <si>
    <t>Parent Company Only Financial Statements</t>
  </si>
  <si>
    <t>Condensed Financial Information of Parent Company Only Disclosure [Abstract]</t>
  </si>
  <si>
    <t>Parent Company Only Financial Statements Condensed financial information of the parent company only is presented in the following two tables: Balance Sheets December 31, 2017 2016 (Amounts in thousands) Assets: Cash $ 1,578 $ 1,317 Investments in subsidiaries 147,664 140,103 Other assets 5 5 Total assets $ 149,247 $ 141,425 Liabilities and Equity: Subordinated debentures $ 13,403 $ 13,403 Other liabilities 1,196 954 Equity 134,648 127,068 Total liabilities and equity $ 149,247 $ 141,425 Statements of Income Years ended December 31, 2017 2016 2015 (Amounts in thousands) Income: Dividends from bank subsidiary $ 5,200 $ 3,400 $ 2,657 Other income — — — Total income 5,200 3,400 2,657 Expense: Interest on subordinated debentures 399 311 259 Salary 160 160 160 Other expenses 118 118 101 Total expenses 677 589 520 Net Income 4,523 2,811 2,137 Equity in undistributed income of subsidiaries 7,024 15,698 8,560 Net income 11,547 18,509 10,697 Preferred stock dividend and discount accretion (1,119 ) (1,200 ) (1,200 ) Net income available to common shareholders $ 10,428 $ 17,309 $ 9,497 Statements of Cash Flows Years ended December 31, 2017 2016 2015 (Amounts in thousands) Cash Flows from Operating Activities Net income $ 11,547 $ 18,509 $ 10,697 Adjustments to reconcile net income to net cash provided by operating activities: Equity in undistributed earnings of subsidiaries (7,024 ) (15,698 ) (8,560 ) Changes in operating assets and liabilities: Decrease in other assets — — (51 ) Increase in accrued interest payable and other accrued 242 254 436 Net cash provided by operating activities 4,765 3,065 2,522 Cash Flows from Financing Activities Purchase of treasury stock — (4 ) (831 ) Proceeds from exercise of stock options 87 — 2,749 Payment of dividend on preferred stock and common stock (4,385 ) (3,264 ) (2,661 ) Other, net (206 ) (20 ) (377 ) Net cash used in financing activities (4,504 ) (3,288 ) (1,120 ) Increase (decrease) in cash and cash equivalents 261 (223 ) 1,402 Cash and Cash Equivalents, January 1, 1,317 1,540 138 Cash and Cash Equivalents, December 31, $ 1,578 $ 1,317 $ 1,540</t>
  </si>
  <si>
    <t>Subsequent Events</t>
  </si>
  <si>
    <t>Subsequent Events [Abstract]</t>
  </si>
  <si>
    <t>Subsequent Events Management has evaluated subsequent events through the date of issuance of the financial statements and does not believe any such events warrant recording or disclosure in these financial statements.</t>
  </si>
  <si>
    <t>Description of Business and Summary of Significant Accounting Policies (Policies)</t>
  </si>
  <si>
    <t>Description of Business</t>
  </si>
  <si>
    <t>Description of Business : Parke Bancorp, Inc. (the “Company, we, us, our”) is a bank holding company headquartered in Sewell, New Jersey. Through subsidiaries, the Company provides individuals, corporations and other businesses, and institutions with commercial and retail banking services, principally loans and deposits. The Company was incorporated in January 2005 under the laws of the State of New Jersey for the sole purpose of becoming the holding company of Parke Bank (the "Bank"). The Bank is a commercial bank, which was incorporated on August 25, 1998 , and commenced operations on January 28, 1999 . The Bank is chartered by the New Jersey Department of Banking and Insurance and its deposits are insured by the Federal Deposit Insurance Corporation. The Bank maintains its principal office at 601 Delsea Drive, Sewell, New Jersey, and seven additional branch office locations; 501 Tilton Road, Northfield, New Jersey, 567 Egg Harbor Road, Washington Township, New Jersey, 67 East Jimmie Leeds Road, Galloway Township, New Jersey, 1150 Haddon Avenue, Collingswood, New Jersey, 1610 Spruce Street, Philadelphia, Pennsylvania, and 1032 Arch Street, Philadelphia, Pennsylvania. The accounting and financial reporting policies of the Company and Subsidiaries conform to accounting principles generally accepted in the United States of America (“GAAP”) and to general practices within the banking industry. The policies that materially affect the determination of financial position, results of operations and cash flows are summarized below.</t>
  </si>
  <si>
    <t>Principles of Consolidation</t>
  </si>
  <si>
    <t>Principles of Consolidation : The accompanying consolidated financial statements include the accounts of the Company and its wholly-owned subsidiary, Parke Bank. Also included are the accounts of 44 Business Capital Partners LLC, a joint venture formed in 2009 to originate and service Small Business Administration (“SBA”) loans. Parke Bank had a 51% ownership interest in the joint venture. The assets of the joint venture were sold on April 29, 2016. Parke Capital Trust I, Parke Capital Trust II and Parke Capital Trust III are wholly-owned subsidiaries but are not consolidated because they do not meet the requirements for consolidation under applicable accounting guidance. All significant inter-company balances and transactions have been eliminated.</t>
  </si>
  <si>
    <t>Investment Securities : At December 31, 2017 and 2016 , the Company held investment securities that would be held for indefinite periods of time, including securities that would be used as part of the Company’s asset/liability management strategy and possibly sold in response to changes in interest rates, prepayments and similar factors. These securities are classified as “available for sale” and are carried at fair value, with any temporary unrealized gains or losses reported as other comprehensive income, net of the related income tax effect. At December 31, 2017 and 2016 , the Company also reported investments in securities that were carried at cost, adjusted for amortization of premium and accretion of discount. The Company has the intent and ability to hold these investment securities to maturity considering all reasonably foreseeable events or conditions. These securities are classified as “held to maturity.” Declines in the fair value of individual debt securities below their cost that are deemed to be other than temporary result in write-downs of the individual securities to their fair value. Debt securities that are deemed to be other than temporarily impaired are reflected in earnings as realized losses to the extent impairment is related to credit losses. The amount of the impairment for debt securities related to other factors is recognized in other comprehensive income (loss). In evaluating other than temporary impairment losses, management considers (1) the length of time and the extent to which the fair value has been less than cost, (2) the reasons for the decline in value, (3) the financial position and access to capital of the issuer, including the current and future impact of any specific events, and (4) for fixed maturity securities, whether the Company intends to sell the security, or it is more likely than not that the Company will be required to sell the security before recovery of the cost basis, which may be maturity and such loss is taken into earnings. The amortization of premiums and accretion of discounts over the contractual lives of the related securities are recognized in interest income using the interest method. Gains and losses on the sale of such securities are accounted for using the specific identification method.</t>
  </si>
  <si>
    <t>Restricted Stock</t>
  </si>
  <si>
    <t>Restricted Stock : Restricted stock includes investments in the common stock of the Federal Home Loan Bank of New York (“FHLBNY”) and the Atlantic Central Bankers Bank for which no market exists and, accordingly, is carried at cost. The stocks have no quoted market value and are subject to redemption restrictions. Management reviews these stocks for impairment based on the ultimate recoverability of the cost basis in the stock. The stocks’ value is determined by the ultimate recoverability of the par value rather than by recognizing temporary declines. Management considers such criteria as the significance of the decline in net assets, if any, the length of time this situation has persisted and the financial performance of the issuers. In addition, management considers any commitments by the FHLBNY to make payments required by law or regulation, the impact of legislative and regulatory changes on the customer base of the FHLBNY and the liquidity position of the FHLBNY.</t>
  </si>
  <si>
    <t>Loans : The Company makes commercial, real estate and consumer loans to customers. A substantial portion of the loan portfolio is represented by loans in the Southern New Jersey and Philadelphia, Pennsylvania markets.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amount, adjusted for charge-offs, the allowance for loan losses and any unamortized deferred fees or costs on originated loans. Interest income on loans is recognized as earned based on contractual interest rates applied to daily principal amounts outstanding.</t>
  </si>
  <si>
    <t>Loans-Nonaccrual</t>
  </si>
  <si>
    <t>Loans-Non-accrual : Loans are placed on non-accrual status when, in management's opinion, the borrower may be unable to meet contractual payment obligations as they become due, as well as when a loan is 90 days past due, unless the loan is well secured and in the process of collection, as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t>
  </si>
  <si>
    <t>Troubled Debt Restructurings</t>
  </si>
  <si>
    <t>Troubled Debt Restructuring : Troubled debt restructuring (“TDRs”) are loans for which the Company, for legal or economic reasons related to a debtor’s financial difficulties, has granted a concession to the debtor that it otherwise would not have considered. Concessions that result in the categorization of a loan as a TDR include but are not limited to: • Reduction (absolute or contingent) of the stated interest rate; • Extension of the maturity date or dates at a stated interest rate lower than the current market rate for new debt with similar risk; • Reduction (absolute or contingent) of the face amount or maturity amount of the debt as stated in the instrument or other agreement; or • Reduction (absolute or contingent) of accrued interest. TDRs are reported as impaired loans. Interest income on TDR loans is recognized consistent with the Company’s non-accrual loan policy stated above.</t>
  </si>
  <si>
    <t>Concentration of Credit Risk</t>
  </si>
  <si>
    <t>Concentration of Credit Risk : The Company’s loans are generally to customers in Southern New Jersey and the Philadelphia area of Pennsylvania. Loans to general building contractors, general merchandise stores, restaurants, motels, warehouse space, and real estate ventures (including construction loans) constitute a majority of commercial loans. The concentrations of credit by type of loan are set forth in Note 4. Generally, loans are collateralized by assets of the borrower and are expected to be repaid from the borrower’s cash flow or proceeds from the sale of selected assets of the borrower.</t>
  </si>
  <si>
    <t>Loan Fees</t>
  </si>
  <si>
    <t>Loan Fees : Loan fees and direct costs associated with loan originations are netted and deferred. The deferred amount is recognized as an adjustment to loan interest over the term of the related loans using the interest method. Loan brokerage fees represent commissions earned for facilitating loans between borrowers and other companies and is recorded as loan fee income. Loan fee income also includes prepayment penalties on loans.</t>
  </si>
  <si>
    <t>Allowance for Loan Losses : The allowance for loan losses is maintained through charges to the provision for loan losses in the Consolidated Statements of Income as losses are estimated to have occurred. Loans or portions thereof that are determined to be uncollectible are charged against the allowance, and subsequent recoveries, if any, are credited to the allowance. The allowance is an amount that management believes will be adequate to absorb estimated losses relating to specifically identified loans, as well as probable credit losses in the balance of the loan portfolio, based on an evaluation of collectability of existing loans and prior loss experience. When evaluating the adequacy of the allowance, an assessment of the loan portfolio will typically take into consideration changes in the composition and volume of the loan portfolio, overall portfolio quality and past loss experience, review of specific problem loans, current economic conditions which may affect borrowers’ ability to repay, changes in values of collateral and other factors which may warrant current recognition. Such periodic assessments may, in management’s judgment, require the Company to recognize additions or reductions to the allowance. Various regulatory agencies periodically review the adequacy of the Company’s allowance for loan losses as an integral part of their examination process. Such agencies may require the Company to recognize additions or reductions to the allowance based on their evaluation of information available to them at the time of their examination. It is reasonably possible that the above factors may change significantly and, therefore, affect management’s determination of the allowance for loan losses in the near term. The allowance consists of specific and general components. The specific component relates to loans that are classified as impaired, including TDRs. For those loans that are classified as impaired, an allowance is established when the discounted cash flows (or collateral value for collateral-dependent loans, or observable market price) of the impaired loan is lower than the carrying value of that loan. The general component covers non-impaired loans and is based on historical charge-off experience and incurred losses given the Company’s internal risk rating process. Other adjustments may be made to the allowance for pools of loans after an assessment of internal or external influences on credit quality that are not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actors considered by management when evaluating impaired loans include payment status, collateral value, and the probability of collecting scheduled principal and interest payments when due.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evaluate individual consumer loans for impairment.</t>
  </si>
  <si>
    <t>Other Real Estate Owned (OREO)</t>
  </si>
  <si>
    <t>Other Real Estate Owned (“OREO”) : Real estate acquired through foreclosure or other proceedings is initially carried at fair value less estimated costs of disposal which establishes a new cost basis. Costs of improving OREO are capitalized to the extent that the carrying value does not exceed its fair value less estimated selling costs. Subsequent valuation adjustments, declines, if any, are recognized as a charge against current earnings. Holding costs are charged to expense. Gains and losses on sales are recognized in noninterest income as they occur.</t>
  </si>
  <si>
    <t>Interest Rate Risk</t>
  </si>
  <si>
    <t>Interest Rate Risk : The Company is principally engaged in the business of attracting deposits from the general public and using these deposits, together with other borrowed and brokered funds, to make commercial, commercial mortgage, residential mortgage, and consumer loans, and to invest in overnight and term investment securities. Inherent in such activities is interest rate risk that results from differences in the maturities and repricing characteristics of these assets and liabilities. For this reason, management regularly monitors the level of interest rate risk and the potential impact on net income.</t>
  </si>
  <si>
    <t>Bank Premises and Equipment</t>
  </si>
  <si>
    <t>Bank Premises and Equipment : Bank premises and equipment are stated at cost less accumulated depreciation and amortization. Depreciation is computed and charged to expense using the straight-line method over the estimated useful lives of the assets, generally three years for computers and software, five to ten years for equipment and forty years for buildings. Leasehold improvements are amortized to expense over the shorter of the term of the respective lease or the estimated useful life of the improvements.</t>
  </si>
  <si>
    <t>Income Taxes :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on generating sufficient taxable income in the future. When tax returns are filed, it is highly certain that some positions taken will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would be recognized in income tax expense on the income statement. The Company did not recognize any interest or penalties related to income tax during the years ended December 31, 2017 , 2016 or 2015 . The Company does not have an accrual for uncertain tax positions as of December 31, 2017 or 2016 , as deductions taken and benefits accrued are based on widely understood administrative practices and procedures and are based on clear and unambiguous tax law. Tax returns for all years 2014 and thereafter are subject to further examination by tax authorities, with the exception of the State of New Jersey for which tax returns for all years 2013 and thereafter are subject to further examination.</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other than temporary impairment losses on investment securities, the valuation of deferred income taxes, and the carrying value of OREO.</t>
  </si>
  <si>
    <t>Segment Reporting</t>
  </si>
  <si>
    <t>Segment Reporting: The Company operates one reportable segment of business, “community banking”. Through its community banking segment, the Company provides a broad range of retail and community banking services.</t>
  </si>
  <si>
    <t>Comprehensive Income</t>
  </si>
  <si>
    <t>Comprehensive Income : Comprehensive income consists of net income and other gains and losses affecting shareholders' equity that, under GAAP, are excluded from net income, including unrealized gains and losses on available for sale securities.</t>
  </si>
  <si>
    <t>Earnings Per Common Share</t>
  </si>
  <si>
    <t>Earnings Per Common Share : Basic earnings per common share is computed by dividing net income available to common shareholders by the weighted average number of common shares outstanding during the period. Diluted earnings per common share considers common stock equivalents (when dilutive) outstanding during the period such as options outstanding and convertible preferred stock. To the extent that stock equivalents are anti-dilutive, they have been excluded from the earnings per share calculation. Both basic and diluted earnings per share computations give retroactive effect to a stock dividend declared and paid in 2017 and 2016 (Note 13).</t>
  </si>
  <si>
    <t>Statement of Cash Flows</t>
  </si>
  <si>
    <t>Statement of Cash Flows : Cash and cash equivalents include cash and due from financial institutions and federal funds sold. For the purposes of the statement of cash flows, changes in loans and deposits are shown on a net basis.</t>
  </si>
  <si>
    <t>Recently Issued Accounting Pronouncements</t>
  </si>
  <si>
    <t>Recently Issued Accounting Pronouncements : In February 2018, the Financial Accounting Standards Board ("FASB") issued Accounting Standards Update ("ASU") 2018-02, Income Statement - Reporting Comprehensive Income (Topic 220): Reclassification of Certain Tax Effects from Accumulated Other Comprehensive Income. The amendment in this update allows a reclassification from accumulated other comprehensive income to retained earnings for stranded tax effects resulting from the December 22, 2017, enactment of the reduced federal corporate income tax rate, which is effective in 2018. For public companies, the update is effective for annual periods beginning after December 15, 2018, with early adoption permitted. The amendment can be adopted at the beginning of the period or on a retrospective basis. The Company plans to adopt the amendment in the first quarter of 2018 using the beginning of the period option. The reclassified amount will be $27,000. During August 2016, the FASB issued ASU 2016-15, which is new guidance related to the Statement of Cash Flows . The new guidance clarifies the classification within the statement of cash flows for certain transactions, including debt extinguishment costs, zero-coupon debt, contingent consideration related to business combinations, insurance proceeds, equity method distributions and beneficial interests in securitizations. The guidance also clarifies that cash flows with aspects of multiple classes of cash flows or that cannot be separated by source or use should be classified based on the activity that is likely to be the predominant source or use of cash flows for the item. This guidance is effective for fiscal years beginning after December 15, 2017 and interim periods within those fiscal years. The adoption of this guidance is not expected to be material to the consolidated financial statements. During June 2016, the FASB issued ASU 2016-13, Financial Instruments Credit Losses. ASU 2016-13 (Topic 326),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is guidance is effective for fiscal years beginning after December 15, 2019 and interim periods within those fiscal years. The Company is currently in the process of gathering historical loan data required for the credit loss methodology and is reviewing a model from a third-party vendor. While we expect this standard will have an impact on the Company’s financial statements, we are still in process of conducting our evaluation. On January 5, 2016, the FASB issued ASU 2016-01, Financial Instruments-Overall: Recognition and Measurement of Financial Assets and Financial Liabilities . This ASU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2016-01 is effective for public business entities for fiscal years beginning after December 15, 2017, including interim periods within those fiscal years. We do not have a significant amount of equity securities classified as available-for-sale (“AFS”). Additionally, we do not have any financial liabilities accounted for under the fair value option. Therefore, the transition adjustment upon adoption of this guidance is not expected to be material. On February 25, 2016, the FASB issued ASU 2016-02, Leases (Topic 842) . ASU 2016-02 includes a lessee accounting model that recognizes two types of leases - finance leases and operating leases. The standard requires that a lessee recognize on the balance sheet assets and liabilities for leases with lease terms of more than 12 months. Leases with terms of less than 12 months are exempt from the new standard. The recognition, measurement, and presentation of expenses and cash flows arising from a lease by a lessee will depend on its classification as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The amendments are effective for fiscal years beginning after December 15, 2018, including interim periods within those fiscal years; that is, for a calendar year-end public entity, the changes take effect beginning January 1, 2019. The Company is working on gathering all key lease data elements to meet the requirements of the new guidance. The resulting change from this ASU should not have a major impact on the Company's financial statements. During March 2016, the FASB issued ASU 2016-09, Stock Compensation . ASU 2016-09 (Topic 718) eliminates the concept of additional paid-in capital pools for stock-based awards and requires that the related excess tax benefits and tax deficiencies be classified as an operating activity in the statement of cash flows. The new guidance also allows entities to make a one-time policy election to account for forfeitures when they occur, instead of accruing compensation cost based on the number of awards expected to vest. Additionally, the new guidance changes the requirement for an award to qualify for equity classification by permitting tax withholding up to the maximum statutory tax rate instead of the minimum statutory tax rate. Cash paid by an employer when directly withholding shares for tax withholding purposes should be classified as a financing activity in the statement of cash flows. This guidance is effective for fiscal years beginning after December 15, 2016 and interim periods within those fiscal years. The adoption of this guidance has had no impact to the consolidated financial statements. During May 2014, the FASB issued ASU 2014-09, Revenue from Contracts with Customers . ASU 2014-09 (Topic 606) supersedes the revenue recognition requirements in Accounting Standards Codification Topic 606, Revenue Recognition , and most industry-specific guidance throughout the Accounting Standards Codification. The guidance requires an entity to recognize revenue to depict the transfer of promised goods or services to customers in an amount that reflects the consideration to which the company expects to be entitled in exchange for those goods or services. During August 2015, the FASB provided a one-year deferral of the effective date; therefore, the guidance is effective for interim and annual reporting periods beginning after December 15, 2017. The FASB has also issued clarification guidance as it relates to principal versus agent considerations for revenue recognition purposes and clarification guidance on other various considerations related to the new revenue recognition guidance. Additionally, during April 2016, the FASB issued further clarification guidance related to identifying performance obligations and licensing. The guidance has specifically excluded revenue derived from financial instruments, the source of the majority of the Company’s revenue, and management has determined the impact from the implementation of this guidance will not be material.</t>
  </si>
  <si>
    <t>Description of Business and Summary of Significant Accounting Policies (Tables)</t>
  </si>
  <si>
    <t>Accumulated Other Comprehensive Income (Loss)</t>
  </si>
  <si>
    <t>Accumulated other comprehensive loss consisted of the following at December 31, 2017 and 2016 : 2017 2016 (Amounts in thousands) Securities: Non-credit unrealized losses on available for sale securities with OTTI $ — $ (309 ) Unrealized (losses) gains on available for sale securities without OTTI (207 ) (273 ) Tax impact 77 233 $ (130 ) $ (349 )</t>
  </si>
  <si>
    <t>Computation of Earnings Per Common Share</t>
  </si>
  <si>
    <t>Earnings per common share have been computed based on the following for 2017 , 2016 and 2015 : 2017 2016 2015 (dollars in thousands, except share data) Basic earnings per common share Net income available to common shareholders $ 10,751 $ 17,310 $ 9,497 Average common shares outstanding 7,657,756 7,507,709 7,309,874 Basic earnings per common share $ 1.40 $ 2.31 $ 1.30 Diluted earnings per common share Net income available to common shareholders $ 10,751 $ 17,310 $ 9,497 Dividend on Preferred Series B 1,119 1,200 1,200 Net income available to common shareholders pre dividend on Preferred Series B $ 11,870 $ 18,510 $ 10,697 Average common shares outstanding 7,657,756 7,507,709 7,309,874 Dilutive potential common shares 1,901,879 2,114,563 2,258,431 Total diluted average common shares outstanding 9,559,635 9,622,272 9,568,305 Diluted earnings per common share $ 1.24 $ 1.92 $ 1.12</t>
  </si>
  <si>
    <t>Investment Securities (Tables)</t>
  </si>
  <si>
    <t>Summary of Investments in Available-for-sale and Held-to-maturity Securities</t>
  </si>
  <si>
    <t>The following is a summary of the Company's investment in available for sale and held to maturity securities as of December 31, 2017 and 2016 : As of December 31, 2017 Amortized cost Gross unrealized gains Gross unrealized losses Other than temporary impairments in OCI Fair value (Amounts in thousands) Available for sale: Corporate debt obligations $ 1,000 $ 33 $ — $ — $ 1,033 Residential mortgage-backed securities 37,105 194 436 — 36,863 Collateralized mortgage obligations 93 2 — — 95 Collateralized debt obligations — — — — — Total available for sale $ 38,198 $ 229 $ 436 $ — $ 37,991 Held to maturity: States and political subdivisions $ 2,268 $ 200 $ — $ — $ 2,468 As of December 31, 2016 Amortized cost Gross unrealized gains Gross unrealized losses Other than temporary impairments in OCI Fair value (Amounts in thousands) Available for sale: Corporate debt obligations $ 1,000 $ 11 $ — $ — $ 1,011 Residential mortgage-backed securities 43,530 218 508 — 43,240 Collateralized mortgage obligations 160 6 — — 166 Collateralized debt obligations 746 — — 309 437 Total available for sale $ 45,436 $ 235 $ 508 $ 309 $ 44,854 Held to maturity: States and political subdivisions $ 2,224 $ 187 $ — $ — $ 2,411</t>
  </si>
  <si>
    <t>Investments Classified by Contractual Maturity</t>
  </si>
  <si>
    <t>The amortized cost and fair value of debt securities classified as available for sale and held to maturity, by contractual maturity, as of December 31, 2017 , are as follows: Amortized Cost Fair Value (Amounts in thousands) Available for sale: Due within one year $ — $ — Due after one year through five years — — Due after five years through ten years 500 500 Due after ten years 500 533 Residential mortgage-backed securities and collateralized mortgage obligations 37,198 36,958 Total available for sale $ 38,198 $ 37,991 Held to maturity: Due within one year $ — $ — Due after one year through five years — — Due after five years through ten years 2,268 2,468 Due after ten years — — Total held to maturity $ 2,268 $ 2,468</t>
  </si>
  <si>
    <t>Gross Unrealized Losses and Fair Value of Investments with Continuous Unrealized Loss Position</t>
  </si>
  <si>
    <t>The following tables show the gross unrealized losses and fair value of the Company's investments with unrealized losses that are not deemed to be other than temporarily impaired (“OTTI”), aggregated by investment category and length of time that individual securities have been in a continuous unrealized loss position, at December 31, 2017 there were 3 securities in a less than 12 months loss position and 8 in a greater than 12 months. At December 31, 2016 there were 7 securities in a less than 12 months loss position and 3 greater than 12 months. As of December 31, 2017 Less Than 12 Months 12 Months or Greater Total Description of Securities Fair Value Unrealized Losses Fair Value Unrealized Losses Fair Value Unrealized Losses (Amounts in thousands) Available for sale: Residential mortgage-backed securities $ 2,729 $ 16 $ 15,117 $ 420 $ 17,846 $ 436 Total available for sale $ 2,729 $ 16 $ 15,117 $ 420 $ 17,846 $ 436 As of December 31, 2016 Less Than 12 Months 12 Months or Greater Total Description of Securities Fair Value Unrealized Losses Fair Value Unrealized Losses Fair Value Unrealized Losses (Amounts in thousands) Available for sale: Residential mortgage-backed securities $ 17,519 $ 484 $ 1,077 $ 24 $ 18,596 $ 508 Total available for sale $ 17,519 $ 484 $ 1,077 $ 24 $ 18,596 $ 508</t>
  </si>
  <si>
    <t>Loans (Tables)</t>
  </si>
  <si>
    <t>Portfolio of Loans Outstanding</t>
  </si>
  <si>
    <t>The portfolio of loans outstanding consists of: December 31, 2017 December 31, 2016 Amount Percentage of Total Loans Amount Percentage of Total Loans (Amounts in thousands) Commercial and Industrial $ 38,972 4.0 % $ 26,774 3.1 % Real Estate Construction: Residential 28,486 2.8 8,825 1.0 Commercial 67,139 6.6 58,469 6.9 Real Estate Mortgage: Commercial – Owner Occupied 126,250 12.5 123,898 14.5 Commercial – Non-owner Occupied 270,472 26.7 268,123 31.5 Residential – 1 to 4 Family 416,317 41.1 309,340 36.3 Residential – Multifamily 47,832 4.7 39,804 4.7 Consumer 16,249 1.6 16,720 2.0 Total Loans $ 1,011,717 100.0 % $ 851,953 100.0 %</t>
  </si>
  <si>
    <t>Analysis of Loans to Related Parties</t>
  </si>
  <si>
    <t>An analysis of the activity of such related party loans for 2017 and 2016 is as follows: 2017 2016 (Amounts in thousands) Balance, beginning of year $ 13,972 $ 20,072 Advances 1,669 418 Less: repayments (2,861 ) (856 ) Less: reduction due to change in director — (5,662 ) Balance, end of year $ 12,780 $ 13,972</t>
  </si>
  <si>
    <t>Age Analysis of Past Due Loans by Class</t>
  </si>
  <si>
    <t>An age analysis of past due loans by class follows: December 31, 2017 30-59 Days Past Due 60-89 Days Past Due Greater than 90 Days and Not Accruing Total Past Due Current Total Loans Loans &gt; 90 Days and Accruing (Amounts in thousands) Commercial and Industrial $ — — 17 17 38,955 $ 38,972 — Real Estate Construction: Residential — — — — 28,486 28,486 — Commercial — — 1,392 1,392 65,747 67,139 — Real Estate Mortgage: Commercial – Owner Occupied — — 155 155 126,095 126,250 — Commercial – Non-owner Occupied — — 597 597 269,875 270,472 — Residential – 1 to 4 Family — 352 2,292 2,644 413,673 416,317 — Residential – Multifamily — — — — 47,832 47,832 — Consumer 92 — 81 173 16,076 16,249 — Total Loans $ 92 352 4,534 4,978 1,006,739 $ 1,011,717 — December 31, 2016 30-59 Days Past Due 60-89 Days Past Due Greater than 90 Days and Not Accruing Total Past Due Current Total Loans Loans &gt; 90 Days and Accruing (Amounts in thousands) Commercial and Industrial $ — — 159 159 26,615 $ 26,774 — Real Estate Construction: Residential — — — — 8,825 8,825 — Commercial — — 3,241 3,241 55,228 58,469 — Real Estate Mortgage: Commercial – Owner Occupied — 165 430 595 123,303 123,898 — Commercial – Non-owner Occupied — — 3,958 3,958 264,165 268,123 — Residential – 1 to 4 Family 715 361 3,095 4,171 305,169 309,340 — Residential – Multifamily — — 308 308 39,496 39,804 — Consumer 31 42 107 180 16,540 16,720 — Total Loans $ 746 568 11,298 12,612 839,341 $ 851,953 —</t>
  </si>
  <si>
    <t>Impaired Loans</t>
  </si>
  <si>
    <t>Impaired loans are set forth in the following tables. December 31, 2017 Recorded Investment Unpaid Principal Balance Related Allowance (Amounts in thousands) With no related allowance recorded: Commercial and Industrial $ 17 $ 21 $ — Real Estate Construction: Residential — — — Commercial 1,365 5,856 — Real Estate Mortgage: Commercial – Owner Occupied 155 155 — Commercial – Non-owner Occupied 277 277 — Residential – 1 to 4 Family 2,292 2,354 — Residential – Multifamily — — — Consumer 81 81 — 4,187 8,744 — With an allowance recorded: Commercial and Industrial — — — Real Estate Construction: Residential — — — Commercial 4,587 4,684 135 Real Estate Mortgage: Commercial – Owner Occupied 3,635 3,665 58 Commercial – Non-owner Occupied 12,124 13,941 250 Residential – 1 to 4 Family 919 919 15 Residential – Multifamily — — — Consumer — — — 21,265 23,209 458 Total: Commercial and Industrial 17 21 — Real Estate Construction: Residential — — — Commercial 5,952 10,540 135 Real Estate Mortgage: Commercial – Owner Occupied 3,790 3,820 58 Commercial – Non-owner Occupied 12,401 14,218 250 Residential – 1 to 4 Family 3,211 3,273 15 Residential – Multifamily — — — Consumer 81 81 — $ 25,452 $ 31,953 $ 458 December 31, 2016 Recorded Investment Unpaid Principal Balance Related Allowance (Amounts in thousands) With no related allowance recorded: Commercial and Industrial $ 21 $ 23 $ — Real Estate Construction: Residential — — — Commercial 1,161 1,161 — Real Estate Mortgage: Commercial – Owner Occupied — — — Commercial – Non-owner Occupied 3,494 3,739 — Residential – 1 to 4 Family 2,384 2,434 — Residential – Multifamily 308 354 — Consumer 107 107 — 7,475 7,818 — With an allowance recorded: Commercial and Industrial 138 1,392 138 Real Estate Construction: Residential — — — Commercial 7,225 11,125 155 Real Estate Mortgage: Commercial – Owner Occupied 4,380 4,409 498 Commercial – Non-owner Occupied 15,506 17,100 226 Residential – 1 to 4 Family 1,681 1,697 234 Residential – Multifamily — — — Consumer — — — 28,930 35,723 1,251 Total: Commercial and Industrial 159 1,415 138 Real Estate Construction: Residential — — — Commercial 8,386 12,286 155 Real Estate Mortgage: Commercial – Owner Occupied 4,380 4,409 498 Commercial – Non-owner Occupied 19,000 20,839 226 Residential – 1 to 4 Family 4,065 4,131 234 Residential – Multifamily 308 354 — Consumer 107 107 — $ 36,405 $ 43,541 $ 1,251 The following table presents by loan portfolio class, the average recorded investment and interest income recognized on impaired loans for the years ended December 31, 2017 , 2016 and 2015 : Year Ended December 31, 2017 2016 2015 Average Recorded Investment Interest Income Recognized Average Recorded Investment Interest Income Recognized Average Recorded Investment Interest Income Recognized (Amounts in thousands) Commercial and Industrial $ 1,063 $ 1 $ 333 $ 1 $ 3,088 $ 45 Real Estate Construction: Residential — — — — — — Commercial 10,086 202 9,340 234 10,013 87 Real Estate Mortgage: Commercial – Owner Occupied 4,267 193 4,878 176 5,548 196 Commercial – Non-owner Occupied 15,894 632 19,281 751 26,554 985 Residential – 1 to 4 Family 4,201 92 4,130 122 5,491 113 Residential – Multifamily 138 — 320 8 359 26 Consumer 97 5 108 6 — — Total $ 35,746 $ 1,125 $ 38,390 $ 1,298 $ 51,053 $ 1,452</t>
  </si>
  <si>
    <t>Analysis of Credit Risk Profile by Internally Assigned Grades</t>
  </si>
  <si>
    <t>An analysis of the credit risk profile by internally assigned grades as of December 31, 2017 and 2016 , is as follows: At December 31, 2017 Pass OAEM Substandard Doubtful Total (Amounts in thousands) Commercial and Industrial $ 38,875 $ 97 $ — $ — $ 38,972 Real Estate Construction: Residential 23,430 5,056 — — 28,486 Commercial 58,921 — 8,218 — 67,139 Real Estate Mortgage: Commercial – Owner Occupied 123,491 2,604 155 — 126,250 Commercial – Non-owner Occupied 269,736 — 736 — 270,472 Residential – 1 to 4 Family 413,327 560 2,430 — 416,317 Residential – Multifamily 47,832 — — — 47,832 Consumer 16,168 — 81 — 16,249 Total $ 991,780 $ 8,317 $ 11,620 $ — $ 1,011,717 At December 31, 2016 Pass OAEM Substandard Doubtful Total (Amounts in thousands) Commercial and Industrial $ 26,515 $ 121 $ 138 $ — $ 26,774 Real Estate Construction: Residential 8,825 — — — 8,825 Commercial 35,656 12,516 10,297 — 58,469 Real Estate Mortgage: Commercial – Owner Occupied 120,166 3,302 430 — 123,898 Commercial – Non-owner Occupied 261,181 79 6,863 — 268,123 Residential – 1 to 4 Family 304,042 1,536 3,762 — 309,340 Residential – Multifamily 39,496 — 308 — 39,804 Consumer 16,612 — 108 — 16,720 Total $ 812,493 $ 17,554 $ 21,906 $ — $ 851,953</t>
  </si>
  <si>
    <t>Allowance for Loan Losses (Tables)</t>
  </si>
  <si>
    <t>Analysis of Allowance for Loan Losses</t>
  </si>
  <si>
    <t>An analysis of the allowance for loan losses as of and for the years ended December 31, 2017 , 2016 and 2015 is as follows: Allowance for Loan Losses : For the year ended December 31, 2017 Beginning Balance Charge-offs Recoveries Provisions Ending Balance (Amounts in thousands) Commercial and Industrial $ 1,188 $ (134 ) $ 45 $ (415 ) $ 684 Real Estate Construction: Residential 268 — — 131 399 Commercial 2,496 (687 ) — (140 ) 1,669 Real Estate Mortgage: Commercial – Owner Occupied 2,082 (430 ) 113 252 2,017 Commercial – Non-owner Occupied 3,889 (622 ) 319 1,044 4,630 Residential – 1 to 4 Family 4,916 (118 ) 17 1,462 6,277 Residential – Multifamily 505 (50 ) — 172 627 Consumer 236 — — (6 ) 230 Total $ 15,580 $ (2,041 ) $ 494 $ 2,500 $ 16,533 Allowance for Loan Losses : For the year ended December 31, 2016 Beginning Balance Charge-offs Recoveries Provisions Ending Balance (Amounts in thousands) Commercial and Industrial $ 952 $ (76 ) $ 8 $ 304 $ 1,188 Real Estate Construction: Residential 247 — — 21 268 Commercial 2,501 (1,081 ) — 1,076 2,496 Real Estate Mortgage: Commercial – Owner Occupied 3,267 — 1 (1,186 ) 2,082 Commercial – Non-owner Occupied 3,838 (154 ) — 205 3,889 Residential – 1 to 4 Family 4,802 (704 ) 39 779 4,916 Residential – Multifamily 254 (45 ) — 296 505 Consumer 275 (6 ) — (33 ) 236 Total $ 16,136 $ (2,066 ) $ 48 $ 1,462 $ 15,580 Allowance for Loan Losses : For the year ended December 31, 2015 Beginning Balance Charge-offs Recoveries Provisions Ending Balance (Amounts in thousands) Commercial and Industrial $ 1,679 $ (1,554 ) $ 121 $ 706 $ 952 Real Estate Construction: Residential 316 (238 ) — 169 247 Commercial 3,015 (2,745 ) — 2,231 2,501 Real Estate Mortgage: Commercial – Owner Occupied 3,296 — 66 (95 ) 3,267 Commercial – Non-owner Occupied 4,962 (638 ) 398 (884 ) 3,838 Residential – 1 to 4 Family 4,156 (504 ) 148 1,002 4,802 Residential – Multifamily 357 — — (103 ) 254 Consumer 262 (1 ) — 14 275 Total $ 18,043 $ (5,680 ) $ 733 $ 3,040 $ 16,136 Allowance for Loan Losses, at Individually evaluated for impairment Collectively evaluated for impairment Total (Amounts in thousands) Commercial and Industrial $ — $ 684 $ 684 Real Estate Construction: Residential — 399 399 Commercial 135 1,534 1,669 Real Estate Mortgage: Commercial – Owner Occupied 58 1,959 2,017 Commercial – Non-owner Occupied 250 4,380 4,630 Residential – 1 to 4 Family 15 6,262 6,277 Residential – Multifamily — 627 627 Consumer — 230 230 Total $ 458 $ 16,075 $ 16,533 Allowance for Loan Losses, at Individually evaluated for impairment Collectively evaluated for impairment Total (Amounts in thousands) Commercial and Industrial $ 138 $ 1,050 $ 1,188 Real Estate Construction: Residential — 268 268 Commercial 155 2,341 2,496 Real Estate Mortgage: Commercial – Owner Occupied 498 1,584 2,082 Commercial – Non-owner Occupied 226 3,663 3,889 Residential – 1 to 4 Family 234 4,682 4,916 Residential – Multifamily — 505 505 Consumer — 236 236 Total $ 1,251 $ 14,329 $ 15,580 Loans, at December 31, 2017: Individually evaluated for impairment Collectively evaluated for impairment Total (Amounts in thousands) Commercial and Industrial $ 17 $ 38,955 $ 38,972 Real Estate Construction: Residential — 28,486 28,486 Commercial 5,952 61,187 67,139 Real Estate Mortgage: Commercial – Owner Occupied 3,790 122,460 126,250 Commercial – Non-owner Occupied 12,401 258,071 270,472 Residential – 1 to 4 Family 3,211 413,106 416,317 Residential – Multifamily — 47,832 47,832 Consumer 81 16,168 16,249 Total $ 25,452 $ 986,265 $ 1,011,717 Loans, at December 31, 2016: Individually evaluated for impairment Collectively evaluated for impairment Total (Amounts in thousands) Commercial and Industrial $ 159 $ 26,615 $ 26,774 Real Estate Construction: Residential — 8,825 8,825 Commercial 8,386 50,083 58,469 Real Estate Mortgage: Commercial – Owner Occupied 4,380 119,518 123,898 Commercial – Non-owner Occupied 19,000 249,123 268,123 Residential – 1 to 4 Family 4,065 305,275 309,340 Residential – Multifamily 308 39,496 39,804 Consumer 107 16,613 16,720 Total $ 36,405 $ 815,548 $ 851,953</t>
  </si>
  <si>
    <t>Company Premises and Equipment (Tables)</t>
  </si>
  <si>
    <t>Summary of Premises and Equipment</t>
  </si>
  <si>
    <t>A summary of the cost and accumulated depreciation and amortization of Company premises and equipment as of December 31, 2017 and 2016 is as follows: Estimated Useful lives 2017 2016 (Amounts in thousands) Land $ 1,044 $ 820 Building and improvements 17 years 6,948 5,352 Furniture and equipment 6 years 3,182 2,854 Total premises and equipment 11,174 9,026 Less: accumulated depreciation and amortization (4,149 ) (3,829 ) Premises and equipment, net $ 7,025 $ 5,197</t>
  </si>
  <si>
    <t>Schedule of Future Minimum Rental Payments for Operating Leases</t>
  </si>
  <si>
    <t>At December 31, 2017 , the required future minimum rental payments under these leases and other equipment operating leases are as follows: Years Ending December 31, (Amounts in thousands) 2018 $ 309 2019 319 2020 320 2021 326 2022 290 Thereafter 700 Total minimum lease payments $ 2,264</t>
  </si>
  <si>
    <t>OREO (Tables)</t>
  </si>
  <si>
    <t>Analysis of OREO activity</t>
  </si>
  <si>
    <t>An analysis of OREO activity for the years ended December 31, 2017 and 2016 is as follows: For the Year Ended December 31, 2017 2016 (Amounts in thousands) Balance at beginning of period $ 10,528 $ 16,629 Real estate acquired in settlement of loans 279 788 Sales of real estate (2,281 ) (5,222 ) Gain on sale of real estate 160 206 Write-down of real estate carrying values (1,582 ) (2,036 ) Donated property — (31 ) Capitalized improvements to real estate 144 194 Balance at end of period $ 7,248 $ 10,528</t>
  </si>
  <si>
    <t>Deposits (Tables)</t>
  </si>
  <si>
    <t>Summary of Deposits</t>
  </si>
  <si>
    <t>Deposits at December 31, 2017 and 2016 , consisted of the following: 2017 2016 (Amounts in thousands) Demand deposits, noninterest-bearing $ 124,356 $ 92,535 Demand deposits, interest-bearing 51,629 37,456 Money market deposits 149,311 134,433 Savings deposits 173,226 181,603 Time deposits of $250,000 or more 51,145 36,643 Other time deposits 233,199 254,795 Brokered time deposits 83,517 51,229 Total deposits $ 866,383 $ 788,694</t>
  </si>
  <si>
    <t>Scheduled Maturities of Certificates of Deposit</t>
  </si>
  <si>
    <t>Scheduled maturities of certificates of deposit at December 31, 2017 are as follows: Years Ending December 31, (Amounts in thousands) 2018 $ 284,054 2019 56,363 2020 13,138 2021 7,937 2022 6,369 Total $ 367,861</t>
  </si>
  <si>
    <t>Borrowings (Tables)</t>
  </si>
  <si>
    <t>Schedule of Analysis of Borrowings</t>
  </si>
  <si>
    <t xml:space="preserve">An analysis of borrowings as of December 31, 2017 and 2016 is as follows: 2017 2016 Maturity Date or Range Amount Weighted Average Rate Amount Weighted Average Rate (Amounts in thousands, except rates) Borrowed funds: Federal Home Loan Bank advances Less than one year $ 86,150 1.61 % $ 39,500 1.13 % One to three years 22,500 1.83 % 34,150 1.57 % Three to five years 6,000 1.85 % 6,000 1.85 % Total $ 114,650 $ 79,650 Subordinated debentures, capital trusts November 2035 $ 5,155 3.11 % $ 5,155 2.58 % November 2035 5,155 3.11 % 5,155 2.58 % September 2037 3,093 2.82 % 3,093 2.46 % Total $ 13,403 $ 13,403 </t>
  </si>
  <si>
    <t>Income Taxes (Tables)</t>
  </si>
  <si>
    <t>Schedule of Components of Income Tax Expense</t>
  </si>
  <si>
    <t>Income tax expense for 2017 , 2016 and 2015 consisted of the following: 2017 2016 2015 (Amounts in thousands) Current tax expense: Federal $ 7,126 $ 6,826 $ 6,007 State 1,093 1,564 1,026 8,219 8,390 7,033 Deferred tax expense (benefit) 4,170 305 (190 ) Income tax expense $ 12,389 $ 8,695 $ 6,843</t>
  </si>
  <si>
    <t>Components of Net Deferred Tax Asset</t>
  </si>
  <si>
    <t>The components of the net deferred tax asset at December 31, 2017 , 2016 and 2015 were as follows: 2017 2016 2015 (Amounts in thousands) Deferred tax assets: Allowance for loan losses $ 4,102 $ 5,845 $ 6,068 Depreciation — 268 280 Supplemental Executive Retirement Plan ("SERP") 1,216 1,511 1,343 OREO writedowns 1,359 1,839 1,894 OTTI write down on securities — 65 65 Nonaccrued interest 686 1,806 2,048 Partnership Income — 76 71 Non-qualified stock options 26 25 — Write-down on partnership investment 120 181 — Unrealized loss 50 233 110 Accrued bonus 3 — — 7,562 11,849 11,879 Valuation allowance (120 ) (181 ) — Deferred tax Liabilities: Depreciation (173 ) — — Partnership Income (19 ) — — Deferred loan costs (830 ) (922 ) (951 ) Net deferred tax asset $ 6,420 $ 10,746 $ 10,928</t>
  </si>
  <si>
    <t>Reconciliation of Effective Income Tax Rate with Statutory Federal Rate</t>
  </si>
  <si>
    <t>A reconciliation of the Company’s effective income tax rate with the statutory federal rate for 2017 , 2016 and 2015 is as follows: 2017 2016 2015 (Amounts in thousands) At Federal statutory rate $ 8,480 $ 9,397 $ 6,387 Adjustments resulting from: State income taxes, net of Federal tax benefit 852 1,009 854 Non-controlling interest 11 (147 ) (423 ) Tax exempt income (34 ) (32 ) (31 ) BOLI (228 ) (246 ) (121 ) Stock compensation (18 ) — — Nondeductible expenses 3 1 4 Tax credit — (1,532 ) — Increase in Valuation reserve — 164 — Impact of Federal Tax Reform 3,204 — — Other 119 81 173 $ 12,389 $ 8,695 $ 6,843</t>
  </si>
  <si>
    <t>Retirement Plans (Tables)</t>
  </si>
  <si>
    <t>Schedule of Benefit Obligation</t>
  </si>
  <si>
    <t>The benefit obligation at December 31, 2017 and December 31, 2016 was calculated as follows: 2017 2016 (Amounts in thousands) Benefit obligation, January 1 $ 4,029 $ 3,571 Service cost (650 ) (216 ) Interest cost 222 199 Loss 1,300 475 Benefit obligation, December 31 $ 4,901 $ 4,029</t>
  </si>
  <si>
    <t>Schedule of Net Periodic Pension Cost</t>
  </si>
  <si>
    <t>The net periodic pension cost for 2017 , 2016 and 2015 was calculated as follows: 2017 2016 2015 (Amounts in thousands) Service cost $ (650 ) $ (216 ) $ (86 ) Interest cost 222 199 214 Loss 1,300 475 93 $ 872 $ 458 $ 221</t>
  </si>
  <si>
    <t>Regulatory Matters (Tables)</t>
  </si>
  <si>
    <t>Quantitative Measures Established by Regulation to Ensure Capital Adequacy Minimum Amounts and Ratios</t>
  </si>
  <si>
    <t>To be categorized as well capitalized, the Bank must maintain minimum total risk based, Tier 1 risk based, and Tier 1 leverage ratios as set forth in the following tables.</t>
  </si>
  <si>
    <t>Shareholders' Equity (Tables)</t>
  </si>
  <si>
    <t>Schedule of Stock Options Activity</t>
  </si>
  <si>
    <t>The following table summarizes stock option activity for the year ended December 31, 2017 . Options Shares Weighted Average Exercise Price Weighted Average Remaining Contractual Life Aggregate Intrinsic Value Outstanding at January 1, 2017 156,860 $10.39 Exercised (8,470 ) $10.26 Expired/terminated (888 ) $10.15 10% Stock dividend adjustment 14,890 $9.45 Outstanding at December 31, 2017: 162,392 $9.45 8.1 $ 1,803,000 Exercisable at December 31, 2017: 29,970 $9.45 8.1 $ 332,663</t>
  </si>
  <si>
    <t>Fair Value (Tables)</t>
  </si>
  <si>
    <t>Assets and Liabilities Measured at Fair Value on a Recurring Basis</t>
  </si>
  <si>
    <t>The table below presents the balances of assets and liabilities measured at fair value on a recurring basis at December 31, 2017 and 2016 . F inancial Assets Level 1 Level 2 Level 3 Total (Amounts in thousands) Securities Available for Sale As of December 31, 2017 Corporate debt obligations $ — $ 1,033 $ — $ 1,033 Residential mortgage-backed securities — 36,863 — 36,863 Collateralized mortgage-backed securities — 95 — 95 Total $ — $ 37,991 $ — $ 37,991 As of December 31, 2016 Corporate debt obligations $ — $ 1,011 $ — $ 1,011 Residential mortgage-backed securities — 43,240 — 43,240 Collateralized mortgage-backed securities — 166 — 166 Collateralized debt obligations — — 437 437 Total $ — $ 44,417 $ 437 $ 44,854</t>
  </si>
  <si>
    <t>Changes in Level 3 Assets Measured at Fair Value on a Recurring Basis</t>
  </si>
  <si>
    <t>The changes in Level 3 assets measured at fair value on a recurring basis are summarized as follows for the years ended December 31: Securities Available for Sale 2017 2016 (Amounts in thousands) Beginning balance at January 1, $ 437 $ 462 Settlements (437 ) (25 ) Ending balance December 31, $ — $ 437</t>
  </si>
  <si>
    <t>Fair Value on a Non-recurring Basis</t>
  </si>
  <si>
    <t>Fair Value on a Non-Recurring Basis: Certain assets and liabilities are not measured at fair value on an ongoing basis but are subject to fair value adjustments in certain circumstances (for example, when there is evidence of impairment). Financial Assets Level 1 Level 2 Level 3 Total (Amounts in thousands) As of December 31, 2017 Collateral dependent impaired loans $ — $ — $ 9,093 $ 9,093 OREO $ — $ — $ 7,248 $ 7,248 As of December 31, 2016 Collateral dependent impaired loans $ — $ — $ 16,070 $ 16,070 OREO $ — $ — $ 10,528 $ 10,528</t>
  </si>
  <si>
    <t>Summary of Carrying Value and Fair Value of Financial Instruments</t>
  </si>
  <si>
    <t>The following table summarizes the carrying amounts and fair values for financial instruments at December 31, 2017 and December 31, 2016 : Level in Fair Value Hierarchy December 31, 2017 December 31, 2016 Carrying Value Fair Value Carrying Value Fair Value (Amounts in thousands) Financial Assets: Cash and cash equivalents Level 1 $ 42,113 $ 42,113 $ 70,720 $ 70,720 Investment securities AFS (1) 37,991 37,991 44,854 44,854 Investment securities HTM Level 2 2,268 2,468 2,224 2,411 Restricted stock Level 2 6,172 6,172 4,658 4,658 Loans held for sale Level 2 1,541 1,541 — — Loans, net (2) 995,184 1,001,655 836,373 844,290 Accrued interest receivable Level 2 4,025 4,025 3,117 3,117 Financial Liabilities: Demand and savings deposits Level 2 $ 498,522 $ 498,522 $ 446,026 $ 446,027 Time deposits Level 2 367,861 368,863 342,668 344,300 Borrowings Level 2 128,053 127,552 93,053 90,362 Accrued interest payable Level 2 719 719 655 655 (1) See the recurring fair value table above. (2) For non-impaired loans, Level 2; for impaired loans, Level 3.</t>
  </si>
  <si>
    <t>Parent Company Only Financial Statements (Tables)</t>
  </si>
  <si>
    <t>Schedule of Condensed Financial Information of the Parent Company</t>
  </si>
  <si>
    <t>Condensed financial information of the parent company only is presented in the following two tables: Balance Sheets December 31, 2017 2016 (Amounts in thousands) Assets: Cash $ 1,578 $ 1,317 Investments in subsidiaries 147,664 140,103 Other assets 5 5 Total assets $ 149,247 $ 141,425 Liabilities and Equity: Subordinated debentures $ 13,403 $ 13,403 Other liabilities 1,196 954 Equity 134,648 127,068 Total liabilities and equity $ 149,247 $ 141,425 Statements of Income Years ended December 31, 2017 2016 2015 (Amounts in thousands) Income: Dividends from bank subsidiary $ 5,200 $ 3,400 $ 2,657 Other income — — — Total income 5,200 3,400 2,657 Expense: Interest on subordinated debentures 399 311 259 Salary 160 160 160 Other expenses 118 118 101 Total expenses 677 589 520 Net Income 4,523 2,811 2,137 Equity in undistributed income of subsidiaries 7,024 15,698 8,560 Net income 11,547 18,509 10,697 Preferred stock dividend and discount accretion (1,119 ) (1,200 ) (1,200 ) Net income available to common shareholders $ 10,428 $ 17,309 $ 9,497 Statements of Cash Flows Years ended December 31, 2017 2016 2015 (Amounts in thousands) Cash Flows from Operating Activities Net income $ 11,547 $ 18,509 $ 10,697 Adjustments to reconcile net income to net cash provided by operating activities: Equity in undistributed earnings of subsidiaries (7,024 ) (15,698 ) (8,560 ) Changes in operating assets and liabilities: Decrease in other assets — — (51 ) Increase in accrued interest payable and other accrued 242 254 436 Net cash provided by operating activities 4,765 3,065 2,522 Cash Flows from Financing Activities Purchase of treasury stock — (4 ) (831 ) Proceeds from exercise of stock options 87 — 2,749 Payment of dividend on preferred stock and common stock (4,385 ) (3,264 ) (2,661 ) Other, net (206 ) (20 ) (377 ) Net cash used in financing activities (4,504 ) (3,288 ) (1,120 ) Increase (decrease) in cash and cash equivalents 261 (223 ) 1,402 Cash and Cash Equivalents, January 1, 1,317 1,540 138 Cash and Cash Equivalents, December 31, $ 1,578 $ 1,317 $ 1,540</t>
  </si>
  <si>
    <t>Description of Business and Summary of Significant Accounting Policies (Details)</t>
  </si>
  <si>
    <t>Dec. 31, 2017USD ($)branchSegment$ / sharesshares</t>
  </si>
  <si>
    <t>Dec. 31, 2016USD ($)$ / sharesshares</t>
  </si>
  <si>
    <t>Dec. 31, 2015USD ($)$ / sharesshares</t>
  </si>
  <si>
    <t>Basis of Financial Statement Presentation [Abstract]</t>
  </si>
  <si>
    <t>Number of additional branch office locations | branch</t>
  </si>
  <si>
    <t>Ownership interest in joint venture (in hundredths)</t>
  </si>
  <si>
    <t>51.00%</t>
  </si>
  <si>
    <t>Income Taxes [Abstract]</t>
  </si>
  <si>
    <t>Recognize interest, related to income tax</t>
  </si>
  <si>
    <t>Recognize penalties, related to income tax</t>
  </si>
  <si>
    <t>Uncertain tax positions</t>
  </si>
  <si>
    <t>Segment Reporting [Abstract]</t>
  </si>
  <si>
    <t>Number of reportable segments | Segment</t>
  </si>
  <si>
    <t>Securities:</t>
  </si>
  <si>
    <t>Non-credit unrealized losses on available for sale securities with OTTI</t>
  </si>
  <si>
    <t>Unrealized (losses) gains on available for sale securities without OTTI</t>
  </si>
  <si>
    <t>Tax impact</t>
  </si>
  <si>
    <t>Accumulated other comprehensive income (loss), total</t>
  </si>
  <si>
    <t>Basic earnings per common share</t>
  </si>
  <si>
    <t>Average common shares outstanding (in shares) | shares</t>
  </si>
  <si>
    <t>Basic earnings per common share (in dollars per share) | $ / shares</t>
  </si>
  <si>
    <t>Diluted earnings per common share</t>
  </si>
  <si>
    <t>Dividend on Preferred Series B</t>
  </si>
  <si>
    <t>Net income available to common shareholders pre dividend on Preferred Series B</t>
  </si>
  <si>
    <t>Dilutive potential common shares (in shares) | shares</t>
  </si>
  <si>
    <t>Total diluted average common shares outstanding (in shares) | shares</t>
  </si>
  <si>
    <t>Diluted earnings per common share (in dollars per share) | $ / shares</t>
  </si>
  <si>
    <t>Common Stock Options</t>
  </si>
  <si>
    <t>Securities not included in the computation of diluted EPS (in shares) | shares</t>
  </si>
  <si>
    <t>Computers and Software</t>
  </si>
  <si>
    <t>Company Premises and Equipment [Abstract]</t>
  </si>
  <si>
    <t>Estimated useful lives</t>
  </si>
  <si>
    <t>3 years</t>
  </si>
  <si>
    <t>Equipment | Minimum</t>
  </si>
  <si>
    <t>5 years</t>
  </si>
  <si>
    <t>Equipment | Maximum</t>
  </si>
  <si>
    <t>10 years</t>
  </si>
  <si>
    <t>Building</t>
  </si>
  <si>
    <t>40 years</t>
  </si>
  <si>
    <t>Investment Securities (Details) $ in Thousands</t>
  </si>
  <si>
    <t>Dec. 31, 2017USD ($)security</t>
  </si>
  <si>
    <t>Dec. 31, 2016USD ($)security</t>
  </si>
  <si>
    <t>Dec. 31, 2015USD ($)</t>
  </si>
  <si>
    <t>Schedule of Available-for-sale Securities [Line Items]</t>
  </si>
  <si>
    <t>Loss on sale of security</t>
  </si>
  <si>
    <t>Number of securities in continuous unrealized loss position, less than 12 months | security</t>
  </si>
  <si>
    <t>Number of securities in continuous unrealized loss position, greater than 12 months | security</t>
  </si>
  <si>
    <t>Available for sale [Abstract]</t>
  </si>
  <si>
    <t>Amortized cost</t>
  </si>
  <si>
    <t>Gross unrealized gains</t>
  </si>
  <si>
    <t>Gross unrealized losses</t>
  </si>
  <si>
    <t>Other than temporary impairments in OCI</t>
  </si>
  <si>
    <t>Fair value</t>
  </si>
  <si>
    <t>Amortized Cost</t>
  </si>
  <si>
    <t>Due within one year</t>
  </si>
  <si>
    <t>Due after one year through five years</t>
  </si>
  <si>
    <t>Due after five years through ten years</t>
  </si>
  <si>
    <t>Due after ten years</t>
  </si>
  <si>
    <t>Residential mortgage-backed securities and collateralized mortgage obligations</t>
  </si>
  <si>
    <t>Total available for sale</t>
  </si>
  <si>
    <t>Less Than 12 Months, Fair Value</t>
  </si>
  <si>
    <t>Less Than 12 Months, Unrealized Losses</t>
  </si>
  <si>
    <t>12 Months or Greater, Fair value</t>
  </si>
  <si>
    <t>12 Months or Greater, Unrealized Losses</t>
  </si>
  <si>
    <t>Total, Fair Value</t>
  </si>
  <si>
    <t>Total, Unrealized Losses</t>
  </si>
  <si>
    <t>Held to maturity [Abstract]</t>
  </si>
  <si>
    <t>Total held to maturity</t>
  </si>
  <si>
    <t>Carrying value of securities pledged to secure public deposits</t>
  </si>
  <si>
    <t>Trust Preferred Securities</t>
  </si>
  <si>
    <t>Number of securities sold | security</t>
  </si>
  <si>
    <t>Corporate debt obligations</t>
  </si>
  <si>
    <t>Residential mortgage-backed securities</t>
  </si>
  <si>
    <t>Collateralized Debt Obligations [Abstract]</t>
  </si>
  <si>
    <t>Number of securities issued | security</t>
  </si>
  <si>
    <t>Collateralized mortgage obligations</t>
  </si>
  <si>
    <t>Collateralized debt obligations</t>
  </si>
  <si>
    <t>States and political subdivisions</t>
  </si>
  <si>
    <t>Loans (Details) - USD ($) $ in Thousands</t>
  </si>
  <si>
    <t>Portfolio of loans outstanding [Abstract]</t>
  </si>
  <si>
    <t>Loans Amount</t>
  </si>
  <si>
    <t>Percentage of Total Loans</t>
  </si>
  <si>
    <t>100.00%</t>
  </si>
  <si>
    <t>Loans pledged</t>
  </si>
  <si>
    <t>Loan Origination/Risk Management [Abstract]</t>
  </si>
  <si>
    <t>Outstanding principal balance (in hundredths)</t>
  </si>
  <si>
    <t>26.70%</t>
  </si>
  <si>
    <t>Percentage of loan-to-value (in hundredths)</t>
  </si>
  <si>
    <t>80.00%</t>
  </si>
  <si>
    <t>Maximum concentration of loan to single industry (in hundredths)</t>
  </si>
  <si>
    <t>Commercial</t>
  </si>
  <si>
    <t>4.00%</t>
  </si>
  <si>
    <t>3.10%</t>
  </si>
  <si>
    <t>Real Estate | Real Estate Construction | Residential</t>
  </si>
  <si>
    <t>2.80%</t>
  </si>
  <si>
    <t>1.00%</t>
  </si>
  <si>
    <t>Real Estate | Real Estate Construction | Commercial</t>
  </si>
  <si>
    <t>6.60%</t>
  </si>
  <si>
    <t>6.90%</t>
  </si>
  <si>
    <t>Real Estate | Real Estate Mortgage | Commercial – Owner Occupied</t>
  </si>
  <si>
    <t>12.50%</t>
  </si>
  <si>
    <t>14.50%</t>
  </si>
  <si>
    <t>Real Estate | Real Estate Mortgage | Commercial – Non-owner Occupied</t>
  </si>
  <si>
    <t>31.50%</t>
  </si>
  <si>
    <t>Real Estate | Real Estate Mortgage | Residential – 1 to 4 Family</t>
  </si>
  <si>
    <t>41.10%</t>
  </si>
  <si>
    <t>36.30%</t>
  </si>
  <si>
    <t>Real Estate | Real Estate Mortgage | Residential – Multifamily</t>
  </si>
  <si>
    <t>4.70%</t>
  </si>
  <si>
    <t>Consumer</t>
  </si>
  <si>
    <t>1.60%</t>
  </si>
  <si>
    <t>2.00%</t>
  </si>
  <si>
    <t>Loans - Related Party Loans (Details) - USD ($) $ in Thousands</t>
  </si>
  <si>
    <t>Related party loans [Roll Forward]</t>
  </si>
  <si>
    <t>Balance, beginning of year</t>
  </si>
  <si>
    <t>Advances</t>
  </si>
  <si>
    <t>Less: repayments</t>
  </si>
  <si>
    <t>Less: reduction due to change in director</t>
  </si>
  <si>
    <t>Balance, end of year</t>
  </si>
  <si>
    <t>Loans - Nonaccrual and Past Due Loans (Details) - USD ($) $ in Thousands</t>
  </si>
  <si>
    <t>Age analysis of past due loans by class [Abstract]</t>
  </si>
  <si>
    <t>Total Past Due</t>
  </si>
  <si>
    <t>Current</t>
  </si>
  <si>
    <t>Total Loans</t>
  </si>
  <si>
    <t>Loans 90 Days and Accruing</t>
  </si>
  <si>
    <t>30-59 Days Past Due</t>
  </si>
  <si>
    <t>60-89 Days Past Due</t>
  </si>
  <si>
    <t>Greater than 90 Days and Not Accruing</t>
  </si>
  <si>
    <t>Commercial | Commercial and Industrial</t>
  </si>
  <si>
    <t>Commercial | Commercial and Industrial | 30-59 Days Past Due</t>
  </si>
  <si>
    <t>Commercial | Commercial and Industrial | 60-89 Days Past Due</t>
  </si>
  <si>
    <t>Commercial | Commercial and Industrial | Greater than 90 Days and Not Accruing</t>
  </si>
  <si>
    <t>Commercial | Commercial</t>
  </si>
  <si>
    <t>Commercial | Commercial | 30-59 Days Past Due</t>
  </si>
  <si>
    <t>Commercial | Commercial | 60-89 Days Past Due</t>
  </si>
  <si>
    <t>Commercial | Commercial | Greater than 90 Days and Not Accruing</t>
  </si>
  <si>
    <t>Commercial | Commercial – Owner Occupied</t>
  </si>
  <si>
    <t>Commercial | Commercial – Owner Occupied | 30-59 Days Past Due</t>
  </si>
  <si>
    <t>Commercial | Commercial – Owner Occupied | 60-89 Days Past Due</t>
  </si>
  <si>
    <t>Commercial | Commercial – Owner Occupied | Greater than 90 Days and Not Accruing</t>
  </si>
  <si>
    <t>Commercial | Commercial – Non-owner Occupied</t>
  </si>
  <si>
    <t>Commercial | Commercial – Non-owner Occupied | 30-59 Days Past Due</t>
  </si>
  <si>
    <t>Commercial | Commercial – Non-owner Occupied | 60-89 Days Past Due</t>
  </si>
  <si>
    <t>Commercial | Commercial – Non-owner Occupied | Greater than 90 Days and Not Accruing</t>
  </si>
  <si>
    <t>Residential | Residential</t>
  </si>
  <si>
    <t>Residential | Residential | 30-59 Days Past Due</t>
  </si>
  <si>
    <t>Residential | Residential | 60-89 Days Past Due</t>
  </si>
  <si>
    <t>Residential | Residential | Greater than 90 Days and Not Accruing</t>
  </si>
  <si>
    <t>Residential | Residential – 1 to 4 Family</t>
  </si>
  <si>
    <t>Residential | Residential – 1 to 4 Family | 30-59 Days Past Due</t>
  </si>
  <si>
    <t>Residential | Residential – 1 to 4 Family | 60-89 Days Past Due</t>
  </si>
  <si>
    <t>Residential | Residential – 1 to 4 Family | Greater than 90 Days and Not Accruing</t>
  </si>
  <si>
    <t>Residential | Residential – Multifamily</t>
  </si>
  <si>
    <t>Residential | Residential – Multifamily | 30-59 Days Past Due</t>
  </si>
  <si>
    <t>Residential | Residential – Multifamily | 60-89 Days Past Due</t>
  </si>
  <si>
    <t>Residential | Residential – Multifamily | Greater than 90 Days and Not Accruing</t>
  </si>
  <si>
    <t>Consumer | Consumer</t>
  </si>
  <si>
    <t>Consumer | Consumer | 30-59 Days Past Due</t>
  </si>
  <si>
    <t>Consumer | Consumer | 60-89 Days Past Due</t>
  </si>
  <si>
    <t>Consumer | Consumer | Greater than 90 Days and Not Accruing</t>
  </si>
  <si>
    <t>Loans - Impaired Loans and Troubled Debt Restructuring (Details) $ in Thousands</t>
  </si>
  <si>
    <t>Dec. 31, 2017USD ($)payment</t>
  </si>
  <si>
    <t>Dec. 31, 2016USD ($)</t>
  </si>
  <si>
    <t>Financing Receivable, Impaired [Line Items]</t>
  </si>
  <si>
    <t>Period for performing appraisal of loans</t>
  </si>
  <si>
    <t>12 months</t>
  </si>
  <si>
    <t>Period for borrower to pledge additional security, maximum</t>
  </si>
  <si>
    <t>90 days</t>
  </si>
  <si>
    <t>Period of payment history, minimum</t>
  </si>
  <si>
    <t>6 months</t>
  </si>
  <si>
    <t>Recorded Investment [Abstract]</t>
  </si>
  <si>
    <t>With no related allowance recorded</t>
  </si>
  <si>
    <t>With an allowance recorded</t>
  </si>
  <si>
    <t>Total recorded investment</t>
  </si>
  <si>
    <t>Unpaid Principal Balance [Abstract]</t>
  </si>
  <si>
    <t>Total unpaid principal balance</t>
  </si>
  <si>
    <t>Related Allowance [Abstract]</t>
  </si>
  <si>
    <t>Total related allowance</t>
  </si>
  <si>
    <t>Average Recorded Investment</t>
  </si>
  <si>
    <t>Interest Income Recognized</t>
  </si>
  <si>
    <t>Troubled debt restructurings [Abstract]</t>
  </si>
  <si>
    <t>Period of current payment history</t>
  </si>
  <si>
    <t>Debt coverage ratio</t>
  </si>
  <si>
    <t>Number of projected future quarters under review</t>
  </si>
  <si>
    <t>1 year</t>
  </si>
  <si>
    <t>Number of consecutive payments to qualify for return to accrual status | payment</t>
  </si>
  <si>
    <t>Performing TDRs</t>
  </si>
  <si>
    <t>Allowance for performing TDRs</t>
  </si>
  <si>
    <t>Non-Performing TDRs</t>
  </si>
  <si>
    <t>Allowance for nonperforming TDRs</t>
  </si>
  <si>
    <t>Residential | Real Estate | Real Estate Construction</t>
  </si>
  <si>
    <t>Commercial | Real Estate | Real Estate Construction</t>
  </si>
  <si>
    <t>Commercial – Owner Occupied | Real Estate | Real Estate Mortgage</t>
  </si>
  <si>
    <t>Commercial – Non-owner Occupied | Real Estate | Real Estate Mortgage</t>
  </si>
  <si>
    <t>Residential – 1 to 4 Family | Real Estate | Real Estate Mortgage</t>
  </si>
  <si>
    <t>Residential – Multifamily | Real Estate | Real Estate Mortgage</t>
  </si>
  <si>
    <t>Loans - Credit Quality Indicators (Details) - USD ($) $ in Thousands</t>
  </si>
  <si>
    <t>Financing Receivable, Recorded Investment [Line Items]</t>
  </si>
  <si>
    <t>Pass</t>
  </si>
  <si>
    <t>OAEM</t>
  </si>
  <si>
    <t>Substandard</t>
  </si>
  <si>
    <t>Doubtful</t>
  </si>
  <si>
    <t>Commercial | Pass</t>
  </si>
  <si>
    <t>Commercial | OAEM</t>
  </si>
  <si>
    <t>Commercial | Substandard</t>
  </si>
  <si>
    <t>Commercial | Doubtful</t>
  </si>
  <si>
    <t>Consumer | Pass</t>
  </si>
  <si>
    <t>Consumer | OAEM</t>
  </si>
  <si>
    <t>Consumer | Substandard</t>
  </si>
  <si>
    <t>Consumer | Doubtful</t>
  </si>
  <si>
    <t>Residential | Real Estate | Pass | Real Estate Construction</t>
  </si>
  <si>
    <t>Residential | Real Estate | OAEM | Real Estate Construction</t>
  </si>
  <si>
    <t>Residential | Real Estate | Substandard | Real Estate Construction</t>
  </si>
  <si>
    <t>Residential | Real Estate | Doubtful | Real Estate Construction</t>
  </si>
  <si>
    <t>Commercial | Real Estate | Pass | Real Estate Construction</t>
  </si>
  <si>
    <t>Commercial | Real Estate | OAEM | Real Estate Construction</t>
  </si>
  <si>
    <t>Commercial | Real Estate | Substandard | Real Estate Construction</t>
  </si>
  <si>
    <t>Commercial | Real Estate | Doubtful | Real Estate Construction</t>
  </si>
  <si>
    <t>Commercial – Owner Occupied | Real Estate | Pass | Real Estate Mortgage</t>
  </si>
  <si>
    <t>Commercial – Owner Occupied | Real Estate | OAEM | Real Estate Mortgage</t>
  </si>
  <si>
    <t>Commercial – Owner Occupied | Real Estate | Substandard | Real Estate Mortgage</t>
  </si>
  <si>
    <t>Commercial – Owner Occupied | Real Estate | Doubtful | Real Estate Mortgage</t>
  </si>
  <si>
    <t>Commercial – Non-owner Occupied | Real Estate | Pass | Real Estate Mortgage</t>
  </si>
  <si>
    <t>Commercial – Non-owner Occupied | Real Estate | OAEM | Real Estate Mortgage</t>
  </si>
  <si>
    <t>Commercial – Non-owner Occupied | Real Estate | Substandard | Real Estate Mortgage</t>
  </si>
  <si>
    <t>Commercial – Non-owner Occupied | Real Estate | Doubtful | Real Estate Mortgage</t>
  </si>
  <si>
    <t>Residential – 1 to 4 Family | Real Estate | Pass | Real Estate Mortgage</t>
  </si>
  <si>
    <t>Residential – 1 to 4 Family | Real Estate | OAEM | Real Estate Mortgage</t>
  </si>
  <si>
    <t>Residential – 1 to 4 Family | Real Estate | Substandard | Real Estate Mortgage</t>
  </si>
  <si>
    <t>Residential – 1 to 4 Family | Real Estate | Doubtful | Real Estate Mortgage</t>
  </si>
  <si>
    <t>Residential – Multifamily | Real Estate | Pass | Real Estate Mortgage</t>
  </si>
  <si>
    <t>Residential – Multifamily | Real Estate | OAEM | Real Estate Mortgage</t>
  </si>
  <si>
    <t>Residential – Multifamily | Real Estate | Substandard | Real Estate Mortgage</t>
  </si>
  <si>
    <t>Residential – Multifamily | Real Estate | Doubtful | Real Estate Mortgage</t>
  </si>
  <si>
    <t>Allowance for Loan Losses (Details) - USD ($) $ in Thousands</t>
  </si>
  <si>
    <t>Allowance for Loan Losses [Roll Forward]</t>
  </si>
  <si>
    <t>Beginning Balance</t>
  </si>
  <si>
    <t>Charge-offs</t>
  </si>
  <si>
    <t>Recoveries</t>
  </si>
  <si>
    <t>Provisions</t>
  </si>
  <si>
    <t>Ending Balance</t>
  </si>
  <si>
    <t>Loans and Allowances for Loan Losses [Abstract]</t>
  </si>
  <si>
    <t>Allowances for loan losses, Individually evaluated for impairment</t>
  </si>
  <si>
    <t>Allowances for loan losses, Collectively evaluated for impairment</t>
  </si>
  <si>
    <t>Allowance for loan losses</t>
  </si>
  <si>
    <t>Loans, Individually evaluated for impairment</t>
  </si>
  <si>
    <t>Loans, Collectively evaluated for impairment</t>
  </si>
  <si>
    <t>Company Premises and Equipment (Details) $ in Thousands</t>
  </si>
  <si>
    <t>Aug. 08, 2017</t>
  </si>
  <si>
    <t>Jun. 01, 2016</t>
  </si>
  <si>
    <t>Dec. 31, 2017USD ($)renewal</t>
  </si>
  <si>
    <t>Property, Plant and Equipment [Line Items]</t>
  </si>
  <si>
    <t>Total premises and equipment</t>
  </si>
  <si>
    <t>Less: accumulated depreciation and amortization</t>
  </si>
  <si>
    <t>Depreciation and amortization expense</t>
  </si>
  <si>
    <t>Future minimum rental payments under operating leases [Abstract]</t>
  </si>
  <si>
    <t>Thereafter</t>
  </si>
  <si>
    <t>Total minimum lease payments</t>
  </si>
  <si>
    <t>Rent expense</t>
  </si>
  <si>
    <t>Northfield Lease</t>
  </si>
  <si>
    <t>Lease term</t>
  </si>
  <si>
    <t>Number of 5-years renewal option | renewal</t>
  </si>
  <si>
    <t>Philadelphia Lease</t>
  </si>
  <si>
    <t>Collingswood Land Lease</t>
  </si>
  <si>
    <t>99 years</t>
  </si>
  <si>
    <t>Remaining lease term</t>
  </si>
  <si>
    <t>88 years</t>
  </si>
  <si>
    <t>Arch Street Branch Lease</t>
  </si>
  <si>
    <t>Commercial Loan Office Lease</t>
  </si>
  <si>
    <t>2 years</t>
  </si>
  <si>
    <t>Land</t>
  </si>
  <si>
    <t>Building and improvements</t>
  </si>
  <si>
    <t>17 years</t>
  </si>
  <si>
    <t>Furniture and equipment</t>
  </si>
  <si>
    <t>6 years</t>
  </si>
  <si>
    <t>OREO (Details) $ in Thousands</t>
  </si>
  <si>
    <t>Dec. 31, 2017USD ($)property</t>
  </si>
  <si>
    <t>Decrease in real estate owned</t>
  </si>
  <si>
    <t>Number of real estate properties owned | property</t>
  </si>
  <si>
    <t>Real estate, not qualify for sales treatment</t>
  </si>
  <si>
    <t>OREO expense, net of related income</t>
  </si>
  <si>
    <t>Other Real Estate [Roll Forward]</t>
  </si>
  <si>
    <t>Balance at beginning of period</t>
  </si>
  <si>
    <t>Sales of real estate</t>
  </si>
  <si>
    <t>Gain on sale of real estate</t>
  </si>
  <si>
    <t>Write-down of real estate carrying values</t>
  </si>
  <si>
    <t>Donated property</t>
  </si>
  <si>
    <t>Capitalized improvements to real estate</t>
  </si>
  <si>
    <t>Balance at end of period</t>
  </si>
  <si>
    <t>Deposits (Details) - USD ($) $ in Thousands</t>
  </si>
  <si>
    <t>Summary of Deposits [Abstract]</t>
  </si>
  <si>
    <t>Demand deposits, noninterest-bearing</t>
  </si>
  <si>
    <t>Demand deposits, interest-bearing</t>
  </si>
  <si>
    <t>Money market deposits</t>
  </si>
  <si>
    <t>Savings deposits</t>
  </si>
  <si>
    <t>Time deposits of $250,000 or more</t>
  </si>
  <si>
    <t>Other time deposits</t>
  </si>
  <si>
    <t>Brokered time deposits</t>
  </si>
  <si>
    <t>Scheduled maturities of certificates of deposit [Abstract]</t>
  </si>
  <si>
    <t>Borrowings (Details) - USD ($)</t>
  </si>
  <si>
    <t>Jun. 21, 2007</t>
  </si>
  <si>
    <t>Aug. 23, 2005</t>
  </si>
  <si>
    <t>Amount</t>
  </si>
  <si>
    <t>Federal Home Loan Bank advances</t>
  </si>
  <si>
    <t>Weighted Average Rate</t>
  </si>
  <si>
    <t>Advances maturing in less than one year</t>
  </si>
  <si>
    <t>Advances maturing in one to three years</t>
  </si>
  <si>
    <t>Advances maturing in three to five years</t>
  </si>
  <si>
    <t>1.61%</t>
  </si>
  <si>
    <t>1.13%</t>
  </si>
  <si>
    <t>1.83%</t>
  </si>
  <si>
    <t>1.57%</t>
  </si>
  <si>
    <t>1.85%</t>
  </si>
  <si>
    <t>Line of credit facility maximum borrowing capacity</t>
  </si>
  <si>
    <t>Line of credit facility amount outstanding</t>
  </si>
  <si>
    <t>Subordinated debentures, capital trusts</t>
  </si>
  <si>
    <t>Subordinated debentures, capital trusts | Parke Capital Trust I</t>
  </si>
  <si>
    <t>3.11%</t>
  </si>
  <si>
    <t>2.58%</t>
  </si>
  <si>
    <t>Subordinated Debentures - Capital Trusts [Abstract]</t>
  </si>
  <si>
    <t>Aggregate principal amount</t>
  </si>
  <si>
    <t>Basis spread on variable rate</t>
  </si>
  <si>
    <t>1.66%</t>
  </si>
  <si>
    <t>Proceeds from debentures allocated to paid in capital at bank</t>
  </si>
  <si>
    <t>Proceeds from debentures retained at company for future use</t>
  </si>
  <si>
    <t>Subordinated debentures, capital trusts | Parke Capital Trust II</t>
  </si>
  <si>
    <t>Subordinated debentures, capital trusts | Parke Capital Trust III</t>
  </si>
  <si>
    <t>2.82%</t>
  </si>
  <si>
    <t>2.46%</t>
  </si>
  <si>
    <t>1.50%</t>
  </si>
  <si>
    <t>Income Taxes (Details) - USD ($) $ in Thousands</t>
  </si>
  <si>
    <t>Current tax expense:</t>
  </si>
  <si>
    <t>Federal</t>
  </si>
  <si>
    <t>State</t>
  </si>
  <si>
    <t>Deferred tax expense (benefit)</t>
  </si>
  <si>
    <t>Deferred tax assets:</t>
  </si>
  <si>
    <t>Depreciation</t>
  </si>
  <si>
    <t>Supplemental Executive Retirement Plan (SERP)</t>
  </si>
  <si>
    <t>OREO writedowns</t>
  </si>
  <si>
    <t>OTTI write down on securities</t>
  </si>
  <si>
    <t>Nonaccrued interest</t>
  </si>
  <si>
    <t>Partnership Income</t>
  </si>
  <si>
    <t>Non-qualified stock options</t>
  </si>
  <si>
    <t>Write-down on partnership investment</t>
  </si>
  <si>
    <t>Unrealized loss</t>
  </si>
  <si>
    <t>Accrued bonus</t>
  </si>
  <si>
    <t>Deferred tax assets</t>
  </si>
  <si>
    <t>Valuation allowance</t>
  </si>
  <si>
    <t>Deferred tax Liabilities:</t>
  </si>
  <si>
    <t>Deferred loan costs</t>
  </si>
  <si>
    <t>Net deferred tax asset</t>
  </si>
  <si>
    <t>Reconciliation of effective income tax rate with statutory federal rate [Abstract]</t>
  </si>
  <si>
    <t>At Federal statutory rate</t>
  </si>
  <si>
    <t>Adjustments resulting from:</t>
  </si>
  <si>
    <t>State income taxes, net of Federal tax benefit</t>
  </si>
  <si>
    <t>Non-controlling interest</t>
  </si>
  <si>
    <t>Tax exempt income</t>
  </si>
  <si>
    <t>BOLI</t>
  </si>
  <si>
    <t>Nondeductible expenses</t>
  </si>
  <si>
    <t>Tax credit</t>
  </si>
  <si>
    <t>Increase in Valuation reserve</t>
  </si>
  <si>
    <t>Impact of Federal Tax Reform</t>
  </si>
  <si>
    <t>Income Taxes - Narrative (Details) - USD ($) $ in Thousands</t>
  </si>
  <si>
    <t>Net Income</t>
  </si>
  <si>
    <t>Effective tax rate</t>
  </si>
  <si>
    <t>51.10%</t>
  </si>
  <si>
    <t>Tax Cuts And Jobs Act Of 2017, incomplete accounting, change in tax rate, deferred tax asset, provisional income tax expense</t>
  </si>
  <si>
    <t>Historic tax credit</t>
  </si>
  <si>
    <t>Retirement Plans (Details) - USD ($)</t>
  </si>
  <si>
    <t>Defined benefit plan net periodic benefit cost [Abstract]</t>
  </si>
  <si>
    <t>Discount rate of benefit obligation</t>
  </si>
  <si>
    <t>5.50%</t>
  </si>
  <si>
    <t>Defined Benefit Plan, Expected Future Benefit Payment [Abstract]</t>
  </si>
  <si>
    <t>Employee contribution</t>
  </si>
  <si>
    <t>3.00%</t>
  </si>
  <si>
    <t>Plan expenses</t>
  </si>
  <si>
    <t>Supplemental Employee Retirement Plans</t>
  </si>
  <si>
    <t>Defined Benefit Plan Disclosure [Line Items]</t>
  </si>
  <si>
    <t>Unfunded benefit obligation</t>
  </si>
  <si>
    <t>Defined benefit plan change in benefit obligation [Roll Forward]</t>
  </si>
  <si>
    <t>Benefit obligation, January 1</t>
  </si>
  <si>
    <t>Service cost</t>
  </si>
  <si>
    <t>Interest cost</t>
  </si>
  <si>
    <t>Loss</t>
  </si>
  <si>
    <t>Benefit obligation, December 31</t>
  </si>
  <si>
    <t>Net periodic benefit cost</t>
  </si>
  <si>
    <t>Estimated annual benefit payments for 2018</t>
  </si>
  <si>
    <t>Estimated annual benefit payments for 2019</t>
  </si>
  <si>
    <t>Estimated annual benefit payments for 2020</t>
  </si>
  <si>
    <t>Estimated annual benefit payments for 2021</t>
  </si>
  <si>
    <t>Estimated annual benefit payments for 2022</t>
  </si>
  <si>
    <t>Estimated annual benefit payments, thereafter</t>
  </si>
  <si>
    <t>Regulatory Matters (Details) - USD ($) $ in Thousands</t>
  </si>
  <si>
    <t>Parke Bancorp Inc.</t>
  </si>
  <si>
    <t>Total risk-based capital</t>
  </si>
  <si>
    <t>Total risk-based capital, Actual, Amount</t>
  </si>
  <si>
    <t>Total risk-based capital, For Capital Adequacy Purposes, Amount</t>
  </si>
  <si>
    <t>Total risk-based capital, For Capital Adequacy Purposes With Capital Conservation Buffer, Amount</t>
  </si>
  <si>
    <t>Total risk-based capital, To be Well-Capitalized Under Prompt Corrective Action Provisions, Amount</t>
  </si>
  <si>
    <t>Total risk-based capital, Actual, Ratio</t>
  </si>
  <si>
    <t>17.17%</t>
  </si>
  <si>
    <t>18.33%</t>
  </si>
  <si>
    <t>Total risk-based capital, For Capital Adequacy Purposes, Ratio</t>
  </si>
  <si>
    <t>8.00%</t>
  </si>
  <si>
    <t>Total risk-based capital, For Capital Adequacy Purposes With Capital Conservation Buffer, Ratio</t>
  </si>
  <si>
    <t>9.25%</t>
  </si>
  <si>
    <t>8.625%</t>
  </si>
  <si>
    <t>Total risk-based capital, To be Well-Capitalized Under Prompt Corrective Action Provisions, Ratio</t>
  </si>
  <si>
    <t>Tier 1 Capital, Actual, Ratio</t>
  </si>
  <si>
    <t>15.92%</t>
  </si>
  <si>
    <t>17.07%</t>
  </si>
  <si>
    <t>Tier 1 Capital, For Capital Adequacy Purposes, Ratio</t>
  </si>
  <si>
    <t>6.00%</t>
  </si>
  <si>
    <t>Tier 1 Capital, For Capital Adequacy Purposes With Capital Conservation Buffer, Ratio</t>
  </si>
  <si>
    <t>7.25%</t>
  </si>
  <si>
    <t>6.625%</t>
  </si>
  <si>
    <t>Tier 1 Capital, To be Well-Capitalized Under Prompt Corrective Action Provisions, Ratio</t>
  </si>
  <si>
    <t>Tier 1 risk-based capital</t>
  </si>
  <si>
    <t>Actual, Amount</t>
  </si>
  <si>
    <t>Tier 1 risk-based capital, For Capital Adequacy Purposes, Amount</t>
  </si>
  <si>
    <t>Tier 1 risk-based capital, For Capital Adequacy Purposes With Capital Conservation Buffer, Amount</t>
  </si>
  <si>
    <t>Tier 1 risk-based capital, To be Well-Capitalized Under Prompt Corrective Action Provisions, Amount</t>
  </si>
  <si>
    <t>Tier 1 leverage (Amount)</t>
  </si>
  <si>
    <t>Tier 1 leverage, Actual, Amount</t>
  </si>
  <si>
    <t>Tier 1 leverage, For Capital Adequacy Purposes, Amount</t>
  </si>
  <si>
    <t>Tier 1 leverage, Tier One Leverage Capital Required For Capital Adequacy With Capital Conservation Buffer</t>
  </si>
  <si>
    <t>Tier 1 leverage, To be Well-Capitalized Under Prompt Corrective Action Provisions, Amount</t>
  </si>
  <si>
    <t>Tier 1 leverage (Ratio)</t>
  </si>
  <si>
    <t>Tier 1 leverage, Actual, Ratio</t>
  </si>
  <si>
    <t>14.31%</t>
  </si>
  <si>
    <t>15.25%</t>
  </si>
  <si>
    <t>Tier 1 leverage, For Capital Adequacy Purposes, Ratio</t>
  </si>
  <si>
    <t>Tier 1 leverage, Tier One Leverage Capital Required For Capital Adequacy With Capital Conservation Buffer To Average Assets</t>
  </si>
  <si>
    <t>Tier 1 leverage, To be Well-Capitalized Under Prompt Corrective Action Provisions, Ratio</t>
  </si>
  <si>
    <t>5.00%</t>
  </si>
  <si>
    <t>Tier 1 common equity</t>
  </si>
  <si>
    <t>Tier 1 common equity, Actual, Amount</t>
  </si>
  <si>
    <t>Tier 1 common equity, Actual, Ratio</t>
  </si>
  <si>
    <t>12.86%</t>
  </si>
  <si>
    <t>13.15%</t>
  </si>
  <si>
    <t>Tier 1 common equity, For Capital Adequacy Purpose, Amount</t>
  </si>
  <si>
    <t>Tier 1 common equity, For Capital Adequacy Purpose, Ratio</t>
  </si>
  <si>
    <t>4.50%</t>
  </si>
  <si>
    <t>Tier 1 common equity, For Capital Adequacy With Capital Conservation Buffer, Amount</t>
  </si>
  <si>
    <t>Tier 1 common equity, For Capital Adequacy With Capital Conservation Buffer, Ratio</t>
  </si>
  <si>
    <t>5.75%</t>
  </si>
  <si>
    <t>5.125%</t>
  </si>
  <si>
    <t>Tier 1 common equity, To be Well Capitalized Under Prompt Corrective Action Provisions, Amount</t>
  </si>
  <si>
    <t>Tier 1 common equity, To be Well Capitalized Under Prompt Corrective Action Provisions, Ratio</t>
  </si>
  <si>
    <t>6.50%</t>
  </si>
  <si>
    <t>Parke Bank</t>
  </si>
  <si>
    <t>16.81%</t>
  </si>
  <si>
    <t>17.93%</t>
  </si>
  <si>
    <t>15.56%</t>
  </si>
  <si>
    <t>16.67%</t>
  </si>
  <si>
    <t>13.99%</t>
  </si>
  <si>
    <t>15.29%</t>
  </si>
  <si>
    <t>Shareholders' Equity (Details) - USD ($)</t>
  </si>
  <si>
    <t>May 31, 2017</t>
  </si>
  <si>
    <t>Share-based Compensation, Shares Authorized under Stock Option Plans, Exercise Price Range [Line Items]</t>
  </si>
  <si>
    <t>Cash dividend (in dollars per share)</t>
  </si>
  <si>
    <t>Cash dividend paid</t>
  </si>
  <si>
    <t>Number of shares authorized to be repurchased</t>
  </si>
  <si>
    <t>Treasury stock acquired (shares)</t>
  </si>
  <si>
    <t>Treasury stock, average cost per share (in dollars per share)</t>
  </si>
  <si>
    <t>Unrecognized compensation expense</t>
  </si>
  <si>
    <t>Shares</t>
  </si>
  <si>
    <t>Granted (in shares)</t>
  </si>
  <si>
    <t>Weighted Average Exercise Price</t>
  </si>
  <si>
    <t>Weighted Average Exercise Price, Granted (in dollars per share)</t>
  </si>
  <si>
    <t>2015 Equity Incentive Plan</t>
  </si>
  <si>
    <t>Contractual term</t>
  </si>
  <si>
    <t>P10Y</t>
  </si>
  <si>
    <t>Vesting period</t>
  </si>
  <si>
    <t>Share-based compensation expense</t>
  </si>
  <si>
    <t>Outstanding (in shares)</t>
  </si>
  <si>
    <t>Exercised (in shares)</t>
  </si>
  <si>
    <t>Expired/terminated (in shares)</t>
  </si>
  <si>
    <t>10% Stock dividend adjustment (in shares)</t>
  </si>
  <si>
    <t>Exercisable (in shares)</t>
  </si>
  <si>
    <t>Weighted Average Exercise Price, Outstanding (in dollars per share)</t>
  </si>
  <si>
    <t>Weighted Average Exercise Price, Exercised (in dollars per share)</t>
  </si>
  <si>
    <t>Weighted Average Exercise Price, Expired/terminated (in dollars per share)</t>
  </si>
  <si>
    <t>Weighted Average Exercise Price, 10% Stock dividend adjustment (in dollars per share)</t>
  </si>
  <si>
    <t>Weighted Average Exercise Price, Exercisable (in dollars per share)</t>
  </si>
  <si>
    <t>Weighted Average Remaining Contractual Life</t>
  </si>
  <si>
    <t>Options, Outstanding</t>
  </si>
  <si>
    <t>8 years 1 month 6 days</t>
  </si>
  <si>
    <t>Options, Exercisable</t>
  </si>
  <si>
    <t>Aggregate Intrinsic Value, Outstanding</t>
  </si>
  <si>
    <t>Aggregate Intrinsic Value, Exercisable</t>
  </si>
  <si>
    <t>Exercise price (in dollars per share)</t>
  </si>
  <si>
    <t>Shareholders' Equity - Preferred Stock (Details) - USD ($) $ / shares in Units, $ in Millions</t>
  </si>
  <si>
    <t>Oct. 10, 2013</t>
  </si>
  <si>
    <t>Dec. 31, 2013</t>
  </si>
  <si>
    <t>Dec. 31, 2014</t>
  </si>
  <si>
    <t>Class of Stock [Line Items]</t>
  </si>
  <si>
    <t>Perpetual preferred stock, liquidation preference (in dollars per share)</t>
  </si>
  <si>
    <t>Perpetual preferred stock, issued through placement (in shares)</t>
  </si>
  <si>
    <t>Series B Preferred Stock</t>
  </si>
  <si>
    <t>Perpetual preferred stock, dividend rate</t>
  </si>
  <si>
    <t>Gross proceeds from issuance of perpetual preferred stock</t>
  </si>
  <si>
    <t>Conversion rate of convertible stock (in shares)</t>
  </si>
  <si>
    <t>Shares issued upon conversion (in shares)</t>
  </si>
  <si>
    <t>Conversion price (in dollars per share)</t>
  </si>
  <si>
    <t>Preferred stock redemption premium</t>
  </si>
  <si>
    <t>20.00%</t>
  </si>
  <si>
    <t>Other Related Party Transactions (Details) - USD ($) $ in Thousands</t>
  </si>
  <si>
    <t>Board Member</t>
  </si>
  <si>
    <t>Related Party Transaction [Line Items]</t>
  </si>
  <si>
    <t>Employee benefits</t>
  </si>
  <si>
    <t>Commitments and Contingencies (Details) - USD ($) $ in Millions</t>
  </si>
  <si>
    <t>Fair Value, Off-balance Sheet Risks, Disclosure Information [Line Items]</t>
  </si>
  <si>
    <t>Maximum period of variable rate</t>
  </si>
  <si>
    <t>Commitments to Extend Credit</t>
  </si>
  <si>
    <t>Off-balance sheet risks liability</t>
  </si>
  <si>
    <t>Standby Letters of Credit</t>
  </si>
  <si>
    <t>Fair Value - Assets and Liabilities at Fair Value (Details) - USD ($) $ in Thousands</t>
  </si>
  <si>
    <t>Fair Value, Assets and Liabilities Measured on Recurring and Nonrecurring Basis [Line Items]</t>
  </si>
  <si>
    <t>Recurring</t>
  </si>
  <si>
    <t>Recurring | Level 1</t>
  </si>
  <si>
    <t>Recurring | Level 2</t>
  </si>
  <si>
    <t>Recurring | Level 3</t>
  </si>
  <si>
    <t>Corporate debt obligations | Recurring</t>
  </si>
  <si>
    <t>Corporate debt obligations | Recurring | Level 1</t>
  </si>
  <si>
    <t>Corporate debt obligations | Recurring | Level 2</t>
  </si>
  <si>
    <t>Corporate debt obligations | Recurring | Level 3</t>
  </si>
  <si>
    <t>Residential mortgage-backed securities | Recurring</t>
  </si>
  <si>
    <t>Residential mortgage-backed securities | Recurring | Level 1</t>
  </si>
  <si>
    <t>Residential mortgage-backed securities | Recurring | Level 2</t>
  </si>
  <si>
    <t>Residential mortgage-backed securities | Recurring | Level 3</t>
  </si>
  <si>
    <t>Collateralized mortgage obligations | Recurring</t>
  </si>
  <si>
    <t>Collateralized mortgage obligations | Recurring | Level 1</t>
  </si>
  <si>
    <t>Collateralized mortgage obligations | Recurring | Level 2</t>
  </si>
  <si>
    <t>Collateralized mortgage obligations | Recurring | Level 3</t>
  </si>
  <si>
    <t>Collateralized debt obligations | Recurring</t>
  </si>
  <si>
    <t>Collateralized debt obligations | Recurring | Level 1</t>
  </si>
  <si>
    <t>Collateralized debt obligations | Recurring | Level 2</t>
  </si>
  <si>
    <t>Collateralized debt obligations | Recurring | Level 3</t>
  </si>
  <si>
    <t>Fair Value (Details) - USD ($) $ in Thousands</t>
  </si>
  <si>
    <t>Severity of the losses on securities</t>
  </si>
  <si>
    <t>95.00%</t>
  </si>
  <si>
    <t>Trust preferred securities maturity period</t>
  </si>
  <si>
    <t>Fair value on a non-recurring basis [Abstract]</t>
  </si>
  <si>
    <t>Carrying amount of impaired loans receivable</t>
  </si>
  <si>
    <t>Financial Assets [Abstract]</t>
  </si>
  <si>
    <t>Changes in Level 3 assets measured at fair value on a recurring basis [Roll Forward]</t>
  </si>
  <si>
    <t>Beginning balance</t>
  </si>
  <si>
    <t>Settlements</t>
  </si>
  <si>
    <t>Ending balance</t>
  </si>
  <si>
    <t>Minimum</t>
  </si>
  <si>
    <t>Trust preferred securities expected to prepay</t>
  </si>
  <si>
    <t>Trust preferred securities expected to default</t>
  </si>
  <si>
    <t>0.57%</t>
  </si>
  <si>
    <t>Underlying collateral less cost to sell percentage</t>
  </si>
  <si>
    <t>Maximum</t>
  </si>
  <si>
    <t>0.66%</t>
  </si>
  <si>
    <t>Level 1 | Carrying Value</t>
  </si>
  <si>
    <t>Level 1 | Fair Value</t>
  </si>
  <si>
    <t>Level 2 | Carrying Value</t>
  </si>
  <si>
    <t>Restricted stock</t>
  </si>
  <si>
    <t>Loans, net</t>
  </si>
  <si>
    <t>Financial Liabilities [Abstract]</t>
  </si>
  <si>
    <t>Demand and savings deposits</t>
  </si>
  <si>
    <t>Time deposits</t>
  </si>
  <si>
    <t>Level 2 | Fair Value</t>
  </si>
  <si>
    <t>Nonrecurring</t>
  </si>
  <si>
    <t>Collateral dependent impaired loans</t>
  </si>
  <si>
    <t>Nonrecurring | Level 1</t>
  </si>
  <si>
    <t>Nonrecurring | Level 2</t>
  </si>
  <si>
    <t>Nonrecurring | Level 3</t>
  </si>
  <si>
    <t>Parent Company Only Financial Statements (Details) - USD ($) $ in Thousands</t>
  </si>
  <si>
    <t>Assets:</t>
  </si>
  <si>
    <t>Liabilities and Equity:</t>
  </si>
  <si>
    <t>Income:</t>
  </si>
  <si>
    <t>Expense:</t>
  </si>
  <si>
    <t>Increase in accrued interest payable and other accrued liabilities</t>
  </si>
  <si>
    <t>Payment of dividend on preferred stock and common stock</t>
  </si>
  <si>
    <t>(Decrease)/increase in cash and cash equivalents</t>
  </si>
  <si>
    <t>Cash</t>
  </si>
  <si>
    <t>Investments in subsidiaries</t>
  </si>
  <si>
    <t>Dividends from bank subsidiary</t>
  </si>
  <si>
    <t>Other income</t>
  </si>
  <si>
    <t>Interest on subordinated debentures</t>
  </si>
  <si>
    <t>Salary</t>
  </si>
  <si>
    <t>Other expenses</t>
  </si>
  <si>
    <t>Equity in undistributed income of subsidiaries</t>
  </si>
  <si>
    <t>Equity in undistributed earnings of subsidiaries</t>
  </si>
  <si>
    <t>Decrease in other assets</t>
  </si>
  <si>
    <t>Other, ne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539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30.4</v>
      </c>
    </row>
    <row r="12" spans="1:4">
      <c r="A12" s="4" t="s">
        <v>19</v>
      </c>
      <c r="C12" s="5" t="n">
        <v>8021982</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0</v>
      </c>
      <c r="B1" s="2" t="s">
        <v>1</v>
      </c>
    </row>
    <row r="2" spans="1:2">
      <c r="B2" s="2" t="s">
        <v>2</v>
      </c>
    </row>
    <row r="3" spans="1:2">
      <c r="A3" s="3" t="s">
        <v>238</v>
      </c>
    </row>
    <row r="4" spans="1:2">
      <c r="A4" s="4" t="s">
        <v>50</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452</v>
      </c>
      <c r="C3" s="7" t="n">
        <v>4399</v>
      </c>
    </row>
    <row r="4" spans="1:3">
      <c r="A4" s="4" t="s">
        <v>33</v>
      </c>
      <c r="B4" s="5" t="n">
        <v>27661</v>
      </c>
      <c r="C4" s="5" t="n">
        <v>66321</v>
      </c>
    </row>
    <row r="5" spans="1:3">
      <c r="A5" s="4" t="s">
        <v>34</v>
      </c>
      <c r="B5" s="5" t="n">
        <v>42113</v>
      </c>
      <c r="C5" s="5" t="n">
        <v>70720</v>
      </c>
    </row>
    <row r="6" spans="1:3">
      <c r="A6" s="4" t="s">
        <v>35</v>
      </c>
      <c r="B6" s="5" t="n">
        <v>37991</v>
      </c>
      <c r="C6" s="5" t="n">
        <v>44854</v>
      </c>
    </row>
    <row r="7" spans="1:3">
      <c r="A7" s="4" t="s">
        <v>36</v>
      </c>
      <c r="B7" s="5" t="n">
        <v>2268</v>
      </c>
      <c r="C7" s="5" t="n">
        <v>2224</v>
      </c>
    </row>
    <row r="8" spans="1:3">
      <c r="A8" s="4" t="s">
        <v>37</v>
      </c>
      <c r="B8" s="5" t="n">
        <v>40259</v>
      </c>
      <c r="C8" s="5" t="n">
        <v>47078</v>
      </c>
    </row>
    <row r="9" spans="1:3">
      <c r="A9" s="4" t="s">
        <v>38</v>
      </c>
      <c r="B9" s="5" t="n">
        <v>1541</v>
      </c>
      <c r="C9" s="5" t="n">
        <v>0</v>
      </c>
    </row>
    <row r="10" spans="1:3">
      <c r="A10" s="4" t="s">
        <v>39</v>
      </c>
      <c r="B10" s="5" t="n">
        <v>1011717</v>
      </c>
      <c r="C10" s="5" t="n">
        <v>851953</v>
      </c>
    </row>
    <row r="11" spans="1:3">
      <c r="A11" s="4" t="s">
        <v>40</v>
      </c>
      <c r="B11" s="5" t="n">
        <v>-16533</v>
      </c>
      <c r="C11" s="5" t="n">
        <v>-15580</v>
      </c>
    </row>
    <row r="12" spans="1:3">
      <c r="A12" s="4" t="s">
        <v>41</v>
      </c>
      <c r="B12" s="5" t="n">
        <v>995184</v>
      </c>
      <c r="C12" s="5" t="n">
        <v>836373</v>
      </c>
    </row>
    <row r="13" spans="1:3">
      <c r="A13" s="4" t="s">
        <v>42</v>
      </c>
      <c r="B13" s="5" t="n">
        <v>4025</v>
      </c>
      <c r="C13" s="5" t="n">
        <v>3117</v>
      </c>
    </row>
    <row r="14" spans="1:3">
      <c r="A14" s="4" t="s">
        <v>43</v>
      </c>
      <c r="B14" s="5" t="n">
        <v>7025</v>
      </c>
      <c r="C14" s="5" t="n">
        <v>5197</v>
      </c>
    </row>
    <row r="15" spans="1:3">
      <c r="A15" s="4" t="s">
        <v>44</v>
      </c>
      <c r="B15" s="5" t="n">
        <v>7248</v>
      </c>
      <c r="C15" s="5" t="n">
        <v>10528</v>
      </c>
    </row>
    <row r="16" spans="1:3">
      <c r="A16" s="4" t="s">
        <v>45</v>
      </c>
      <c r="B16" s="5" t="n">
        <v>6172</v>
      </c>
      <c r="C16" s="5" t="n">
        <v>4658</v>
      </c>
    </row>
    <row r="17" spans="1:3">
      <c r="A17" s="4" t="s">
        <v>46</v>
      </c>
      <c r="B17" s="5" t="n">
        <v>25196</v>
      </c>
      <c r="C17" s="5" t="n">
        <v>24544</v>
      </c>
    </row>
    <row r="18" spans="1:3">
      <c r="A18" s="4" t="s">
        <v>47</v>
      </c>
      <c r="B18" s="5" t="n">
        <v>6420</v>
      </c>
      <c r="C18" s="5" t="n">
        <v>10746</v>
      </c>
    </row>
    <row r="19" spans="1:3">
      <c r="A19" s="4" t="s">
        <v>48</v>
      </c>
      <c r="B19" s="5" t="n">
        <v>2269</v>
      </c>
      <c r="C19" s="5" t="n">
        <v>3224</v>
      </c>
    </row>
    <row r="20" spans="1:3">
      <c r="A20" s="4" t="s">
        <v>49</v>
      </c>
      <c r="B20" s="5" t="n">
        <v>1137452</v>
      </c>
      <c r="C20" s="5" t="n">
        <v>1016185</v>
      </c>
    </row>
    <row r="21" spans="1:3">
      <c r="A21" s="3" t="s">
        <v>50</v>
      </c>
    </row>
    <row r="22" spans="1:3">
      <c r="A22" s="4" t="s">
        <v>51</v>
      </c>
      <c r="B22" s="5" t="n">
        <v>124356</v>
      </c>
      <c r="C22" s="5" t="n">
        <v>92535</v>
      </c>
    </row>
    <row r="23" spans="1:3">
      <c r="A23" s="4" t="s">
        <v>52</v>
      </c>
      <c r="B23" s="5" t="n">
        <v>742027</v>
      </c>
      <c r="C23" s="5" t="n">
        <v>696159</v>
      </c>
    </row>
    <row r="24" spans="1:3">
      <c r="A24" s="4" t="s">
        <v>53</v>
      </c>
      <c r="B24" s="5" t="n">
        <v>866383</v>
      </c>
      <c r="C24" s="5" t="n">
        <v>788694</v>
      </c>
    </row>
    <row r="25" spans="1:3">
      <c r="A25" s="4" t="s">
        <v>54</v>
      </c>
      <c r="B25" s="5" t="n">
        <v>114650</v>
      </c>
      <c r="C25" s="5" t="n">
        <v>79650</v>
      </c>
    </row>
    <row r="26" spans="1:3">
      <c r="A26" s="4" t="s">
        <v>55</v>
      </c>
      <c r="B26" s="5" t="n">
        <v>13403</v>
      </c>
      <c r="C26" s="5" t="n">
        <v>13403</v>
      </c>
    </row>
    <row r="27" spans="1:3">
      <c r="A27" s="4" t="s">
        <v>56</v>
      </c>
      <c r="B27" s="5" t="n">
        <v>719</v>
      </c>
      <c r="C27" s="5" t="n">
        <v>655</v>
      </c>
    </row>
    <row r="28" spans="1:3">
      <c r="A28" s="4" t="s">
        <v>57</v>
      </c>
      <c r="B28" s="5" t="n">
        <v>7517</v>
      </c>
      <c r="C28" s="5" t="n">
        <v>6693</v>
      </c>
    </row>
    <row r="29" spans="1:3">
      <c r="A29" s="4" t="s">
        <v>58</v>
      </c>
      <c r="B29" s="5" t="n">
        <v>1002672</v>
      </c>
      <c r="C29" s="5" t="n">
        <v>889095</v>
      </c>
    </row>
    <row r="30" spans="1:3">
      <c r="A30" s="3" t="s">
        <v>59</v>
      </c>
    </row>
    <row r="31" spans="1:3">
      <c r="A31" s="4" t="s">
        <v>60</v>
      </c>
      <c r="B31" s="5" t="n">
        <v>15971</v>
      </c>
      <c r="C31" s="5" t="n">
        <v>20000</v>
      </c>
    </row>
    <row r="32" spans="1:3">
      <c r="A32" s="4" t="s">
        <v>61</v>
      </c>
      <c r="B32" s="5" t="n">
        <v>830</v>
      </c>
      <c r="C32" s="5" t="n">
        <v>715</v>
      </c>
    </row>
    <row r="33" spans="1:3">
      <c r="A33" s="4" t="s">
        <v>62</v>
      </c>
      <c r="B33" s="5" t="n">
        <v>81940</v>
      </c>
      <c r="C33" s="5" t="n">
        <v>62300</v>
      </c>
    </row>
    <row r="34" spans="1:3">
      <c r="A34" s="4" t="s">
        <v>63</v>
      </c>
      <c r="B34" s="5" t="n">
        <v>39184</v>
      </c>
      <c r="C34" s="5" t="n">
        <v>47483</v>
      </c>
    </row>
    <row r="35" spans="1:3">
      <c r="A35" s="4" t="s">
        <v>64</v>
      </c>
      <c r="B35" s="5" t="n">
        <v>-130</v>
      </c>
      <c r="C35" s="5" t="n">
        <v>-349</v>
      </c>
    </row>
    <row r="36" spans="1:3">
      <c r="A36" s="4" t="s">
        <v>65</v>
      </c>
      <c r="B36" s="5" t="n">
        <v>-3015</v>
      </c>
      <c r="C36" s="5" t="n">
        <v>-3015</v>
      </c>
    </row>
    <row r="37" spans="1:3">
      <c r="A37" s="4" t="s">
        <v>66</v>
      </c>
      <c r="B37" s="5" t="n">
        <v>134780</v>
      </c>
      <c r="C37" s="5" t="n">
        <v>127134</v>
      </c>
    </row>
    <row r="38" spans="1:3">
      <c r="A38" s="4" t="s">
        <v>67</v>
      </c>
      <c r="B38" s="5" t="n">
        <v>0</v>
      </c>
      <c r="C38" s="5" t="n">
        <v>-44</v>
      </c>
    </row>
    <row r="39" spans="1:3">
      <c r="A39" s="4" t="s">
        <v>68</v>
      </c>
      <c r="B39" s="5" t="n">
        <v>134780</v>
      </c>
      <c r="C39" s="5" t="n">
        <v>127090</v>
      </c>
    </row>
    <row r="40" spans="1:3">
      <c r="A40" s="4" t="s">
        <v>69</v>
      </c>
      <c r="B40" s="7" t="n">
        <v>1137452</v>
      </c>
      <c r="C40" s="7" t="n">
        <v>1016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8</v>
      </c>
    </row>
    <row r="4" spans="1:2">
      <c r="A4" s="4" t="s">
        <v>271</v>
      </c>
      <c r="B4" s="4" t="s">
        <v>272</v>
      </c>
    </row>
    <row r="5" spans="1:2">
      <c r="A5" s="4" t="s">
        <v>273</v>
      </c>
      <c r="B5" s="4" t="s">
        <v>274</v>
      </c>
    </row>
    <row r="6" spans="1:2">
      <c r="A6" s="4" t="s">
        <v>223</v>
      </c>
      <c r="B6" s="4" t="s">
        <v>275</v>
      </c>
    </row>
    <row r="7" spans="1:2">
      <c r="A7" s="4" t="s">
        <v>276</v>
      </c>
      <c r="B7" s="4" t="s">
        <v>277</v>
      </c>
    </row>
    <row r="8" spans="1:2">
      <c r="A8" s="4" t="s">
        <v>226</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29</v>
      </c>
      <c r="B13" s="4" t="s">
        <v>287</v>
      </c>
    </row>
    <row r="14" spans="1:2">
      <c r="A14" s="4" t="s">
        <v>288</v>
      </c>
      <c r="B14" s="4" t="s">
        <v>289</v>
      </c>
    </row>
    <row r="15" spans="1:2">
      <c r="A15" s="4" t="s">
        <v>290</v>
      </c>
      <c r="B15" s="4" t="s">
        <v>291</v>
      </c>
    </row>
    <row r="16" spans="1:2">
      <c r="A16" s="4" t="s">
        <v>292</v>
      </c>
      <c r="B16" s="4" t="s">
        <v>293</v>
      </c>
    </row>
    <row r="17" spans="1:2">
      <c r="A17" s="4" t="s">
        <v>24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31</v>
      </c>
    </row>
    <row r="3" spans="1:3">
      <c r="A3" s="4" t="s">
        <v>71</v>
      </c>
      <c r="B3" s="7" t="n">
        <v>2468</v>
      </c>
      <c r="C3" s="7" t="n">
        <v>2441</v>
      </c>
    </row>
    <row r="4" spans="1:3">
      <c r="A4" s="3" t="s">
        <v>59</v>
      </c>
    </row>
    <row r="5" spans="1:3">
      <c r="A5" s="4" t="s">
        <v>72</v>
      </c>
      <c r="B5" s="7" t="n">
        <v>1000</v>
      </c>
      <c r="C5" s="7" t="n">
        <v>1000</v>
      </c>
    </row>
    <row r="6" spans="1:3">
      <c r="A6" s="4" t="s">
        <v>73</v>
      </c>
      <c r="B6" s="5" t="n">
        <v>1000000</v>
      </c>
      <c r="C6" s="5" t="n">
        <v>1000000</v>
      </c>
    </row>
    <row r="7" spans="1:3">
      <c r="A7" s="4" t="s">
        <v>74</v>
      </c>
      <c r="B7" s="5" t="n">
        <v>15971</v>
      </c>
      <c r="C7" s="5" t="n">
        <v>20000</v>
      </c>
    </row>
    <row r="8" spans="1:3">
      <c r="A8" s="4" t="s">
        <v>75</v>
      </c>
      <c r="B8" s="8" t="n">
        <v>0.1</v>
      </c>
      <c r="C8" s="8" t="n">
        <v>0.1</v>
      </c>
    </row>
    <row r="9" spans="1:3">
      <c r="A9" s="4" t="s">
        <v>76</v>
      </c>
      <c r="B9" s="5" t="n">
        <v>15000000</v>
      </c>
      <c r="C9" s="5" t="n">
        <v>15000000</v>
      </c>
    </row>
    <row r="10" spans="1:3">
      <c r="A10" s="4" t="s">
        <v>77</v>
      </c>
      <c r="B10" s="5" t="n">
        <v>8301497</v>
      </c>
      <c r="C10" s="5" t="n">
        <v>7147952</v>
      </c>
    </row>
    <row r="11" spans="1:3">
      <c r="A11" s="4" t="s">
        <v>78</v>
      </c>
      <c r="B11" s="5" t="n">
        <v>284522</v>
      </c>
      <c r="C11" s="5" t="n">
        <v>284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22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0</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8</v>
      </c>
      <c r="B1" s="2" t="s">
        <v>1</v>
      </c>
    </row>
    <row r="2" spans="1:2">
      <c r="B2" s="2" t="s">
        <v>2</v>
      </c>
    </row>
    <row r="3" spans="1:2">
      <c r="A3" s="3" t="s">
        <v>236</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3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6</v>
      </c>
      <c r="B1" s="2" t="s">
        <v>1</v>
      </c>
    </row>
    <row r="2" spans="1:2">
      <c r="B2" s="2" t="s">
        <v>2</v>
      </c>
    </row>
    <row r="3" spans="1:2">
      <c r="A3" s="3" t="s">
        <v>241</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44</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3" t="s">
        <v>24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0</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4</v>
      </c>
      <c r="B1" s="2" t="s">
        <v>1</v>
      </c>
    </row>
    <row r="2" spans="1:2">
      <c r="B2" s="2" t="s">
        <v>2</v>
      </c>
    </row>
    <row r="3" spans="1:2">
      <c r="A3" s="3" t="s">
        <v>253</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7" t="n">
        <v>46847</v>
      </c>
      <c r="C4" s="7" t="n">
        <v>40740</v>
      </c>
      <c r="D4" s="7" t="n">
        <v>38035</v>
      </c>
    </row>
    <row r="5" spans="1:4">
      <c r="A5" s="4" t="s">
        <v>83</v>
      </c>
      <c r="B5" s="5" t="n">
        <v>1429</v>
      </c>
      <c r="C5" s="5" t="n">
        <v>1245</v>
      </c>
      <c r="D5" s="5" t="n">
        <v>1296</v>
      </c>
    </row>
    <row r="6" spans="1:4">
      <c r="A6" s="4" t="s">
        <v>84</v>
      </c>
      <c r="B6" s="5" t="n">
        <v>379</v>
      </c>
      <c r="C6" s="5" t="n">
        <v>217</v>
      </c>
      <c r="D6" s="5" t="n">
        <v>79</v>
      </c>
    </row>
    <row r="7" spans="1:4">
      <c r="A7" s="4" t="s">
        <v>85</v>
      </c>
      <c r="B7" s="5" t="n">
        <v>48655</v>
      </c>
      <c r="C7" s="5" t="n">
        <v>42202</v>
      </c>
      <c r="D7" s="5" t="n">
        <v>39410</v>
      </c>
    </row>
    <row r="8" spans="1:4">
      <c r="A8" s="3" t="s">
        <v>86</v>
      </c>
    </row>
    <row r="9" spans="1:4">
      <c r="A9" s="4" t="s">
        <v>87</v>
      </c>
      <c r="B9" s="5" t="n">
        <v>6478</v>
      </c>
      <c r="C9" s="5" t="n">
        <v>5418</v>
      </c>
      <c r="D9" s="5" t="n">
        <v>4744</v>
      </c>
    </row>
    <row r="10" spans="1:4">
      <c r="A10" s="4" t="s">
        <v>88</v>
      </c>
      <c r="B10" s="5" t="n">
        <v>1802</v>
      </c>
      <c r="C10" s="5" t="n">
        <v>1346</v>
      </c>
      <c r="D10" s="5" t="n">
        <v>1068</v>
      </c>
    </row>
    <row r="11" spans="1:4">
      <c r="A11" s="4" t="s">
        <v>89</v>
      </c>
      <c r="B11" s="5" t="n">
        <v>8280</v>
      </c>
      <c r="C11" s="5" t="n">
        <v>6764</v>
      </c>
      <c r="D11" s="5" t="n">
        <v>5812</v>
      </c>
    </row>
    <row r="12" spans="1:4">
      <c r="A12" s="4" t="s">
        <v>90</v>
      </c>
      <c r="B12" s="5" t="n">
        <v>40375</v>
      </c>
      <c r="C12" s="5" t="n">
        <v>35438</v>
      </c>
      <c r="D12" s="5" t="n">
        <v>33598</v>
      </c>
    </row>
    <row r="13" spans="1:4">
      <c r="A13" s="4" t="s">
        <v>91</v>
      </c>
      <c r="B13" s="5" t="n">
        <v>2500</v>
      </c>
      <c r="C13" s="5" t="n">
        <v>1462</v>
      </c>
      <c r="D13" s="5" t="n">
        <v>3040</v>
      </c>
    </row>
    <row r="14" spans="1:4">
      <c r="A14" s="4" t="s">
        <v>92</v>
      </c>
      <c r="B14" s="5" t="n">
        <v>37875</v>
      </c>
      <c r="C14" s="5" t="n">
        <v>33976</v>
      </c>
      <c r="D14" s="5" t="n">
        <v>30558</v>
      </c>
    </row>
    <row r="15" spans="1:4">
      <c r="A15" s="3" t="s">
        <v>93</v>
      </c>
    </row>
    <row r="16" spans="1:4">
      <c r="A16" s="4" t="s">
        <v>94</v>
      </c>
      <c r="B16" s="5" t="n">
        <v>477</v>
      </c>
      <c r="C16" s="5" t="n">
        <v>1819</v>
      </c>
      <c r="D16" s="5" t="n">
        <v>4147</v>
      </c>
    </row>
    <row r="17" spans="1:4">
      <c r="A17" s="4" t="s">
        <v>95</v>
      </c>
      <c r="B17" s="5" t="n">
        <v>0</v>
      </c>
      <c r="C17" s="5" t="n">
        <v>7611</v>
      </c>
      <c r="D17" s="5" t="n">
        <v>0</v>
      </c>
    </row>
    <row r="18" spans="1:4">
      <c r="A18" s="4" t="s">
        <v>96</v>
      </c>
      <c r="B18" s="5" t="n">
        <v>654</v>
      </c>
      <c r="C18" s="5" t="n">
        <v>777</v>
      </c>
      <c r="D18" s="5" t="n">
        <v>1387</v>
      </c>
    </row>
    <row r="19" spans="1:4">
      <c r="A19" s="4" t="s">
        <v>97</v>
      </c>
      <c r="B19" s="5" t="n">
        <v>652</v>
      </c>
      <c r="C19" s="5" t="n">
        <v>722</v>
      </c>
      <c r="D19" s="5" t="n">
        <v>357</v>
      </c>
    </row>
    <row r="20" spans="1:4">
      <c r="A20" s="4" t="s">
        <v>98</v>
      </c>
      <c r="B20" s="5" t="n">
        <v>416</v>
      </c>
      <c r="C20" s="5" t="n">
        <v>315</v>
      </c>
      <c r="D20" s="5" t="n">
        <v>290</v>
      </c>
    </row>
    <row r="21" spans="1:4">
      <c r="A21" s="4" t="s">
        <v>99</v>
      </c>
      <c r="B21" s="5" t="n">
        <v>-1421</v>
      </c>
      <c r="C21" s="5" t="n">
        <v>-1830</v>
      </c>
      <c r="D21" s="5" t="n">
        <v>-2019</v>
      </c>
    </row>
    <row r="22" spans="1:4">
      <c r="A22" s="4" t="s">
        <v>100</v>
      </c>
      <c r="B22" s="5" t="n">
        <v>-44</v>
      </c>
      <c r="C22" s="5" t="n">
        <v>0</v>
      </c>
      <c r="D22" s="5" t="n">
        <v>0</v>
      </c>
    </row>
    <row r="23" spans="1:4">
      <c r="A23" s="4" t="s">
        <v>101</v>
      </c>
      <c r="B23" s="5" t="n">
        <v>911</v>
      </c>
      <c r="C23" s="5" t="n">
        <v>876</v>
      </c>
      <c r="D23" s="5" t="n">
        <v>918</v>
      </c>
    </row>
    <row r="24" spans="1:4">
      <c r="A24" s="4" t="s">
        <v>102</v>
      </c>
      <c r="B24" s="5" t="n">
        <v>1645</v>
      </c>
      <c r="C24" s="5" t="n">
        <v>10290</v>
      </c>
      <c r="D24" s="5" t="n">
        <v>5080</v>
      </c>
    </row>
    <row r="25" spans="1:4">
      <c r="A25" s="3" t="s">
        <v>103</v>
      </c>
    </row>
    <row r="26" spans="1:4">
      <c r="A26" s="4" t="s">
        <v>104</v>
      </c>
      <c r="B26" s="5" t="n">
        <v>7362</v>
      </c>
      <c r="C26" s="5" t="n">
        <v>7322</v>
      </c>
      <c r="D26" s="5" t="n">
        <v>7717</v>
      </c>
    </row>
    <row r="27" spans="1:4">
      <c r="A27" s="4" t="s">
        <v>105</v>
      </c>
      <c r="B27" s="5" t="n">
        <v>1573</v>
      </c>
      <c r="C27" s="5" t="n">
        <v>1639</v>
      </c>
      <c r="D27" s="5" t="n">
        <v>1657</v>
      </c>
    </row>
    <row r="28" spans="1:4">
      <c r="A28" s="4" t="s">
        <v>106</v>
      </c>
      <c r="B28" s="5" t="n">
        <v>1443</v>
      </c>
      <c r="C28" s="5" t="n">
        <v>1314</v>
      </c>
      <c r="D28" s="5" t="n">
        <v>1273</v>
      </c>
    </row>
    <row r="29" spans="1:4">
      <c r="A29" s="4" t="s">
        <v>107</v>
      </c>
      <c r="B29" s="5" t="n">
        <v>736</v>
      </c>
      <c r="C29" s="5" t="n">
        <v>633</v>
      </c>
      <c r="D29" s="5" t="n">
        <v>510</v>
      </c>
    </row>
    <row r="30" spans="1:4">
      <c r="A30" s="4" t="s">
        <v>108</v>
      </c>
      <c r="B30" s="5" t="n">
        <v>296</v>
      </c>
      <c r="C30" s="5" t="n">
        <v>584</v>
      </c>
      <c r="D30" s="5" t="n">
        <v>682</v>
      </c>
    </row>
    <row r="31" spans="1:4">
      <c r="A31" s="4" t="s">
        <v>109</v>
      </c>
      <c r="B31" s="5" t="n">
        <v>625</v>
      </c>
      <c r="C31" s="5" t="n">
        <v>1040</v>
      </c>
      <c r="D31" s="5" t="n">
        <v>1642</v>
      </c>
    </row>
    <row r="32" spans="1:4">
      <c r="A32" s="4" t="s">
        <v>110</v>
      </c>
      <c r="B32" s="5" t="n">
        <v>3258</v>
      </c>
      <c r="C32" s="5" t="n">
        <v>4096</v>
      </c>
      <c r="D32" s="5" t="n">
        <v>3371</v>
      </c>
    </row>
    <row r="33" spans="1:4">
      <c r="A33" s="4" t="s">
        <v>111</v>
      </c>
      <c r="B33" s="5" t="n">
        <v>15293</v>
      </c>
      <c r="C33" s="5" t="n">
        <v>16628</v>
      </c>
      <c r="D33" s="5" t="n">
        <v>16852</v>
      </c>
    </row>
    <row r="34" spans="1:4">
      <c r="A34" s="4" t="s">
        <v>112</v>
      </c>
      <c r="B34" s="5" t="n">
        <v>24227</v>
      </c>
      <c r="C34" s="5" t="n">
        <v>27638</v>
      </c>
      <c r="D34" s="5" t="n">
        <v>18786</v>
      </c>
    </row>
    <row r="35" spans="1:4">
      <c r="A35" s="4" t="s">
        <v>113</v>
      </c>
      <c r="B35" s="5" t="n">
        <v>12389</v>
      </c>
      <c r="C35" s="5" t="n">
        <v>8695</v>
      </c>
      <c r="D35" s="5" t="n">
        <v>6843</v>
      </c>
    </row>
    <row r="36" spans="1:4">
      <c r="A36" s="4" t="s">
        <v>114</v>
      </c>
      <c r="B36" s="5" t="n">
        <v>11838</v>
      </c>
      <c r="C36" s="5" t="n">
        <v>18943</v>
      </c>
      <c r="D36" s="5" t="n">
        <v>11943</v>
      </c>
    </row>
    <row r="37" spans="1:4">
      <c r="A37" s="4" t="s">
        <v>115</v>
      </c>
      <c r="B37" s="5" t="n">
        <v>32</v>
      </c>
      <c r="C37" s="5" t="n">
        <v>-433</v>
      </c>
      <c r="D37" s="5" t="n">
        <v>-1246</v>
      </c>
    </row>
    <row r="38" spans="1:4">
      <c r="A38" s="4" t="s">
        <v>116</v>
      </c>
      <c r="B38" s="5" t="n">
        <v>11870</v>
      </c>
      <c r="C38" s="5" t="n">
        <v>18510</v>
      </c>
      <c r="D38" s="5" t="n">
        <v>10697</v>
      </c>
    </row>
    <row r="39" spans="1:4">
      <c r="A39" s="4" t="s">
        <v>117</v>
      </c>
      <c r="B39" s="5" t="n">
        <v>-1119</v>
      </c>
      <c r="C39" s="5" t="n">
        <v>-1200</v>
      </c>
      <c r="D39" s="5" t="n">
        <v>-1200</v>
      </c>
    </row>
    <row r="40" spans="1:4">
      <c r="A40" s="4" t="s">
        <v>118</v>
      </c>
      <c r="B40" s="7" t="n">
        <v>10751</v>
      </c>
      <c r="C40" s="7" t="n">
        <v>17310</v>
      </c>
      <c r="D40" s="7" t="n">
        <v>9497</v>
      </c>
    </row>
    <row r="41" spans="1:4">
      <c r="A41" s="3" t="s">
        <v>119</v>
      </c>
    </row>
    <row r="42" spans="1:4">
      <c r="A42" s="4" t="s">
        <v>120</v>
      </c>
      <c r="B42" s="8" t="n">
        <v>1.4</v>
      </c>
      <c r="C42" s="8" t="n">
        <v>2.31</v>
      </c>
      <c r="D42" s="8" t="n">
        <v>1.3</v>
      </c>
    </row>
    <row r="43" spans="1:4">
      <c r="A43" s="4" t="s">
        <v>121</v>
      </c>
      <c r="B43" s="8" t="n">
        <v>1.24</v>
      </c>
      <c r="C43" s="8" t="n">
        <v>1.92</v>
      </c>
      <c r="D43" s="8" t="n">
        <v>1.12</v>
      </c>
    </row>
    <row r="44" spans="1:4">
      <c r="A44" s="3" t="s">
        <v>122</v>
      </c>
    </row>
    <row r="45" spans="1:4">
      <c r="A45" s="4" t="s">
        <v>123</v>
      </c>
      <c r="B45" s="5" t="n">
        <v>7657756</v>
      </c>
      <c r="C45" s="5" t="n">
        <v>7507709</v>
      </c>
      <c r="D45" s="5" t="n">
        <v>7309874</v>
      </c>
    </row>
    <row r="46" spans="1:4">
      <c r="A46" s="4" t="s">
        <v>124</v>
      </c>
      <c r="B46" s="5" t="n">
        <v>9559635</v>
      </c>
      <c r="C46" s="5" t="n">
        <v>9622272</v>
      </c>
      <c r="D46" s="5" t="n">
        <v>95683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67</v>
      </c>
      <c r="B1" s="2" t="s">
        <v>1</v>
      </c>
    </row>
    <row r="2" spans="1:2">
      <c r="B2" s="2" t="s">
        <v>2</v>
      </c>
    </row>
    <row r="3" spans="1:2">
      <c r="A3" s="3" t="s">
        <v>262</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65</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50"/>
    <col customWidth="1" max="3" min="3" width="37"/>
    <col customWidth="1" max="4" min="4" width="37"/>
  </cols>
  <sheetData>
    <row r="1" spans="1:4">
      <c r="A1" s="1" t="s">
        <v>379</v>
      </c>
      <c r="B1" s="2" t="s">
        <v>1</v>
      </c>
    </row>
    <row r="2" spans="1:4">
      <c r="B2" s="2" t="s">
        <v>380</v>
      </c>
      <c r="C2" s="2" t="s">
        <v>381</v>
      </c>
      <c r="D2" s="2" t="s">
        <v>382</v>
      </c>
    </row>
    <row r="3" spans="1:4">
      <c r="A3" s="3" t="s">
        <v>383</v>
      </c>
    </row>
    <row r="4" spans="1:4">
      <c r="A4" s="4" t="s">
        <v>384</v>
      </c>
      <c r="B4" s="5" t="n">
        <v>7</v>
      </c>
    </row>
    <row r="5" spans="1:4">
      <c r="A5" s="4" t="s">
        <v>385</v>
      </c>
      <c r="B5" s="4" t="s">
        <v>386</v>
      </c>
    </row>
    <row r="6" spans="1:4">
      <c r="A6" s="3" t="s">
        <v>387</v>
      </c>
    </row>
    <row r="7" spans="1:4">
      <c r="A7" s="4" t="s">
        <v>388</v>
      </c>
      <c r="B7" s="7" t="n">
        <v>0</v>
      </c>
      <c r="C7" s="7" t="n">
        <v>0</v>
      </c>
    </row>
    <row r="8" spans="1:4">
      <c r="A8" s="4" t="s">
        <v>389</v>
      </c>
      <c r="B8" s="5" t="n">
        <v>0</v>
      </c>
      <c r="C8" s="5" t="n">
        <v>0</v>
      </c>
    </row>
    <row r="9" spans="1:4">
      <c r="A9" s="4" t="s">
        <v>390</v>
      </c>
      <c r="B9" s="7" t="n">
        <v>0</v>
      </c>
      <c r="C9" s="5" t="n">
        <v>0</v>
      </c>
    </row>
    <row r="10" spans="1:4">
      <c r="A10" s="3" t="s">
        <v>391</v>
      </c>
    </row>
    <row r="11" spans="1:4">
      <c r="A11" s="4" t="s">
        <v>392</v>
      </c>
      <c r="B11" s="5" t="n">
        <v>1</v>
      </c>
    </row>
    <row r="12" spans="1:4">
      <c r="A12" s="3" t="s">
        <v>393</v>
      </c>
    </row>
    <row r="13" spans="1:4">
      <c r="A13" s="4" t="s">
        <v>394</v>
      </c>
      <c r="B13" s="7" t="n">
        <v>0</v>
      </c>
      <c r="C13" s="5" t="n">
        <v>-309000</v>
      </c>
    </row>
    <row r="14" spans="1:4">
      <c r="A14" s="4" t="s">
        <v>395</v>
      </c>
      <c r="B14" s="5" t="n">
        <v>-207000</v>
      </c>
      <c r="C14" s="5" t="n">
        <v>-273000</v>
      </c>
    </row>
    <row r="15" spans="1:4">
      <c r="A15" s="4" t="s">
        <v>396</v>
      </c>
      <c r="B15" s="5" t="n">
        <v>77000</v>
      </c>
      <c r="C15" s="5" t="n">
        <v>233000</v>
      </c>
    </row>
    <row r="16" spans="1:4">
      <c r="A16" s="4" t="s">
        <v>397</v>
      </c>
      <c r="B16" s="5" t="n">
        <v>-130000</v>
      </c>
      <c r="C16" s="5" t="n">
        <v>-349000</v>
      </c>
    </row>
    <row r="17" spans="1:4">
      <c r="A17" s="3" t="s">
        <v>398</v>
      </c>
    </row>
    <row r="18" spans="1:4">
      <c r="A18" s="4" t="s">
        <v>118</v>
      </c>
      <c r="B18" s="7" t="n">
        <v>10751000</v>
      </c>
      <c r="C18" s="7" t="n">
        <v>17310000</v>
      </c>
      <c r="D18" s="7" t="n">
        <v>9497000</v>
      </c>
    </row>
    <row r="19" spans="1:4">
      <c r="A19" s="4" t="s">
        <v>399</v>
      </c>
      <c r="B19" s="5" t="n">
        <v>7657756</v>
      </c>
      <c r="C19" s="5" t="n">
        <v>7507709</v>
      </c>
      <c r="D19" s="5" t="n">
        <v>7309874</v>
      </c>
    </row>
    <row r="20" spans="1:4">
      <c r="A20" s="4" t="s">
        <v>400</v>
      </c>
      <c r="B20" s="8" t="n">
        <v>1.4</v>
      </c>
      <c r="C20" s="8" t="n">
        <v>2.31</v>
      </c>
      <c r="D20" s="8" t="n">
        <v>1.3</v>
      </c>
    </row>
    <row r="21" spans="1:4">
      <c r="A21" s="3" t="s">
        <v>401</v>
      </c>
    </row>
    <row r="22" spans="1:4">
      <c r="A22" s="4" t="s">
        <v>118</v>
      </c>
      <c r="B22" s="7" t="n">
        <v>10751000</v>
      </c>
      <c r="C22" s="7" t="n">
        <v>17310000</v>
      </c>
      <c r="D22" s="7" t="n">
        <v>9497000</v>
      </c>
    </row>
    <row r="23" spans="1:4">
      <c r="A23" s="4" t="s">
        <v>402</v>
      </c>
      <c r="B23" s="5" t="n">
        <v>1119000</v>
      </c>
      <c r="C23" s="5" t="n">
        <v>1200000</v>
      </c>
      <c r="D23" s="5" t="n">
        <v>1200000</v>
      </c>
    </row>
    <row r="24" spans="1:4">
      <c r="A24" s="4" t="s">
        <v>403</v>
      </c>
      <c r="B24" s="7" t="n">
        <v>11870000</v>
      </c>
      <c r="C24" s="7" t="n">
        <v>18510000</v>
      </c>
      <c r="D24" s="7" t="n">
        <v>10697000</v>
      </c>
    </row>
    <row r="25" spans="1:4">
      <c r="A25" s="4" t="s">
        <v>399</v>
      </c>
      <c r="B25" s="5" t="n">
        <v>7657756</v>
      </c>
      <c r="C25" s="5" t="n">
        <v>7507709</v>
      </c>
      <c r="D25" s="5" t="n">
        <v>7309874</v>
      </c>
    </row>
    <row r="26" spans="1:4">
      <c r="A26" s="4" t="s">
        <v>404</v>
      </c>
      <c r="B26" s="5" t="n">
        <v>1901879</v>
      </c>
      <c r="C26" s="5" t="n">
        <v>2114563</v>
      </c>
      <c r="D26" s="5" t="n">
        <v>2258431</v>
      </c>
    </row>
    <row r="27" spans="1:4">
      <c r="A27" s="4" t="s">
        <v>405</v>
      </c>
      <c r="B27" s="5" t="n">
        <v>9559635</v>
      </c>
      <c r="C27" s="5" t="n">
        <v>9622272</v>
      </c>
      <c r="D27" s="5" t="n">
        <v>9568305</v>
      </c>
    </row>
    <row r="28" spans="1:4">
      <c r="A28" s="4" t="s">
        <v>406</v>
      </c>
      <c r="B28" s="8" t="n">
        <v>1.24</v>
      </c>
      <c r="C28" s="8" t="n">
        <v>1.92</v>
      </c>
      <c r="D28" s="8" t="n">
        <v>1.12</v>
      </c>
    </row>
    <row r="29" spans="1:4">
      <c r="A29" s="4" t="s">
        <v>407</v>
      </c>
    </row>
    <row r="30" spans="1:4">
      <c r="A30" s="3" t="s">
        <v>401</v>
      </c>
    </row>
    <row r="31" spans="1:4">
      <c r="A31" s="4" t="s">
        <v>408</v>
      </c>
      <c r="B31" s="5" t="n">
        <v>0</v>
      </c>
      <c r="C31" s="5" t="n">
        <v>0</v>
      </c>
    </row>
    <row r="32" spans="1:4">
      <c r="A32" s="4" t="s">
        <v>409</v>
      </c>
    </row>
    <row r="33" spans="1:4">
      <c r="A33" s="3" t="s">
        <v>410</v>
      </c>
    </row>
    <row r="34" spans="1:4">
      <c r="A34" s="4" t="s">
        <v>411</v>
      </c>
      <c r="B34" s="4" t="s">
        <v>412</v>
      </c>
    </row>
    <row r="35" spans="1:4">
      <c r="A35" s="4" t="s">
        <v>413</v>
      </c>
    </row>
    <row r="36" spans="1:4">
      <c r="A36" s="3" t="s">
        <v>410</v>
      </c>
    </row>
    <row r="37" spans="1:4">
      <c r="A37" s="4" t="s">
        <v>411</v>
      </c>
      <c r="B37" s="4" t="s">
        <v>414</v>
      </c>
    </row>
    <row r="38" spans="1:4">
      <c r="A38" s="4" t="s">
        <v>415</v>
      </c>
    </row>
    <row r="39" spans="1:4">
      <c r="A39" s="3" t="s">
        <v>410</v>
      </c>
    </row>
    <row r="40" spans="1:4">
      <c r="A40" s="4" t="s">
        <v>411</v>
      </c>
      <c r="B40" s="4" t="s">
        <v>416</v>
      </c>
    </row>
    <row r="41" spans="1:4">
      <c r="A41" s="4" t="s">
        <v>417</v>
      </c>
    </row>
    <row r="42" spans="1:4">
      <c r="A42" s="3" t="s">
        <v>410</v>
      </c>
    </row>
    <row r="43" spans="1:4">
      <c r="A43" s="4" t="s">
        <v>411</v>
      </c>
      <c r="B43" s="4" t="s">
        <v>41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19</v>
      </c>
      <c r="B1" s="2" t="s">
        <v>1</v>
      </c>
    </row>
    <row r="2" spans="1:4">
      <c r="B2" s="2" t="s">
        <v>420</v>
      </c>
      <c r="C2" s="2" t="s">
        <v>421</v>
      </c>
      <c r="D2" s="2" t="s">
        <v>422</v>
      </c>
    </row>
    <row r="3" spans="1:4">
      <c r="A3" s="3" t="s">
        <v>423</v>
      </c>
    </row>
    <row r="4" spans="1:4">
      <c r="A4" s="4" t="s">
        <v>424</v>
      </c>
      <c r="B4" s="7" t="n">
        <v>0</v>
      </c>
      <c r="C4" s="7" t="n">
        <v>-7611</v>
      </c>
      <c r="D4" s="7" t="n">
        <v>0</v>
      </c>
    </row>
    <row r="5" spans="1:4">
      <c r="A5" s="4" t="s">
        <v>425</v>
      </c>
      <c r="B5" s="5" t="n">
        <v>3</v>
      </c>
      <c r="C5" s="5" t="n">
        <v>7</v>
      </c>
    </row>
    <row r="6" spans="1:4">
      <c r="A6" s="4" t="s">
        <v>426</v>
      </c>
      <c r="B6" s="5" t="n">
        <v>8</v>
      </c>
      <c r="C6" s="5" t="n">
        <v>3</v>
      </c>
    </row>
    <row r="7" spans="1:4">
      <c r="A7" s="3" t="s">
        <v>427</v>
      </c>
    </row>
    <row r="8" spans="1:4">
      <c r="A8" s="4" t="s">
        <v>428</v>
      </c>
      <c r="B8" s="7" t="n">
        <v>38198</v>
      </c>
      <c r="C8" s="7" t="n">
        <v>45436</v>
      </c>
    </row>
    <row r="9" spans="1:4">
      <c r="A9" s="4" t="s">
        <v>429</v>
      </c>
      <c r="B9" s="5" t="n">
        <v>229</v>
      </c>
      <c r="C9" s="5" t="n">
        <v>235</v>
      </c>
    </row>
    <row r="10" spans="1:4">
      <c r="A10" s="4" t="s">
        <v>430</v>
      </c>
      <c r="B10" s="5" t="n">
        <v>436</v>
      </c>
      <c r="C10" s="5" t="n">
        <v>508</v>
      </c>
    </row>
    <row r="11" spans="1:4">
      <c r="A11" s="4" t="s">
        <v>431</v>
      </c>
      <c r="B11" s="5" t="n">
        <v>0</v>
      </c>
      <c r="C11" s="5" t="n">
        <v>309</v>
      </c>
    </row>
    <row r="12" spans="1:4">
      <c r="A12" s="4" t="s">
        <v>432</v>
      </c>
      <c r="B12" s="5" t="n">
        <v>37991</v>
      </c>
      <c r="C12" s="5" t="n">
        <v>44854</v>
      </c>
    </row>
    <row r="13" spans="1:4">
      <c r="A13" s="3" t="s">
        <v>433</v>
      </c>
    </row>
    <row r="14" spans="1:4">
      <c r="A14" s="4" t="s">
        <v>434</v>
      </c>
      <c r="B14" s="5" t="n">
        <v>0</v>
      </c>
    </row>
    <row r="15" spans="1:4">
      <c r="A15" s="4" t="s">
        <v>435</v>
      </c>
      <c r="B15" s="5" t="n">
        <v>0</v>
      </c>
    </row>
    <row r="16" spans="1:4">
      <c r="A16" s="4" t="s">
        <v>436</v>
      </c>
      <c r="B16" s="5" t="n">
        <v>500</v>
      </c>
    </row>
    <row r="17" spans="1:4">
      <c r="A17" s="4" t="s">
        <v>437</v>
      </c>
      <c r="B17" s="5" t="n">
        <v>500</v>
      </c>
    </row>
    <row r="18" spans="1:4">
      <c r="A18" s="4" t="s">
        <v>438</v>
      </c>
      <c r="B18" s="5" t="n">
        <v>37198</v>
      </c>
    </row>
    <row r="19" spans="1:4">
      <c r="A19" s="4" t="s">
        <v>439</v>
      </c>
      <c r="B19" s="5" t="n">
        <v>38198</v>
      </c>
    </row>
    <row r="20" spans="1:4">
      <c r="A20" s="3" t="s">
        <v>261</v>
      </c>
    </row>
    <row r="21" spans="1:4">
      <c r="A21" s="4" t="s">
        <v>434</v>
      </c>
      <c r="B21" s="5" t="n">
        <v>0</v>
      </c>
    </row>
    <row r="22" spans="1:4">
      <c r="A22" s="4" t="s">
        <v>435</v>
      </c>
      <c r="B22" s="5" t="n">
        <v>0</v>
      </c>
    </row>
    <row r="23" spans="1:4">
      <c r="A23" s="4" t="s">
        <v>436</v>
      </c>
      <c r="B23" s="5" t="n">
        <v>500</v>
      </c>
    </row>
    <row r="24" spans="1:4">
      <c r="A24" s="4" t="s">
        <v>437</v>
      </c>
      <c r="B24" s="5" t="n">
        <v>533</v>
      </c>
    </row>
    <row r="25" spans="1:4">
      <c r="A25" s="4" t="s">
        <v>438</v>
      </c>
      <c r="B25" s="5" t="n">
        <v>36958</v>
      </c>
    </row>
    <row r="26" spans="1:4">
      <c r="A26" s="4" t="s">
        <v>439</v>
      </c>
      <c r="B26" s="5" t="n">
        <v>37991</v>
      </c>
      <c r="C26" s="5" t="n">
        <v>44854</v>
      </c>
    </row>
    <row r="27" spans="1:4">
      <c r="A27" s="3" t="s">
        <v>427</v>
      </c>
    </row>
    <row r="28" spans="1:4">
      <c r="A28" s="4" t="s">
        <v>440</v>
      </c>
      <c r="B28" s="5" t="n">
        <v>2729</v>
      </c>
      <c r="C28" s="5" t="n">
        <v>17519</v>
      </c>
    </row>
    <row r="29" spans="1:4">
      <c r="A29" s="4" t="s">
        <v>441</v>
      </c>
      <c r="B29" s="5" t="n">
        <v>16</v>
      </c>
      <c r="C29" s="5" t="n">
        <v>484</v>
      </c>
    </row>
    <row r="30" spans="1:4">
      <c r="A30" s="4" t="s">
        <v>442</v>
      </c>
      <c r="B30" s="5" t="n">
        <v>15117</v>
      </c>
      <c r="C30" s="5" t="n">
        <v>1077</v>
      </c>
    </row>
    <row r="31" spans="1:4">
      <c r="A31" s="4" t="s">
        <v>443</v>
      </c>
      <c r="B31" s="5" t="n">
        <v>420</v>
      </c>
      <c r="C31" s="5" t="n">
        <v>24</v>
      </c>
    </row>
    <row r="32" spans="1:4">
      <c r="A32" s="4" t="s">
        <v>444</v>
      </c>
      <c r="B32" s="5" t="n">
        <v>17846</v>
      </c>
      <c r="C32" s="5" t="n">
        <v>18596</v>
      </c>
    </row>
    <row r="33" spans="1:4">
      <c r="A33" s="4" t="s">
        <v>445</v>
      </c>
      <c r="B33" s="5" t="n">
        <v>436</v>
      </c>
      <c r="C33" s="5" t="n">
        <v>508</v>
      </c>
    </row>
    <row r="34" spans="1:4">
      <c r="A34" s="3" t="s">
        <v>446</v>
      </c>
    </row>
    <row r="35" spans="1:4">
      <c r="A35" s="4" t="s">
        <v>428</v>
      </c>
      <c r="B35" s="5" t="n">
        <v>2268</v>
      </c>
      <c r="C35" s="5" t="n">
        <v>2224</v>
      </c>
    </row>
    <row r="36" spans="1:4">
      <c r="A36" s="4" t="s">
        <v>432</v>
      </c>
      <c r="B36" s="5" t="n">
        <v>2468</v>
      </c>
      <c r="C36" s="5" t="n">
        <v>2441</v>
      </c>
    </row>
    <row r="37" spans="1:4">
      <c r="A37" s="3" t="s">
        <v>433</v>
      </c>
    </row>
    <row r="38" spans="1:4">
      <c r="A38" s="4" t="s">
        <v>434</v>
      </c>
      <c r="B38" s="5" t="n">
        <v>0</v>
      </c>
    </row>
    <row r="39" spans="1:4">
      <c r="A39" s="4" t="s">
        <v>435</v>
      </c>
      <c r="B39" s="5" t="n">
        <v>0</v>
      </c>
    </row>
    <row r="40" spans="1:4">
      <c r="A40" s="4" t="s">
        <v>436</v>
      </c>
      <c r="B40" s="5" t="n">
        <v>2268</v>
      </c>
    </row>
    <row r="41" spans="1:4">
      <c r="A41" s="4" t="s">
        <v>437</v>
      </c>
      <c r="B41" s="5" t="n">
        <v>0</v>
      </c>
    </row>
    <row r="42" spans="1:4">
      <c r="A42" s="4" t="s">
        <v>447</v>
      </c>
      <c r="B42" s="5" t="n">
        <v>2268</v>
      </c>
      <c r="C42" s="5" t="n">
        <v>2224</v>
      </c>
    </row>
    <row r="43" spans="1:4">
      <c r="A43" s="3" t="s">
        <v>261</v>
      </c>
    </row>
    <row r="44" spans="1:4">
      <c r="A44" s="4" t="s">
        <v>434</v>
      </c>
      <c r="B44" s="5" t="n">
        <v>0</v>
      </c>
    </row>
    <row r="45" spans="1:4">
      <c r="A45" s="4" t="s">
        <v>435</v>
      </c>
      <c r="B45" s="5" t="n">
        <v>0</v>
      </c>
    </row>
    <row r="46" spans="1:4">
      <c r="A46" s="4" t="s">
        <v>436</v>
      </c>
      <c r="B46" s="5" t="n">
        <v>2468</v>
      </c>
    </row>
    <row r="47" spans="1:4">
      <c r="A47" s="4" t="s">
        <v>437</v>
      </c>
      <c r="B47" s="5" t="n">
        <v>0</v>
      </c>
    </row>
    <row r="48" spans="1:4">
      <c r="A48" s="4" t="s">
        <v>447</v>
      </c>
      <c r="B48" s="5" t="n">
        <v>2468</v>
      </c>
      <c r="C48" s="5" t="n">
        <v>2441</v>
      </c>
    </row>
    <row r="49" spans="1:4">
      <c r="A49" s="4" t="s">
        <v>448</v>
      </c>
      <c r="B49" s="7" t="n">
        <v>32500</v>
      </c>
      <c r="C49" s="5" t="n">
        <v>23100</v>
      </c>
    </row>
    <row r="50" spans="1:4">
      <c r="A50" s="4" t="s">
        <v>449</v>
      </c>
    </row>
    <row r="51" spans="1:4">
      <c r="A51" s="3" t="s">
        <v>423</v>
      </c>
    </row>
    <row r="52" spans="1:4">
      <c r="A52" s="4" t="s">
        <v>450</v>
      </c>
      <c r="B52" s="5" t="n">
        <v>1</v>
      </c>
    </row>
    <row r="53" spans="1:4">
      <c r="A53" s="4" t="s">
        <v>424</v>
      </c>
      <c r="B53" s="7" t="n">
        <v>44</v>
      </c>
    </row>
    <row r="54" spans="1:4">
      <c r="A54" s="4" t="s">
        <v>451</v>
      </c>
    </row>
    <row r="55" spans="1:4">
      <c r="A55" s="3" t="s">
        <v>427</v>
      </c>
    </row>
    <row r="56" spans="1:4">
      <c r="A56" s="4" t="s">
        <v>428</v>
      </c>
      <c r="B56" s="5" t="n">
        <v>1000</v>
      </c>
      <c r="C56" s="5" t="n">
        <v>1000</v>
      </c>
    </row>
    <row r="57" spans="1:4">
      <c r="A57" s="4" t="s">
        <v>429</v>
      </c>
      <c r="B57" s="5" t="n">
        <v>33</v>
      </c>
      <c r="C57" s="5" t="n">
        <v>11</v>
      </c>
    </row>
    <row r="58" spans="1:4">
      <c r="A58" s="4" t="s">
        <v>430</v>
      </c>
      <c r="B58" s="5" t="n">
        <v>0</v>
      </c>
      <c r="C58" s="5" t="n">
        <v>0</v>
      </c>
    </row>
    <row r="59" spans="1:4">
      <c r="A59" s="4" t="s">
        <v>431</v>
      </c>
      <c r="B59" s="5" t="n">
        <v>0</v>
      </c>
      <c r="C59" s="5" t="n">
        <v>0</v>
      </c>
    </row>
    <row r="60" spans="1:4">
      <c r="A60" s="4" t="s">
        <v>432</v>
      </c>
      <c r="B60" s="5" t="n">
        <v>1033</v>
      </c>
      <c r="C60" s="5" t="n">
        <v>1011</v>
      </c>
    </row>
    <row r="61" spans="1:4">
      <c r="A61" s="3" t="s">
        <v>261</v>
      </c>
    </row>
    <row r="62" spans="1:4">
      <c r="A62" s="4" t="s">
        <v>439</v>
      </c>
      <c r="B62" s="5" t="n">
        <v>1033</v>
      </c>
      <c r="C62" s="5" t="n">
        <v>1011</v>
      </c>
    </row>
    <row r="63" spans="1:4">
      <c r="A63" s="4" t="s">
        <v>452</v>
      </c>
    </row>
    <row r="64" spans="1:4">
      <c r="A64" s="3" t="s">
        <v>427</v>
      </c>
    </row>
    <row r="65" spans="1:4">
      <c r="A65" s="4" t="s">
        <v>428</v>
      </c>
      <c r="B65" s="5" t="n">
        <v>37105</v>
      </c>
      <c r="C65" s="5" t="n">
        <v>43530</v>
      </c>
    </row>
    <row r="66" spans="1:4">
      <c r="A66" s="4" t="s">
        <v>429</v>
      </c>
      <c r="B66" s="5" t="n">
        <v>194</v>
      </c>
      <c r="C66" s="5" t="n">
        <v>218</v>
      </c>
    </row>
    <row r="67" spans="1:4">
      <c r="A67" s="4" t="s">
        <v>430</v>
      </c>
      <c r="B67" s="5" t="n">
        <v>436</v>
      </c>
      <c r="C67" s="5" t="n">
        <v>508</v>
      </c>
    </row>
    <row r="68" spans="1:4">
      <c r="A68" s="4" t="s">
        <v>431</v>
      </c>
      <c r="B68" s="5" t="n">
        <v>0</v>
      </c>
      <c r="C68" s="5" t="n">
        <v>0</v>
      </c>
    </row>
    <row r="69" spans="1:4">
      <c r="A69" s="4" t="s">
        <v>432</v>
      </c>
      <c r="B69" s="5" t="n">
        <v>36863</v>
      </c>
      <c r="C69" s="5" t="n">
        <v>43240</v>
      </c>
    </row>
    <row r="70" spans="1:4">
      <c r="A70" s="3" t="s">
        <v>261</v>
      </c>
    </row>
    <row r="71" spans="1:4">
      <c r="A71" s="4" t="s">
        <v>439</v>
      </c>
      <c r="B71" s="5" t="n">
        <v>36863</v>
      </c>
      <c r="C71" s="5" t="n">
        <v>43240</v>
      </c>
    </row>
    <row r="72" spans="1:4">
      <c r="A72" s="3" t="s">
        <v>427</v>
      </c>
    </row>
    <row r="73" spans="1:4">
      <c r="A73" s="4" t="s">
        <v>440</v>
      </c>
      <c r="B73" s="5" t="n">
        <v>2729</v>
      </c>
      <c r="C73" s="5" t="n">
        <v>17519</v>
      </c>
    </row>
    <row r="74" spans="1:4">
      <c r="A74" s="4" t="s">
        <v>441</v>
      </c>
      <c r="B74" s="5" t="n">
        <v>16</v>
      </c>
      <c r="C74" s="5" t="n">
        <v>484</v>
      </c>
    </row>
    <row r="75" spans="1:4">
      <c r="A75" s="4" t="s">
        <v>442</v>
      </c>
      <c r="B75" s="5" t="n">
        <v>15117</v>
      </c>
      <c r="C75" s="5" t="n">
        <v>1077</v>
      </c>
    </row>
    <row r="76" spans="1:4">
      <c r="A76" s="4" t="s">
        <v>443</v>
      </c>
      <c r="B76" s="5" t="n">
        <v>420</v>
      </c>
      <c r="C76" s="5" t="n">
        <v>24</v>
      </c>
    </row>
    <row r="77" spans="1:4">
      <c r="A77" s="4" t="s">
        <v>444</v>
      </c>
      <c r="B77" s="5" t="n">
        <v>17846</v>
      </c>
      <c r="C77" s="5" t="n">
        <v>18596</v>
      </c>
    </row>
    <row r="78" spans="1:4">
      <c r="A78" s="4" t="s">
        <v>445</v>
      </c>
      <c r="B78" s="7" t="n">
        <v>436</v>
      </c>
      <c r="C78" s="5" t="n">
        <v>508</v>
      </c>
    </row>
    <row r="79" spans="1:4">
      <c r="A79" s="3" t="s">
        <v>453</v>
      </c>
    </row>
    <row r="80" spans="1:4">
      <c r="A80" s="4" t="s">
        <v>454</v>
      </c>
      <c r="B80" s="5" t="n">
        <v>11</v>
      </c>
    </row>
    <row r="81" spans="1:4">
      <c r="A81" s="4" t="s">
        <v>455</v>
      </c>
    </row>
    <row r="82" spans="1:4">
      <c r="A82" s="3" t="s">
        <v>427</v>
      </c>
    </row>
    <row r="83" spans="1:4">
      <c r="A83" s="4" t="s">
        <v>428</v>
      </c>
      <c r="B83" s="7" t="n">
        <v>93</v>
      </c>
      <c r="C83" s="5" t="n">
        <v>160</v>
      </c>
    </row>
    <row r="84" spans="1:4">
      <c r="A84" s="4" t="s">
        <v>429</v>
      </c>
      <c r="B84" s="5" t="n">
        <v>2</v>
      </c>
      <c r="C84" s="5" t="n">
        <v>6</v>
      </c>
    </row>
    <row r="85" spans="1:4">
      <c r="A85" s="4" t="s">
        <v>430</v>
      </c>
      <c r="B85" s="5" t="n">
        <v>0</v>
      </c>
      <c r="C85" s="5" t="n">
        <v>0</v>
      </c>
    </row>
    <row r="86" spans="1:4">
      <c r="A86" s="4" t="s">
        <v>431</v>
      </c>
      <c r="B86" s="5" t="n">
        <v>0</v>
      </c>
      <c r="C86" s="5" t="n">
        <v>0</v>
      </c>
    </row>
    <row r="87" spans="1:4">
      <c r="A87" s="4" t="s">
        <v>432</v>
      </c>
      <c r="B87" s="5" t="n">
        <v>95</v>
      </c>
      <c r="C87" s="5" t="n">
        <v>166</v>
      </c>
    </row>
    <row r="88" spans="1:4">
      <c r="A88" s="3" t="s">
        <v>261</v>
      </c>
    </row>
    <row r="89" spans="1:4">
      <c r="A89" s="4" t="s">
        <v>439</v>
      </c>
      <c r="B89" s="5" t="n">
        <v>95</v>
      </c>
      <c r="C89" s="5" t="n">
        <v>166</v>
      </c>
    </row>
    <row r="90" spans="1:4">
      <c r="A90" s="4" t="s">
        <v>456</v>
      </c>
    </row>
    <row r="91" spans="1:4">
      <c r="A91" s="3" t="s">
        <v>427</v>
      </c>
    </row>
    <row r="92" spans="1:4">
      <c r="A92" s="4" t="s">
        <v>428</v>
      </c>
      <c r="B92" s="5" t="n">
        <v>0</v>
      </c>
      <c r="C92" s="5" t="n">
        <v>746</v>
      </c>
    </row>
    <row r="93" spans="1:4">
      <c r="A93" s="4" t="s">
        <v>429</v>
      </c>
      <c r="B93" s="5" t="n">
        <v>0</v>
      </c>
      <c r="C93" s="5" t="n">
        <v>0</v>
      </c>
    </row>
    <row r="94" spans="1:4">
      <c r="A94" s="4" t="s">
        <v>430</v>
      </c>
      <c r="B94" s="5" t="n">
        <v>0</v>
      </c>
      <c r="C94" s="5" t="n">
        <v>0</v>
      </c>
    </row>
    <row r="95" spans="1:4">
      <c r="A95" s="4" t="s">
        <v>431</v>
      </c>
      <c r="B95" s="5" t="n">
        <v>0</v>
      </c>
      <c r="C95" s="5" t="n">
        <v>309</v>
      </c>
    </row>
    <row r="96" spans="1:4">
      <c r="A96" s="4" t="s">
        <v>432</v>
      </c>
      <c r="B96" s="5" t="n">
        <v>0</v>
      </c>
      <c r="C96" s="5" t="n">
        <v>437</v>
      </c>
    </row>
    <row r="97" spans="1:4">
      <c r="A97" s="3" t="s">
        <v>261</v>
      </c>
    </row>
    <row r="98" spans="1:4">
      <c r="A98" s="4" t="s">
        <v>439</v>
      </c>
      <c r="B98" s="5" t="n">
        <v>0</v>
      </c>
      <c r="C98" s="5" t="n">
        <v>437</v>
      </c>
    </row>
    <row r="99" spans="1:4">
      <c r="A99" s="4" t="s">
        <v>457</v>
      </c>
    </row>
    <row r="100" spans="1:4">
      <c r="A100" s="3" t="s">
        <v>446</v>
      </c>
    </row>
    <row r="101" spans="1:4">
      <c r="A101" s="4" t="s">
        <v>428</v>
      </c>
      <c r="B101" s="5" t="n">
        <v>2268</v>
      </c>
      <c r="C101" s="5" t="n">
        <v>2224</v>
      </c>
    </row>
    <row r="102" spans="1:4">
      <c r="A102" s="4" t="s">
        <v>429</v>
      </c>
      <c r="B102" s="5" t="n">
        <v>200</v>
      </c>
      <c r="C102" s="5" t="n">
        <v>187</v>
      </c>
    </row>
    <row r="103" spans="1:4">
      <c r="A103" s="4" t="s">
        <v>430</v>
      </c>
      <c r="B103" s="5" t="n">
        <v>0</v>
      </c>
      <c r="C103" s="5" t="n">
        <v>0</v>
      </c>
    </row>
    <row r="104" spans="1:4">
      <c r="A104" s="4" t="s">
        <v>431</v>
      </c>
      <c r="B104" s="5" t="n">
        <v>0</v>
      </c>
      <c r="C104" s="5" t="n">
        <v>0</v>
      </c>
    </row>
    <row r="105" spans="1:4">
      <c r="A105" s="4" t="s">
        <v>432</v>
      </c>
      <c r="B105" s="5" t="n">
        <v>2468</v>
      </c>
      <c r="C105" s="5" t="n">
        <v>2411</v>
      </c>
    </row>
    <row r="106" spans="1:4">
      <c r="A106" s="3" t="s">
        <v>433</v>
      </c>
    </row>
    <row r="107" spans="1:4">
      <c r="A107" s="4" t="s">
        <v>447</v>
      </c>
      <c r="B107" s="5" t="n">
        <v>2268</v>
      </c>
      <c r="C107" s="5" t="n">
        <v>2224</v>
      </c>
    </row>
    <row r="108" spans="1:4">
      <c r="A108" s="3" t="s">
        <v>261</v>
      </c>
    </row>
    <row r="109" spans="1:4">
      <c r="A109" s="4" t="s">
        <v>447</v>
      </c>
      <c r="B109" s="7" t="n">
        <v>2468</v>
      </c>
      <c r="C109" s="7" t="n">
        <v>24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8</v>
      </c>
      <c r="B1" s="2" t="s">
        <v>2</v>
      </c>
      <c r="C1" s="2" t="s">
        <v>30</v>
      </c>
    </row>
    <row r="2" spans="1:3">
      <c r="A2" s="3" t="s">
        <v>459</v>
      </c>
    </row>
    <row r="3" spans="1:3">
      <c r="A3" s="4" t="s">
        <v>460</v>
      </c>
      <c r="B3" s="7" t="n">
        <v>1011717</v>
      </c>
      <c r="C3" s="7" t="n">
        <v>851953</v>
      </c>
    </row>
    <row r="4" spans="1:3">
      <c r="A4" s="4" t="s">
        <v>461</v>
      </c>
      <c r="B4" s="4" t="s">
        <v>462</v>
      </c>
      <c r="C4" s="4" t="s">
        <v>462</v>
      </c>
    </row>
    <row r="5" spans="1:3">
      <c r="A5" s="4" t="s">
        <v>463</v>
      </c>
      <c r="B5" s="7" t="n">
        <v>336100</v>
      </c>
      <c r="C5" s="7" t="n">
        <v>193900</v>
      </c>
    </row>
    <row r="6" spans="1:3">
      <c r="A6" s="3" t="s">
        <v>464</v>
      </c>
    </row>
    <row r="7" spans="1:3">
      <c r="A7" s="4" t="s">
        <v>465</v>
      </c>
      <c r="B7" s="4" t="s">
        <v>466</v>
      </c>
    </row>
    <row r="8" spans="1:3">
      <c r="A8" s="4" t="s">
        <v>467</v>
      </c>
      <c r="B8" s="4" t="s">
        <v>468</v>
      </c>
    </row>
    <row r="9" spans="1:3">
      <c r="A9" s="4" t="s">
        <v>469</v>
      </c>
      <c r="B9" s="4" t="s">
        <v>172</v>
      </c>
    </row>
    <row r="10" spans="1:3">
      <c r="A10" s="4" t="s">
        <v>470</v>
      </c>
    </row>
    <row r="11" spans="1:3">
      <c r="A11" s="3" t="s">
        <v>459</v>
      </c>
    </row>
    <row r="12" spans="1:3">
      <c r="A12" s="4" t="s">
        <v>460</v>
      </c>
      <c r="B12" s="7" t="n">
        <v>38972</v>
      </c>
      <c r="C12" s="7" t="n">
        <v>26774</v>
      </c>
    </row>
    <row r="13" spans="1:3">
      <c r="A13" s="4" t="s">
        <v>461</v>
      </c>
      <c r="B13" s="4" t="s">
        <v>471</v>
      </c>
      <c r="C13" s="4" t="s">
        <v>472</v>
      </c>
    </row>
    <row r="14" spans="1:3">
      <c r="A14" s="4" t="s">
        <v>473</v>
      </c>
    </row>
    <row r="15" spans="1:3">
      <c r="A15" s="3" t="s">
        <v>459</v>
      </c>
    </row>
    <row r="16" spans="1:3">
      <c r="A16" s="4" t="s">
        <v>460</v>
      </c>
      <c r="B16" s="7" t="n">
        <v>28486</v>
      </c>
      <c r="C16" s="7" t="n">
        <v>8825</v>
      </c>
    </row>
    <row r="17" spans="1:3">
      <c r="A17" s="4" t="s">
        <v>461</v>
      </c>
      <c r="B17" s="4" t="s">
        <v>474</v>
      </c>
      <c r="C17" s="4" t="s">
        <v>475</v>
      </c>
    </row>
    <row r="18" spans="1:3">
      <c r="A18" s="4" t="s">
        <v>476</v>
      </c>
    </row>
    <row r="19" spans="1:3">
      <c r="A19" s="3" t="s">
        <v>459</v>
      </c>
    </row>
    <row r="20" spans="1:3">
      <c r="A20" s="4" t="s">
        <v>460</v>
      </c>
      <c r="B20" s="7" t="n">
        <v>67139</v>
      </c>
      <c r="C20" s="7" t="n">
        <v>58469</v>
      </c>
    </row>
    <row r="21" spans="1:3">
      <c r="A21" s="4" t="s">
        <v>461</v>
      </c>
      <c r="B21" s="4" t="s">
        <v>477</v>
      </c>
      <c r="C21" s="4" t="s">
        <v>478</v>
      </c>
    </row>
    <row r="22" spans="1:3">
      <c r="A22" s="4" t="s">
        <v>479</v>
      </c>
    </row>
    <row r="23" spans="1:3">
      <c r="A23" s="3" t="s">
        <v>459</v>
      </c>
    </row>
    <row r="24" spans="1:3">
      <c r="A24" s="4" t="s">
        <v>460</v>
      </c>
      <c r="B24" s="7" t="n">
        <v>126250</v>
      </c>
      <c r="C24" s="7" t="n">
        <v>123898</v>
      </c>
    </row>
    <row r="25" spans="1:3">
      <c r="A25" s="4" t="s">
        <v>461</v>
      </c>
      <c r="B25" s="4" t="s">
        <v>480</v>
      </c>
      <c r="C25" s="4" t="s">
        <v>481</v>
      </c>
    </row>
    <row r="26" spans="1:3">
      <c r="A26" s="4" t="s">
        <v>482</v>
      </c>
    </row>
    <row r="27" spans="1:3">
      <c r="A27" s="3" t="s">
        <v>459</v>
      </c>
    </row>
    <row r="28" spans="1:3">
      <c r="A28" s="4" t="s">
        <v>460</v>
      </c>
      <c r="B28" s="7" t="n">
        <v>270472</v>
      </c>
      <c r="C28" s="7" t="n">
        <v>268123</v>
      </c>
    </row>
    <row r="29" spans="1:3">
      <c r="A29" s="4" t="s">
        <v>461</v>
      </c>
      <c r="B29" s="4" t="s">
        <v>466</v>
      </c>
      <c r="C29" s="4" t="s">
        <v>483</v>
      </c>
    </row>
    <row r="30" spans="1:3">
      <c r="A30" s="4" t="s">
        <v>484</v>
      </c>
    </row>
    <row r="31" spans="1:3">
      <c r="A31" s="3" t="s">
        <v>459</v>
      </c>
    </row>
    <row r="32" spans="1:3">
      <c r="A32" s="4" t="s">
        <v>460</v>
      </c>
      <c r="B32" s="7" t="n">
        <v>416317</v>
      </c>
      <c r="C32" s="7" t="n">
        <v>309340</v>
      </c>
    </row>
    <row r="33" spans="1:3">
      <c r="A33" s="4" t="s">
        <v>461</v>
      </c>
      <c r="B33" s="4" t="s">
        <v>485</v>
      </c>
      <c r="C33" s="4" t="s">
        <v>486</v>
      </c>
    </row>
    <row r="34" spans="1:3">
      <c r="A34" s="4" t="s">
        <v>487</v>
      </c>
    </row>
    <row r="35" spans="1:3">
      <c r="A35" s="3" t="s">
        <v>459</v>
      </c>
    </row>
    <row r="36" spans="1:3">
      <c r="A36" s="4" t="s">
        <v>460</v>
      </c>
      <c r="B36" s="7" t="n">
        <v>47832</v>
      </c>
      <c r="C36" s="7" t="n">
        <v>39804</v>
      </c>
    </row>
    <row r="37" spans="1:3">
      <c r="A37" s="4" t="s">
        <v>461</v>
      </c>
      <c r="B37" s="4" t="s">
        <v>488</v>
      </c>
      <c r="C37" s="4" t="s">
        <v>488</v>
      </c>
    </row>
    <row r="38" spans="1:3">
      <c r="A38" s="4" t="s">
        <v>489</v>
      </c>
    </row>
    <row r="39" spans="1:3">
      <c r="A39" s="3" t="s">
        <v>459</v>
      </c>
    </row>
    <row r="40" spans="1:3">
      <c r="A40" s="4" t="s">
        <v>460</v>
      </c>
      <c r="B40" s="7" t="n">
        <v>16249</v>
      </c>
      <c r="C40" s="7" t="n">
        <v>16720</v>
      </c>
    </row>
    <row r="41" spans="1:3">
      <c r="A41" s="4" t="s">
        <v>461</v>
      </c>
      <c r="B41" s="4" t="s">
        <v>490</v>
      </c>
      <c r="C41" s="4" t="s">
        <v>4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92</v>
      </c>
      <c r="B1" s="2" t="s">
        <v>1</v>
      </c>
    </row>
    <row r="2" spans="1:3">
      <c r="B2" s="2" t="s">
        <v>2</v>
      </c>
      <c r="C2" s="2" t="s">
        <v>30</v>
      </c>
    </row>
    <row r="3" spans="1:3">
      <c r="A3" s="3" t="s">
        <v>493</v>
      </c>
    </row>
    <row r="4" spans="1:3">
      <c r="A4" s="4" t="s">
        <v>494</v>
      </c>
      <c r="B4" s="7" t="n">
        <v>13972</v>
      </c>
      <c r="C4" s="7" t="n">
        <v>20072</v>
      </c>
    </row>
    <row r="5" spans="1:3">
      <c r="A5" s="4" t="s">
        <v>495</v>
      </c>
      <c r="B5" s="5" t="n">
        <v>1669</v>
      </c>
      <c r="C5" s="5" t="n">
        <v>418</v>
      </c>
    </row>
    <row r="6" spans="1:3">
      <c r="A6" s="4" t="s">
        <v>496</v>
      </c>
      <c r="B6" s="5" t="n">
        <v>-2861</v>
      </c>
      <c r="C6" s="5" t="n">
        <v>-856</v>
      </c>
    </row>
    <row r="7" spans="1:3">
      <c r="A7" s="4" t="s">
        <v>497</v>
      </c>
      <c r="B7" s="5" t="n">
        <v>0</v>
      </c>
      <c r="C7" s="5" t="n">
        <v>-5662</v>
      </c>
    </row>
    <row r="8" spans="1:3">
      <c r="A8" s="4" t="s">
        <v>498</v>
      </c>
      <c r="B8" s="7" t="n">
        <v>12780</v>
      </c>
      <c r="C8" s="7" t="n">
        <v>139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500</v>
      </c>
    </row>
    <row r="3" spans="1:3">
      <c r="A3" s="4" t="s">
        <v>501</v>
      </c>
      <c r="B3" s="7" t="n">
        <v>4978</v>
      </c>
      <c r="C3" s="7" t="n">
        <v>12612</v>
      </c>
    </row>
    <row r="4" spans="1:3">
      <c r="A4" s="4" t="s">
        <v>502</v>
      </c>
      <c r="B4" s="5" t="n">
        <v>1006739</v>
      </c>
      <c r="C4" s="5" t="n">
        <v>839341</v>
      </c>
    </row>
    <row r="5" spans="1:3">
      <c r="A5" s="4" t="s">
        <v>503</v>
      </c>
      <c r="B5" s="5" t="n">
        <v>1011717</v>
      </c>
      <c r="C5" s="5" t="n">
        <v>851953</v>
      </c>
    </row>
    <row r="6" spans="1:3">
      <c r="A6" s="4" t="s">
        <v>504</v>
      </c>
      <c r="B6" s="5" t="n">
        <v>0</v>
      </c>
      <c r="C6" s="5" t="n">
        <v>0</v>
      </c>
    </row>
    <row r="7" spans="1:3">
      <c r="A7" s="4" t="s">
        <v>505</v>
      </c>
    </row>
    <row r="8" spans="1:3">
      <c r="A8" s="3" t="s">
        <v>500</v>
      </c>
    </row>
    <row r="9" spans="1:3">
      <c r="A9" s="4" t="s">
        <v>501</v>
      </c>
      <c r="B9" s="5" t="n">
        <v>92</v>
      </c>
      <c r="C9" s="5" t="n">
        <v>746</v>
      </c>
    </row>
    <row r="10" spans="1:3">
      <c r="A10" s="4" t="s">
        <v>506</v>
      </c>
    </row>
    <row r="11" spans="1:3">
      <c r="A11" s="3" t="s">
        <v>500</v>
      </c>
    </row>
    <row r="12" spans="1:3">
      <c r="A12" s="4" t="s">
        <v>501</v>
      </c>
      <c r="B12" s="5" t="n">
        <v>352</v>
      </c>
      <c r="C12" s="5" t="n">
        <v>568</v>
      </c>
    </row>
    <row r="13" spans="1:3">
      <c r="A13" s="4" t="s">
        <v>507</v>
      </c>
    </row>
    <row r="14" spans="1:3">
      <c r="A14" s="3" t="s">
        <v>500</v>
      </c>
    </row>
    <row r="15" spans="1:3">
      <c r="A15" s="4" t="s">
        <v>501</v>
      </c>
      <c r="B15" s="5" t="n">
        <v>4534</v>
      </c>
      <c r="C15" s="5" t="n">
        <v>11298</v>
      </c>
    </row>
    <row r="16" spans="1:3">
      <c r="A16" s="4" t="s">
        <v>470</v>
      </c>
    </row>
    <row r="17" spans="1:3">
      <c r="A17" s="3" t="s">
        <v>500</v>
      </c>
    </row>
    <row r="18" spans="1:3">
      <c r="A18" s="4" t="s">
        <v>503</v>
      </c>
      <c r="B18" s="5" t="n">
        <v>38972</v>
      </c>
      <c r="C18" s="5" t="n">
        <v>26774</v>
      </c>
    </row>
    <row r="19" spans="1:3">
      <c r="A19" s="4" t="s">
        <v>508</v>
      </c>
    </row>
    <row r="20" spans="1:3">
      <c r="A20" s="3" t="s">
        <v>500</v>
      </c>
    </row>
    <row r="21" spans="1:3">
      <c r="A21" s="4" t="s">
        <v>501</v>
      </c>
      <c r="B21" s="5" t="n">
        <v>17</v>
      </c>
      <c r="C21" s="5" t="n">
        <v>159</v>
      </c>
    </row>
    <row r="22" spans="1:3">
      <c r="A22" s="4" t="s">
        <v>502</v>
      </c>
      <c r="B22" s="5" t="n">
        <v>38955</v>
      </c>
      <c r="C22" s="5" t="n">
        <v>26615</v>
      </c>
    </row>
    <row r="23" spans="1:3">
      <c r="A23" s="4" t="s">
        <v>503</v>
      </c>
      <c r="B23" s="5" t="n">
        <v>38972</v>
      </c>
      <c r="C23" s="5" t="n">
        <v>26774</v>
      </c>
    </row>
    <row r="24" spans="1:3">
      <c r="A24" s="4" t="s">
        <v>504</v>
      </c>
      <c r="B24" s="5" t="n">
        <v>0</v>
      </c>
      <c r="C24" s="5" t="n">
        <v>0</v>
      </c>
    </row>
    <row r="25" spans="1:3">
      <c r="A25" s="4" t="s">
        <v>509</v>
      </c>
    </row>
    <row r="26" spans="1:3">
      <c r="A26" s="3" t="s">
        <v>500</v>
      </c>
    </row>
    <row r="27" spans="1:3">
      <c r="A27" s="4" t="s">
        <v>501</v>
      </c>
      <c r="B27" s="5" t="n">
        <v>0</v>
      </c>
      <c r="C27" s="5" t="n">
        <v>0</v>
      </c>
    </row>
    <row r="28" spans="1:3">
      <c r="A28" s="4" t="s">
        <v>510</v>
      </c>
    </row>
    <row r="29" spans="1:3">
      <c r="A29" s="3" t="s">
        <v>500</v>
      </c>
    </row>
    <row r="30" spans="1:3">
      <c r="A30" s="4" t="s">
        <v>501</v>
      </c>
      <c r="B30" s="5" t="n">
        <v>0</v>
      </c>
      <c r="C30" s="5" t="n">
        <v>0</v>
      </c>
    </row>
    <row r="31" spans="1:3">
      <c r="A31" s="4" t="s">
        <v>511</v>
      </c>
    </row>
    <row r="32" spans="1:3">
      <c r="A32" s="3" t="s">
        <v>500</v>
      </c>
    </row>
    <row r="33" spans="1:3">
      <c r="A33" s="4" t="s">
        <v>501</v>
      </c>
      <c r="B33" s="5" t="n">
        <v>17</v>
      </c>
      <c r="C33" s="5" t="n">
        <v>159</v>
      </c>
    </row>
    <row r="34" spans="1:3">
      <c r="A34" s="4" t="s">
        <v>512</v>
      </c>
    </row>
    <row r="35" spans="1:3">
      <c r="A35" s="3" t="s">
        <v>500</v>
      </c>
    </row>
    <row r="36" spans="1:3">
      <c r="A36" s="4" t="s">
        <v>501</v>
      </c>
      <c r="B36" s="5" t="n">
        <v>1392</v>
      </c>
      <c r="C36" s="5" t="n">
        <v>3241</v>
      </c>
    </row>
    <row r="37" spans="1:3">
      <c r="A37" s="4" t="s">
        <v>502</v>
      </c>
      <c r="B37" s="5" t="n">
        <v>65747</v>
      </c>
      <c r="C37" s="5" t="n">
        <v>55228</v>
      </c>
    </row>
    <row r="38" spans="1:3">
      <c r="A38" s="4" t="s">
        <v>503</v>
      </c>
      <c r="B38" s="5" t="n">
        <v>67139</v>
      </c>
      <c r="C38" s="5" t="n">
        <v>58469</v>
      </c>
    </row>
    <row r="39" spans="1:3">
      <c r="A39" s="4" t="s">
        <v>504</v>
      </c>
      <c r="B39" s="5" t="n">
        <v>0</v>
      </c>
      <c r="C39" s="5" t="n">
        <v>0</v>
      </c>
    </row>
    <row r="40" spans="1:3">
      <c r="A40" s="4" t="s">
        <v>513</v>
      </c>
    </row>
    <row r="41" spans="1:3">
      <c r="A41" s="3" t="s">
        <v>500</v>
      </c>
    </row>
    <row r="42" spans="1:3">
      <c r="A42" s="4" t="s">
        <v>501</v>
      </c>
      <c r="B42" s="5" t="n">
        <v>0</v>
      </c>
      <c r="C42" s="5" t="n">
        <v>0</v>
      </c>
    </row>
    <row r="43" spans="1:3">
      <c r="A43" s="4" t="s">
        <v>514</v>
      </c>
    </row>
    <row r="44" spans="1:3">
      <c r="A44" s="3" t="s">
        <v>500</v>
      </c>
    </row>
    <row r="45" spans="1:3">
      <c r="A45" s="4" t="s">
        <v>501</v>
      </c>
      <c r="B45" s="5" t="n">
        <v>0</v>
      </c>
      <c r="C45" s="5" t="n">
        <v>0</v>
      </c>
    </row>
    <row r="46" spans="1:3">
      <c r="A46" s="4" t="s">
        <v>515</v>
      </c>
    </row>
    <row r="47" spans="1:3">
      <c r="A47" s="3" t="s">
        <v>500</v>
      </c>
    </row>
    <row r="48" spans="1:3">
      <c r="A48" s="4" t="s">
        <v>501</v>
      </c>
      <c r="B48" s="5" t="n">
        <v>1392</v>
      </c>
      <c r="C48" s="5" t="n">
        <v>3241</v>
      </c>
    </row>
    <row r="49" spans="1:3">
      <c r="A49" s="4" t="s">
        <v>516</v>
      </c>
    </row>
    <row r="50" spans="1:3">
      <c r="A50" s="3" t="s">
        <v>500</v>
      </c>
    </row>
    <row r="51" spans="1:3">
      <c r="A51" s="4" t="s">
        <v>501</v>
      </c>
      <c r="B51" s="5" t="n">
        <v>155</v>
      </c>
      <c r="C51" s="5" t="n">
        <v>595</v>
      </c>
    </row>
    <row r="52" spans="1:3">
      <c r="A52" s="4" t="s">
        <v>502</v>
      </c>
      <c r="B52" s="5" t="n">
        <v>126095</v>
      </c>
      <c r="C52" s="5" t="n">
        <v>123303</v>
      </c>
    </row>
    <row r="53" spans="1:3">
      <c r="A53" s="4" t="s">
        <v>503</v>
      </c>
      <c r="B53" s="5" t="n">
        <v>126250</v>
      </c>
      <c r="C53" s="5" t="n">
        <v>123898</v>
      </c>
    </row>
    <row r="54" spans="1:3">
      <c r="A54" s="4" t="s">
        <v>504</v>
      </c>
      <c r="B54" s="5" t="n">
        <v>0</v>
      </c>
      <c r="C54" s="5" t="n">
        <v>0</v>
      </c>
    </row>
    <row r="55" spans="1:3">
      <c r="A55" s="4" t="s">
        <v>517</v>
      </c>
    </row>
    <row r="56" spans="1:3">
      <c r="A56" s="3" t="s">
        <v>500</v>
      </c>
    </row>
    <row r="57" spans="1:3">
      <c r="A57" s="4" t="s">
        <v>501</v>
      </c>
      <c r="B57" s="5" t="n">
        <v>0</v>
      </c>
      <c r="C57" s="5" t="n">
        <v>0</v>
      </c>
    </row>
    <row r="58" spans="1:3">
      <c r="A58" s="4" t="s">
        <v>518</v>
      </c>
    </row>
    <row r="59" spans="1:3">
      <c r="A59" s="3" t="s">
        <v>500</v>
      </c>
    </row>
    <row r="60" spans="1:3">
      <c r="A60" s="4" t="s">
        <v>501</v>
      </c>
      <c r="B60" s="5" t="n">
        <v>0</v>
      </c>
      <c r="C60" s="5" t="n">
        <v>165</v>
      </c>
    </row>
    <row r="61" spans="1:3">
      <c r="A61" s="4" t="s">
        <v>519</v>
      </c>
    </row>
    <row r="62" spans="1:3">
      <c r="A62" s="3" t="s">
        <v>500</v>
      </c>
    </row>
    <row r="63" spans="1:3">
      <c r="A63" s="4" t="s">
        <v>501</v>
      </c>
      <c r="B63" s="5" t="n">
        <v>155</v>
      </c>
      <c r="C63" s="5" t="n">
        <v>430</v>
      </c>
    </row>
    <row r="64" spans="1:3">
      <c r="A64" s="4" t="s">
        <v>520</v>
      </c>
    </row>
    <row r="65" spans="1:3">
      <c r="A65" s="3" t="s">
        <v>500</v>
      </c>
    </row>
    <row r="66" spans="1:3">
      <c r="A66" s="4" t="s">
        <v>501</v>
      </c>
      <c r="B66" s="5" t="n">
        <v>597</v>
      </c>
      <c r="C66" s="5" t="n">
        <v>3958</v>
      </c>
    </row>
    <row r="67" spans="1:3">
      <c r="A67" s="4" t="s">
        <v>502</v>
      </c>
      <c r="B67" s="5" t="n">
        <v>269875</v>
      </c>
      <c r="C67" s="5" t="n">
        <v>264165</v>
      </c>
    </row>
    <row r="68" spans="1:3">
      <c r="A68" s="4" t="s">
        <v>503</v>
      </c>
      <c r="B68" s="5" t="n">
        <v>270472</v>
      </c>
      <c r="C68" s="5" t="n">
        <v>268123</v>
      </c>
    </row>
    <row r="69" spans="1:3">
      <c r="A69" s="4" t="s">
        <v>504</v>
      </c>
      <c r="B69" s="5" t="n">
        <v>0</v>
      </c>
      <c r="C69" s="5" t="n">
        <v>0</v>
      </c>
    </row>
    <row r="70" spans="1:3">
      <c r="A70" s="4" t="s">
        <v>521</v>
      </c>
    </row>
    <row r="71" spans="1:3">
      <c r="A71" s="3" t="s">
        <v>500</v>
      </c>
    </row>
    <row r="72" spans="1:3">
      <c r="A72" s="4" t="s">
        <v>501</v>
      </c>
      <c r="B72" s="5" t="n">
        <v>0</v>
      </c>
      <c r="C72" s="5" t="n">
        <v>0</v>
      </c>
    </row>
    <row r="73" spans="1:3">
      <c r="A73" s="4" t="s">
        <v>522</v>
      </c>
    </row>
    <row r="74" spans="1:3">
      <c r="A74" s="3" t="s">
        <v>500</v>
      </c>
    </row>
    <row r="75" spans="1:3">
      <c r="A75" s="4" t="s">
        <v>501</v>
      </c>
      <c r="B75" s="5" t="n">
        <v>0</v>
      </c>
      <c r="C75" s="5" t="n">
        <v>0</v>
      </c>
    </row>
    <row r="76" spans="1:3">
      <c r="A76" s="4" t="s">
        <v>523</v>
      </c>
    </row>
    <row r="77" spans="1:3">
      <c r="A77" s="3" t="s">
        <v>500</v>
      </c>
    </row>
    <row r="78" spans="1:3">
      <c r="A78" s="4" t="s">
        <v>501</v>
      </c>
      <c r="B78" s="5" t="n">
        <v>597</v>
      </c>
      <c r="C78" s="5" t="n">
        <v>3958</v>
      </c>
    </row>
    <row r="79" spans="1:3">
      <c r="A79" s="4" t="s">
        <v>524</v>
      </c>
    </row>
    <row r="80" spans="1:3">
      <c r="A80" s="3" t="s">
        <v>500</v>
      </c>
    </row>
    <row r="81" spans="1:3">
      <c r="A81" s="4" t="s">
        <v>501</v>
      </c>
      <c r="B81" s="5" t="n">
        <v>0</v>
      </c>
      <c r="C81" s="5" t="n">
        <v>0</v>
      </c>
    </row>
    <row r="82" spans="1:3">
      <c r="A82" s="4" t="s">
        <v>502</v>
      </c>
      <c r="B82" s="5" t="n">
        <v>28486</v>
      </c>
      <c r="C82" s="5" t="n">
        <v>8825</v>
      </c>
    </row>
    <row r="83" spans="1:3">
      <c r="A83" s="4" t="s">
        <v>503</v>
      </c>
      <c r="B83" s="5" t="n">
        <v>28486</v>
      </c>
      <c r="C83" s="5" t="n">
        <v>8825</v>
      </c>
    </row>
    <row r="84" spans="1:3">
      <c r="A84" s="4" t="s">
        <v>504</v>
      </c>
      <c r="B84" s="5" t="n">
        <v>0</v>
      </c>
      <c r="C84" s="5" t="n">
        <v>0</v>
      </c>
    </row>
    <row r="85" spans="1:3">
      <c r="A85" s="4" t="s">
        <v>525</v>
      </c>
    </row>
    <row r="86" spans="1:3">
      <c r="A86" s="3" t="s">
        <v>500</v>
      </c>
    </row>
    <row r="87" spans="1:3">
      <c r="A87" s="4" t="s">
        <v>501</v>
      </c>
      <c r="B87" s="5" t="n">
        <v>0</v>
      </c>
      <c r="C87" s="5" t="n">
        <v>0</v>
      </c>
    </row>
    <row r="88" spans="1:3">
      <c r="A88" s="4" t="s">
        <v>526</v>
      </c>
    </row>
    <row r="89" spans="1:3">
      <c r="A89" s="3" t="s">
        <v>500</v>
      </c>
    </row>
    <row r="90" spans="1:3">
      <c r="A90" s="4" t="s">
        <v>501</v>
      </c>
      <c r="B90" s="5" t="n">
        <v>0</v>
      </c>
      <c r="C90" s="5" t="n">
        <v>0</v>
      </c>
    </row>
    <row r="91" spans="1:3">
      <c r="A91" s="4" t="s">
        <v>527</v>
      </c>
    </row>
    <row r="92" spans="1:3">
      <c r="A92" s="3" t="s">
        <v>500</v>
      </c>
    </row>
    <row r="93" spans="1:3">
      <c r="A93" s="4" t="s">
        <v>501</v>
      </c>
      <c r="B93" s="5" t="n">
        <v>0</v>
      </c>
      <c r="C93" s="5" t="n">
        <v>0</v>
      </c>
    </row>
    <row r="94" spans="1:3">
      <c r="A94" s="4" t="s">
        <v>528</v>
      </c>
    </row>
    <row r="95" spans="1:3">
      <c r="A95" s="3" t="s">
        <v>500</v>
      </c>
    </row>
    <row r="96" spans="1:3">
      <c r="A96" s="4" t="s">
        <v>501</v>
      </c>
      <c r="B96" s="5" t="n">
        <v>2644</v>
      </c>
      <c r="C96" s="5" t="n">
        <v>4171</v>
      </c>
    </row>
    <row r="97" spans="1:3">
      <c r="A97" s="4" t="s">
        <v>502</v>
      </c>
      <c r="B97" s="5" t="n">
        <v>413673</v>
      </c>
      <c r="C97" s="5" t="n">
        <v>305169</v>
      </c>
    </row>
    <row r="98" spans="1:3">
      <c r="A98" s="4" t="s">
        <v>503</v>
      </c>
      <c r="B98" s="5" t="n">
        <v>416317</v>
      </c>
      <c r="C98" s="5" t="n">
        <v>309340</v>
      </c>
    </row>
    <row r="99" spans="1:3">
      <c r="A99" s="4" t="s">
        <v>504</v>
      </c>
      <c r="B99" s="5" t="n">
        <v>0</v>
      </c>
      <c r="C99" s="5" t="n">
        <v>0</v>
      </c>
    </row>
    <row r="100" spans="1:3">
      <c r="A100" s="4" t="s">
        <v>529</v>
      </c>
    </row>
    <row r="101" spans="1:3">
      <c r="A101" s="3" t="s">
        <v>500</v>
      </c>
    </row>
    <row r="102" spans="1:3">
      <c r="A102" s="4" t="s">
        <v>501</v>
      </c>
      <c r="B102" s="5" t="n">
        <v>0</v>
      </c>
      <c r="C102" s="5" t="n">
        <v>715</v>
      </c>
    </row>
    <row r="103" spans="1:3">
      <c r="A103" s="4" t="s">
        <v>530</v>
      </c>
    </row>
    <row r="104" spans="1:3">
      <c r="A104" s="3" t="s">
        <v>500</v>
      </c>
    </row>
    <row r="105" spans="1:3">
      <c r="A105" s="4" t="s">
        <v>501</v>
      </c>
      <c r="B105" s="5" t="n">
        <v>352</v>
      </c>
      <c r="C105" s="5" t="n">
        <v>361</v>
      </c>
    </row>
    <row r="106" spans="1:3">
      <c r="A106" s="4" t="s">
        <v>531</v>
      </c>
    </row>
    <row r="107" spans="1:3">
      <c r="A107" s="3" t="s">
        <v>500</v>
      </c>
    </row>
    <row r="108" spans="1:3">
      <c r="A108" s="4" t="s">
        <v>501</v>
      </c>
      <c r="B108" s="5" t="n">
        <v>2292</v>
      </c>
      <c r="C108" s="5" t="n">
        <v>3095</v>
      </c>
    </row>
    <row r="109" spans="1:3">
      <c r="A109" s="4" t="s">
        <v>532</v>
      </c>
    </row>
    <row r="110" spans="1:3">
      <c r="A110" s="3" t="s">
        <v>500</v>
      </c>
    </row>
    <row r="111" spans="1:3">
      <c r="A111" s="4" t="s">
        <v>501</v>
      </c>
      <c r="B111" s="5" t="n">
        <v>0</v>
      </c>
      <c r="C111" s="5" t="n">
        <v>308</v>
      </c>
    </row>
    <row r="112" spans="1:3">
      <c r="A112" s="4" t="s">
        <v>502</v>
      </c>
      <c r="B112" s="5" t="n">
        <v>47832</v>
      </c>
      <c r="C112" s="5" t="n">
        <v>39496</v>
      </c>
    </row>
    <row r="113" spans="1:3">
      <c r="A113" s="4" t="s">
        <v>503</v>
      </c>
      <c r="B113" s="5" t="n">
        <v>47832</v>
      </c>
      <c r="C113" s="5" t="n">
        <v>39804</v>
      </c>
    </row>
    <row r="114" spans="1:3">
      <c r="A114" s="4" t="s">
        <v>504</v>
      </c>
      <c r="B114" s="5" t="n">
        <v>0</v>
      </c>
      <c r="C114" s="5" t="n">
        <v>0</v>
      </c>
    </row>
    <row r="115" spans="1:3">
      <c r="A115" s="4" t="s">
        <v>533</v>
      </c>
    </row>
    <row r="116" spans="1:3">
      <c r="A116" s="3" t="s">
        <v>500</v>
      </c>
    </row>
    <row r="117" spans="1:3">
      <c r="A117" s="4" t="s">
        <v>501</v>
      </c>
      <c r="B117" s="5" t="n">
        <v>0</v>
      </c>
      <c r="C117" s="5" t="n">
        <v>0</v>
      </c>
    </row>
    <row r="118" spans="1:3">
      <c r="A118" s="4" t="s">
        <v>534</v>
      </c>
    </row>
    <row r="119" spans="1:3">
      <c r="A119" s="3" t="s">
        <v>500</v>
      </c>
    </row>
    <row r="120" spans="1:3">
      <c r="A120" s="4" t="s">
        <v>501</v>
      </c>
      <c r="B120" s="5" t="n">
        <v>0</v>
      </c>
      <c r="C120" s="5" t="n">
        <v>0</v>
      </c>
    </row>
    <row r="121" spans="1:3">
      <c r="A121" s="4" t="s">
        <v>535</v>
      </c>
    </row>
    <row r="122" spans="1:3">
      <c r="A122" s="3" t="s">
        <v>500</v>
      </c>
    </row>
    <row r="123" spans="1:3">
      <c r="A123" s="4" t="s">
        <v>501</v>
      </c>
      <c r="B123" s="5" t="n">
        <v>0</v>
      </c>
      <c r="C123" s="5" t="n">
        <v>308</v>
      </c>
    </row>
    <row r="124" spans="1:3">
      <c r="A124" s="4" t="s">
        <v>489</v>
      </c>
    </row>
    <row r="125" spans="1:3">
      <c r="A125" s="3" t="s">
        <v>500</v>
      </c>
    </row>
    <row r="126" spans="1:3">
      <c r="A126" s="4" t="s">
        <v>503</v>
      </c>
      <c r="B126" s="5" t="n">
        <v>16249</v>
      </c>
      <c r="C126" s="5" t="n">
        <v>16720</v>
      </c>
    </row>
    <row r="127" spans="1:3">
      <c r="A127" s="4" t="s">
        <v>536</v>
      </c>
    </row>
    <row r="128" spans="1:3">
      <c r="A128" s="3" t="s">
        <v>500</v>
      </c>
    </row>
    <row r="129" spans="1:3">
      <c r="A129" s="4" t="s">
        <v>501</v>
      </c>
      <c r="B129" s="5" t="n">
        <v>173</v>
      </c>
      <c r="C129" s="5" t="n">
        <v>180</v>
      </c>
    </row>
    <row r="130" spans="1:3">
      <c r="A130" s="4" t="s">
        <v>502</v>
      </c>
      <c r="B130" s="5" t="n">
        <v>16076</v>
      </c>
      <c r="C130" s="5" t="n">
        <v>16540</v>
      </c>
    </row>
    <row r="131" spans="1:3">
      <c r="A131" s="4" t="s">
        <v>503</v>
      </c>
      <c r="B131" s="5" t="n">
        <v>16249</v>
      </c>
      <c r="C131" s="5" t="n">
        <v>16720</v>
      </c>
    </row>
    <row r="132" spans="1:3">
      <c r="A132" s="4" t="s">
        <v>504</v>
      </c>
      <c r="B132" s="5" t="n">
        <v>0</v>
      </c>
      <c r="C132" s="5" t="n">
        <v>0</v>
      </c>
    </row>
    <row r="133" spans="1:3">
      <c r="A133" s="4" t="s">
        <v>537</v>
      </c>
    </row>
    <row r="134" spans="1:3">
      <c r="A134" s="3" t="s">
        <v>500</v>
      </c>
    </row>
    <row r="135" spans="1:3">
      <c r="A135" s="4" t="s">
        <v>501</v>
      </c>
      <c r="B135" s="5" t="n">
        <v>92</v>
      </c>
      <c r="C135" s="5" t="n">
        <v>31</v>
      </c>
    </row>
    <row r="136" spans="1:3">
      <c r="A136" s="4" t="s">
        <v>538</v>
      </c>
    </row>
    <row r="137" spans="1:3">
      <c r="A137" s="3" t="s">
        <v>500</v>
      </c>
    </row>
    <row r="138" spans="1:3">
      <c r="A138" s="4" t="s">
        <v>501</v>
      </c>
      <c r="B138" s="5" t="n">
        <v>0</v>
      </c>
      <c r="C138" s="5" t="n">
        <v>42</v>
      </c>
    </row>
    <row r="139" spans="1:3">
      <c r="A139" s="4" t="s">
        <v>539</v>
      </c>
    </row>
    <row r="140" spans="1:3">
      <c r="A140" s="3" t="s">
        <v>500</v>
      </c>
    </row>
    <row r="141" spans="1:3">
      <c r="A141" s="4" t="s">
        <v>501</v>
      </c>
      <c r="B141" s="7" t="n">
        <v>81</v>
      </c>
      <c r="C141" s="7" t="n">
        <v>1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40</v>
      </c>
      <c r="B1" s="2" t="s">
        <v>1</v>
      </c>
    </row>
    <row r="2" spans="1:4">
      <c r="B2" s="2" t="s">
        <v>541</v>
      </c>
      <c r="C2" s="2" t="s">
        <v>542</v>
      </c>
      <c r="D2" s="2" t="s">
        <v>422</v>
      </c>
    </row>
    <row r="3" spans="1:4">
      <c r="A3" s="3" t="s">
        <v>543</v>
      </c>
    </row>
    <row r="4" spans="1:4">
      <c r="A4" s="4" t="s">
        <v>544</v>
      </c>
      <c r="B4" s="4" t="s">
        <v>545</v>
      </c>
    </row>
    <row r="5" spans="1:4">
      <c r="A5" s="4" t="s">
        <v>546</v>
      </c>
      <c r="B5" s="4" t="s">
        <v>547</v>
      </c>
    </row>
    <row r="6" spans="1:4">
      <c r="A6" s="4" t="s">
        <v>548</v>
      </c>
      <c r="B6" s="4" t="s">
        <v>549</v>
      </c>
    </row>
    <row r="7" spans="1:4">
      <c r="A7" s="3" t="s">
        <v>550</v>
      </c>
    </row>
    <row r="8" spans="1:4">
      <c r="A8" s="4" t="s">
        <v>551</v>
      </c>
      <c r="B8" s="7" t="n">
        <v>4187</v>
      </c>
      <c r="C8" s="7" t="n">
        <v>7475</v>
      </c>
    </row>
    <row r="9" spans="1:4">
      <c r="A9" s="4" t="s">
        <v>552</v>
      </c>
      <c r="B9" s="5" t="n">
        <v>21265</v>
      </c>
      <c r="C9" s="5" t="n">
        <v>28930</v>
      </c>
    </row>
    <row r="10" spans="1:4">
      <c r="A10" s="4" t="s">
        <v>553</v>
      </c>
      <c r="B10" s="5" t="n">
        <v>25452</v>
      </c>
      <c r="C10" s="5" t="n">
        <v>36405</v>
      </c>
    </row>
    <row r="11" spans="1:4">
      <c r="A11" s="3" t="s">
        <v>554</v>
      </c>
    </row>
    <row r="12" spans="1:4">
      <c r="A12" s="4" t="s">
        <v>551</v>
      </c>
      <c r="B12" s="5" t="n">
        <v>8744</v>
      </c>
      <c r="C12" s="5" t="n">
        <v>7818</v>
      </c>
    </row>
    <row r="13" spans="1:4">
      <c r="A13" s="4" t="s">
        <v>552</v>
      </c>
      <c r="B13" s="5" t="n">
        <v>23209</v>
      </c>
      <c r="C13" s="5" t="n">
        <v>35723</v>
      </c>
    </row>
    <row r="14" spans="1:4">
      <c r="A14" s="4" t="s">
        <v>555</v>
      </c>
      <c r="B14" s="5" t="n">
        <v>31953</v>
      </c>
      <c r="C14" s="5" t="n">
        <v>43541</v>
      </c>
    </row>
    <row r="15" spans="1:4">
      <c r="A15" s="3" t="s">
        <v>556</v>
      </c>
    </row>
    <row r="16" spans="1:4">
      <c r="A16" s="4" t="s">
        <v>552</v>
      </c>
      <c r="B16" s="5" t="n">
        <v>458</v>
      </c>
      <c r="C16" s="5" t="n">
        <v>1251</v>
      </c>
    </row>
    <row r="17" spans="1:4">
      <c r="A17" s="4" t="s">
        <v>557</v>
      </c>
      <c r="B17" s="5" t="n">
        <v>458</v>
      </c>
      <c r="C17" s="5" t="n">
        <v>1251</v>
      </c>
    </row>
    <row r="18" spans="1:4">
      <c r="A18" s="4" t="s">
        <v>558</v>
      </c>
      <c r="B18" s="5" t="n">
        <v>35746</v>
      </c>
      <c r="C18" s="5" t="n">
        <v>38390</v>
      </c>
      <c r="D18" s="7" t="n">
        <v>51053</v>
      </c>
    </row>
    <row r="19" spans="1:4">
      <c r="A19" s="4" t="s">
        <v>559</v>
      </c>
      <c r="B19" s="7" t="n">
        <v>1125</v>
      </c>
      <c r="C19" s="5" t="n">
        <v>1298</v>
      </c>
      <c r="D19" s="5" t="n">
        <v>1452</v>
      </c>
    </row>
    <row r="20" spans="1:4">
      <c r="A20" s="3" t="s">
        <v>560</v>
      </c>
    </row>
    <row r="21" spans="1:4">
      <c r="A21" s="4" t="s">
        <v>561</v>
      </c>
      <c r="B21" s="4" t="s">
        <v>549</v>
      </c>
    </row>
    <row r="22" spans="1:4">
      <c r="A22" s="4" t="s">
        <v>562</v>
      </c>
      <c r="B22" s="9" t="n">
        <v>1.25</v>
      </c>
    </row>
    <row r="23" spans="1:4">
      <c r="A23" s="4" t="s">
        <v>563</v>
      </c>
      <c r="B23" s="4" t="s">
        <v>564</v>
      </c>
    </row>
    <row r="24" spans="1:4">
      <c r="A24" s="4" t="s">
        <v>565</v>
      </c>
      <c r="B24" s="5" t="n">
        <v>6</v>
      </c>
    </row>
    <row r="25" spans="1:4">
      <c r="A25" s="4" t="s">
        <v>566</v>
      </c>
      <c r="B25" s="7" t="n">
        <v>20900</v>
      </c>
      <c r="C25" s="5" t="n">
        <v>25100</v>
      </c>
    </row>
    <row r="26" spans="1:4">
      <c r="A26" s="4" t="s">
        <v>567</v>
      </c>
      <c r="B26" s="5" t="n">
        <v>385</v>
      </c>
      <c r="C26" s="5" t="n">
        <v>390</v>
      </c>
    </row>
    <row r="27" spans="1:4">
      <c r="A27" s="4" t="s">
        <v>568</v>
      </c>
      <c r="B27" s="5" t="n">
        <v>300</v>
      </c>
      <c r="C27" s="5" t="n">
        <v>3000</v>
      </c>
    </row>
    <row r="28" spans="1:4">
      <c r="A28" s="4" t="s">
        <v>569</v>
      </c>
      <c r="B28" s="5" t="n">
        <v>72</v>
      </c>
      <c r="C28" s="5" t="n">
        <v>861</v>
      </c>
    </row>
    <row r="29" spans="1:4">
      <c r="A29" s="4" t="s">
        <v>470</v>
      </c>
    </row>
    <row r="30" spans="1:4">
      <c r="A30" s="3" t="s">
        <v>550</v>
      </c>
    </row>
    <row r="31" spans="1:4">
      <c r="A31" s="4" t="s">
        <v>551</v>
      </c>
      <c r="B31" s="5" t="n">
        <v>17</v>
      </c>
      <c r="C31" s="5" t="n">
        <v>21</v>
      </c>
    </row>
    <row r="32" spans="1:4">
      <c r="A32" s="4" t="s">
        <v>552</v>
      </c>
      <c r="B32" s="5" t="n">
        <v>0</v>
      </c>
      <c r="C32" s="5" t="n">
        <v>138</v>
      </c>
    </row>
    <row r="33" spans="1:4">
      <c r="A33" s="4" t="s">
        <v>553</v>
      </c>
      <c r="B33" s="5" t="n">
        <v>17</v>
      </c>
      <c r="C33" s="5" t="n">
        <v>159</v>
      </c>
    </row>
    <row r="34" spans="1:4">
      <c r="A34" s="3" t="s">
        <v>554</v>
      </c>
    </row>
    <row r="35" spans="1:4">
      <c r="A35" s="4" t="s">
        <v>551</v>
      </c>
      <c r="B35" s="5" t="n">
        <v>21</v>
      </c>
      <c r="C35" s="5" t="n">
        <v>23</v>
      </c>
    </row>
    <row r="36" spans="1:4">
      <c r="A36" s="4" t="s">
        <v>552</v>
      </c>
      <c r="B36" s="5" t="n">
        <v>0</v>
      </c>
      <c r="C36" s="5" t="n">
        <v>1392</v>
      </c>
    </row>
    <row r="37" spans="1:4">
      <c r="A37" s="4" t="s">
        <v>555</v>
      </c>
      <c r="B37" s="5" t="n">
        <v>21</v>
      </c>
      <c r="C37" s="5" t="n">
        <v>1415</v>
      </c>
    </row>
    <row r="38" spans="1:4">
      <c r="A38" s="3" t="s">
        <v>556</v>
      </c>
    </row>
    <row r="39" spans="1:4">
      <c r="A39" s="4" t="s">
        <v>552</v>
      </c>
      <c r="B39" s="5" t="n">
        <v>0</v>
      </c>
      <c r="C39" s="5" t="n">
        <v>138</v>
      </c>
    </row>
    <row r="40" spans="1:4">
      <c r="A40" s="4" t="s">
        <v>557</v>
      </c>
      <c r="B40" s="5" t="n">
        <v>0</v>
      </c>
      <c r="C40" s="5" t="n">
        <v>138</v>
      </c>
    </row>
    <row r="41" spans="1:4">
      <c r="A41" s="4" t="s">
        <v>558</v>
      </c>
      <c r="B41" s="5" t="n">
        <v>1063</v>
      </c>
      <c r="C41" s="5" t="n">
        <v>333</v>
      </c>
      <c r="D41" s="5" t="n">
        <v>3088</v>
      </c>
    </row>
    <row r="42" spans="1:4">
      <c r="A42" s="4" t="s">
        <v>559</v>
      </c>
      <c r="B42" s="5" t="n">
        <v>1</v>
      </c>
      <c r="C42" s="5" t="n">
        <v>1</v>
      </c>
      <c r="D42" s="5" t="n">
        <v>45</v>
      </c>
    </row>
    <row r="43" spans="1:4">
      <c r="A43" s="4" t="s">
        <v>489</v>
      </c>
    </row>
    <row r="44" spans="1:4">
      <c r="A44" s="3" t="s">
        <v>550</v>
      </c>
    </row>
    <row r="45" spans="1:4">
      <c r="A45" s="4" t="s">
        <v>551</v>
      </c>
      <c r="B45" s="5" t="n">
        <v>81</v>
      </c>
      <c r="C45" s="5" t="n">
        <v>107</v>
      </c>
    </row>
    <row r="46" spans="1:4">
      <c r="A46" s="4" t="s">
        <v>552</v>
      </c>
      <c r="B46" s="5" t="n">
        <v>0</v>
      </c>
      <c r="C46" s="5" t="n">
        <v>0</v>
      </c>
    </row>
    <row r="47" spans="1:4">
      <c r="A47" s="4" t="s">
        <v>553</v>
      </c>
      <c r="B47" s="5" t="n">
        <v>81</v>
      </c>
      <c r="C47" s="5" t="n">
        <v>107</v>
      </c>
    </row>
    <row r="48" spans="1:4">
      <c r="A48" s="3" t="s">
        <v>554</v>
      </c>
    </row>
    <row r="49" spans="1:4">
      <c r="A49" s="4" t="s">
        <v>551</v>
      </c>
      <c r="B49" s="5" t="n">
        <v>81</v>
      </c>
      <c r="C49" s="5" t="n">
        <v>107</v>
      </c>
    </row>
    <row r="50" spans="1:4">
      <c r="A50" s="4" t="s">
        <v>552</v>
      </c>
      <c r="B50" s="5" t="n">
        <v>0</v>
      </c>
      <c r="C50" s="5" t="n">
        <v>0</v>
      </c>
    </row>
    <row r="51" spans="1:4">
      <c r="A51" s="4" t="s">
        <v>555</v>
      </c>
      <c r="B51" s="5" t="n">
        <v>81</v>
      </c>
      <c r="C51" s="5" t="n">
        <v>107</v>
      </c>
    </row>
    <row r="52" spans="1:4">
      <c r="A52" s="3" t="s">
        <v>556</v>
      </c>
    </row>
    <row r="53" spans="1:4">
      <c r="A53" s="4" t="s">
        <v>552</v>
      </c>
      <c r="B53" s="5" t="n">
        <v>0</v>
      </c>
      <c r="C53" s="5" t="n">
        <v>0</v>
      </c>
    </row>
    <row r="54" spans="1:4">
      <c r="A54" s="4" t="s">
        <v>557</v>
      </c>
      <c r="B54" s="5" t="n">
        <v>0</v>
      </c>
      <c r="C54" s="5" t="n">
        <v>0</v>
      </c>
    </row>
    <row r="55" spans="1:4">
      <c r="A55" s="4" t="s">
        <v>558</v>
      </c>
      <c r="B55" s="5" t="n">
        <v>97</v>
      </c>
      <c r="C55" s="5" t="n">
        <v>108</v>
      </c>
      <c r="D55" s="5" t="n">
        <v>0</v>
      </c>
    </row>
    <row r="56" spans="1:4">
      <c r="A56" s="4" t="s">
        <v>559</v>
      </c>
      <c r="B56" s="5" t="n">
        <v>5</v>
      </c>
      <c r="C56" s="5" t="n">
        <v>6</v>
      </c>
      <c r="D56" s="5" t="n">
        <v>0</v>
      </c>
    </row>
    <row r="57" spans="1:4">
      <c r="A57" s="4" t="s">
        <v>570</v>
      </c>
    </row>
    <row r="58" spans="1:4">
      <c r="A58" s="3" t="s">
        <v>550</v>
      </c>
    </row>
    <row r="59" spans="1:4">
      <c r="A59" s="4" t="s">
        <v>551</v>
      </c>
      <c r="B59" s="5" t="n">
        <v>0</v>
      </c>
      <c r="C59" s="5" t="n">
        <v>0</v>
      </c>
    </row>
    <row r="60" spans="1:4">
      <c r="A60" s="4" t="s">
        <v>552</v>
      </c>
      <c r="B60" s="5" t="n">
        <v>0</v>
      </c>
      <c r="C60" s="5" t="n">
        <v>0</v>
      </c>
    </row>
    <row r="61" spans="1:4">
      <c r="A61" s="4" t="s">
        <v>553</v>
      </c>
      <c r="B61" s="5" t="n">
        <v>0</v>
      </c>
      <c r="C61" s="5" t="n">
        <v>0</v>
      </c>
    </row>
    <row r="62" spans="1:4">
      <c r="A62" s="3" t="s">
        <v>554</v>
      </c>
    </row>
    <row r="63" spans="1:4">
      <c r="A63" s="4" t="s">
        <v>551</v>
      </c>
      <c r="B63" s="5" t="n">
        <v>0</v>
      </c>
      <c r="C63" s="5" t="n">
        <v>0</v>
      </c>
    </row>
    <row r="64" spans="1:4">
      <c r="A64" s="4" t="s">
        <v>552</v>
      </c>
      <c r="B64" s="5" t="n">
        <v>0</v>
      </c>
      <c r="C64" s="5" t="n">
        <v>0</v>
      </c>
    </row>
    <row r="65" spans="1:4">
      <c r="A65" s="4" t="s">
        <v>555</v>
      </c>
      <c r="B65" s="5" t="n">
        <v>0</v>
      </c>
      <c r="C65" s="5" t="n">
        <v>0</v>
      </c>
    </row>
    <row r="66" spans="1:4">
      <c r="A66" s="3" t="s">
        <v>556</v>
      </c>
    </row>
    <row r="67" spans="1:4">
      <c r="A67" s="4" t="s">
        <v>552</v>
      </c>
      <c r="B67" s="5" t="n">
        <v>0</v>
      </c>
      <c r="C67" s="5" t="n">
        <v>0</v>
      </c>
    </row>
    <row r="68" spans="1:4">
      <c r="A68" s="4" t="s">
        <v>557</v>
      </c>
      <c r="B68" s="5" t="n">
        <v>0</v>
      </c>
      <c r="C68" s="5" t="n">
        <v>0</v>
      </c>
    </row>
    <row r="69" spans="1:4">
      <c r="A69" s="4" t="s">
        <v>558</v>
      </c>
      <c r="B69" s="5" t="n">
        <v>0</v>
      </c>
      <c r="C69" s="5" t="n">
        <v>0</v>
      </c>
      <c r="D69" s="5" t="n">
        <v>0</v>
      </c>
    </row>
    <row r="70" spans="1:4">
      <c r="A70" s="4" t="s">
        <v>559</v>
      </c>
      <c r="B70" s="5" t="n">
        <v>0</v>
      </c>
      <c r="C70" s="5" t="n">
        <v>0</v>
      </c>
      <c r="D70" s="5" t="n">
        <v>0</v>
      </c>
    </row>
    <row r="71" spans="1:4">
      <c r="A71" s="4" t="s">
        <v>571</v>
      </c>
    </row>
    <row r="72" spans="1:4">
      <c r="A72" s="3" t="s">
        <v>550</v>
      </c>
    </row>
    <row r="73" spans="1:4">
      <c r="A73" s="4" t="s">
        <v>551</v>
      </c>
      <c r="B73" s="5" t="n">
        <v>1365</v>
      </c>
      <c r="C73" s="5" t="n">
        <v>1161</v>
      </c>
    </row>
    <row r="74" spans="1:4">
      <c r="A74" s="4" t="s">
        <v>552</v>
      </c>
      <c r="B74" s="5" t="n">
        <v>4587</v>
      </c>
      <c r="C74" s="5" t="n">
        <v>7225</v>
      </c>
    </row>
    <row r="75" spans="1:4">
      <c r="A75" s="4" t="s">
        <v>553</v>
      </c>
      <c r="B75" s="5" t="n">
        <v>5952</v>
      </c>
      <c r="C75" s="5" t="n">
        <v>8386</v>
      </c>
    </row>
    <row r="76" spans="1:4">
      <c r="A76" s="3" t="s">
        <v>554</v>
      </c>
    </row>
    <row r="77" spans="1:4">
      <c r="A77" s="4" t="s">
        <v>551</v>
      </c>
      <c r="B77" s="5" t="n">
        <v>5856</v>
      </c>
      <c r="C77" s="5" t="n">
        <v>1161</v>
      </c>
    </row>
    <row r="78" spans="1:4">
      <c r="A78" s="4" t="s">
        <v>552</v>
      </c>
      <c r="B78" s="5" t="n">
        <v>4684</v>
      </c>
      <c r="C78" s="5" t="n">
        <v>11125</v>
      </c>
    </row>
    <row r="79" spans="1:4">
      <c r="A79" s="4" t="s">
        <v>555</v>
      </c>
      <c r="B79" s="5" t="n">
        <v>10540</v>
      </c>
      <c r="C79" s="5" t="n">
        <v>12286</v>
      </c>
    </row>
    <row r="80" spans="1:4">
      <c r="A80" s="3" t="s">
        <v>556</v>
      </c>
    </row>
    <row r="81" spans="1:4">
      <c r="A81" s="4" t="s">
        <v>552</v>
      </c>
      <c r="B81" s="5" t="n">
        <v>135</v>
      </c>
      <c r="C81" s="5" t="n">
        <v>155</v>
      </c>
    </row>
    <row r="82" spans="1:4">
      <c r="A82" s="4" t="s">
        <v>557</v>
      </c>
      <c r="B82" s="5" t="n">
        <v>135</v>
      </c>
      <c r="C82" s="5" t="n">
        <v>155</v>
      </c>
    </row>
    <row r="83" spans="1:4">
      <c r="A83" s="4" t="s">
        <v>558</v>
      </c>
      <c r="B83" s="5" t="n">
        <v>10086</v>
      </c>
      <c r="C83" s="5" t="n">
        <v>9340</v>
      </c>
      <c r="D83" s="5" t="n">
        <v>10013</v>
      </c>
    </row>
    <row r="84" spans="1:4">
      <c r="A84" s="4" t="s">
        <v>559</v>
      </c>
      <c r="B84" s="5" t="n">
        <v>202</v>
      </c>
      <c r="C84" s="5" t="n">
        <v>234</v>
      </c>
      <c r="D84" s="5" t="n">
        <v>87</v>
      </c>
    </row>
    <row r="85" spans="1:4">
      <c r="A85" s="4" t="s">
        <v>572</v>
      </c>
    </row>
    <row r="86" spans="1:4">
      <c r="A86" s="3" t="s">
        <v>550</v>
      </c>
    </row>
    <row r="87" spans="1:4">
      <c r="A87" s="4" t="s">
        <v>551</v>
      </c>
      <c r="B87" s="5" t="n">
        <v>155</v>
      </c>
      <c r="C87" s="5" t="n">
        <v>0</v>
      </c>
    </row>
    <row r="88" spans="1:4">
      <c r="A88" s="4" t="s">
        <v>552</v>
      </c>
      <c r="B88" s="5" t="n">
        <v>3635</v>
      </c>
      <c r="C88" s="5" t="n">
        <v>4380</v>
      </c>
    </row>
    <row r="89" spans="1:4">
      <c r="A89" s="4" t="s">
        <v>553</v>
      </c>
      <c r="B89" s="5" t="n">
        <v>3790</v>
      </c>
      <c r="C89" s="5" t="n">
        <v>4380</v>
      </c>
    </row>
    <row r="90" spans="1:4">
      <c r="A90" s="3" t="s">
        <v>554</v>
      </c>
    </row>
    <row r="91" spans="1:4">
      <c r="A91" s="4" t="s">
        <v>551</v>
      </c>
      <c r="B91" s="5" t="n">
        <v>155</v>
      </c>
      <c r="C91" s="5" t="n">
        <v>0</v>
      </c>
    </row>
    <row r="92" spans="1:4">
      <c r="A92" s="4" t="s">
        <v>552</v>
      </c>
      <c r="B92" s="5" t="n">
        <v>3665</v>
      </c>
      <c r="C92" s="5" t="n">
        <v>4409</v>
      </c>
    </row>
    <row r="93" spans="1:4">
      <c r="A93" s="4" t="s">
        <v>555</v>
      </c>
      <c r="B93" s="5" t="n">
        <v>3820</v>
      </c>
      <c r="C93" s="5" t="n">
        <v>4409</v>
      </c>
    </row>
    <row r="94" spans="1:4">
      <c r="A94" s="3" t="s">
        <v>556</v>
      </c>
    </row>
    <row r="95" spans="1:4">
      <c r="A95" s="4" t="s">
        <v>552</v>
      </c>
      <c r="B95" s="5" t="n">
        <v>58</v>
      </c>
      <c r="C95" s="5" t="n">
        <v>498</v>
      </c>
    </row>
    <row r="96" spans="1:4">
      <c r="A96" s="4" t="s">
        <v>557</v>
      </c>
      <c r="B96" s="5" t="n">
        <v>58</v>
      </c>
      <c r="C96" s="5" t="n">
        <v>498</v>
      </c>
    </row>
    <row r="97" spans="1:4">
      <c r="A97" s="4" t="s">
        <v>558</v>
      </c>
      <c r="B97" s="5" t="n">
        <v>4267</v>
      </c>
      <c r="C97" s="5" t="n">
        <v>4878</v>
      </c>
      <c r="D97" s="5" t="n">
        <v>5548</v>
      </c>
    </row>
    <row r="98" spans="1:4">
      <c r="A98" s="4" t="s">
        <v>559</v>
      </c>
      <c r="B98" s="5" t="n">
        <v>193</v>
      </c>
      <c r="C98" s="5" t="n">
        <v>176</v>
      </c>
      <c r="D98" s="5" t="n">
        <v>196</v>
      </c>
    </row>
    <row r="99" spans="1:4">
      <c r="A99" s="4" t="s">
        <v>573</v>
      </c>
    </row>
    <row r="100" spans="1:4">
      <c r="A100" s="3" t="s">
        <v>550</v>
      </c>
    </row>
    <row r="101" spans="1:4">
      <c r="A101" s="4" t="s">
        <v>551</v>
      </c>
      <c r="B101" s="5" t="n">
        <v>277</v>
      </c>
      <c r="C101" s="5" t="n">
        <v>3494</v>
      </c>
    </row>
    <row r="102" spans="1:4">
      <c r="A102" s="4" t="s">
        <v>552</v>
      </c>
      <c r="B102" s="5" t="n">
        <v>12124</v>
      </c>
      <c r="C102" s="5" t="n">
        <v>15506</v>
      </c>
    </row>
    <row r="103" spans="1:4">
      <c r="A103" s="4" t="s">
        <v>553</v>
      </c>
      <c r="B103" s="5" t="n">
        <v>12401</v>
      </c>
      <c r="C103" s="5" t="n">
        <v>19000</v>
      </c>
    </row>
    <row r="104" spans="1:4">
      <c r="A104" s="3" t="s">
        <v>554</v>
      </c>
    </row>
    <row r="105" spans="1:4">
      <c r="A105" s="4" t="s">
        <v>551</v>
      </c>
      <c r="B105" s="5" t="n">
        <v>277</v>
      </c>
      <c r="C105" s="5" t="n">
        <v>3739</v>
      </c>
    </row>
    <row r="106" spans="1:4">
      <c r="A106" s="4" t="s">
        <v>552</v>
      </c>
      <c r="B106" s="5" t="n">
        <v>13941</v>
      </c>
      <c r="C106" s="5" t="n">
        <v>17100</v>
      </c>
    </row>
    <row r="107" spans="1:4">
      <c r="A107" s="4" t="s">
        <v>555</v>
      </c>
      <c r="B107" s="5" t="n">
        <v>14218</v>
      </c>
      <c r="C107" s="5" t="n">
        <v>20839</v>
      </c>
    </row>
    <row r="108" spans="1:4">
      <c r="A108" s="3" t="s">
        <v>556</v>
      </c>
    </row>
    <row r="109" spans="1:4">
      <c r="A109" s="4" t="s">
        <v>552</v>
      </c>
      <c r="B109" s="5" t="n">
        <v>250</v>
      </c>
      <c r="C109" s="5" t="n">
        <v>226</v>
      </c>
    </row>
    <row r="110" spans="1:4">
      <c r="A110" s="4" t="s">
        <v>557</v>
      </c>
      <c r="B110" s="5" t="n">
        <v>250</v>
      </c>
      <c r="C110" s="5" t="n">
        <v>226</v>
      </c>
    </row>
    <row r="111" spans="1:4">
      <c r="A111" s="4" t="s">
        <v>558</v>
      </c>
      <c r="B111" s="5" t="n">
        <v>15894</v>
      </c>
      <c r="C111" s="5" t="n">
        <v>19281</v>
      </c>
      <c r="D111" s="5" t="n">
        <v>26554</v>
      </c>
    </row>
    <row r="112" spans="1:4">
      <c r="A112" s="4" t="s">
        <v>559</v>
      </c>
      <c r="B112" s="5" t="n">
        <v>632</v>
      </c>
      <c r="C112" s="5" t="n">
        <v>751</v>
      </c>
      <c r="D112" s="5" t="n">
        <v>985</v>
      </c>
    </row>
    <row r="113" spans="1:4">
      <c r="A113" s="4" t="s">
        <v>574</v>
      </c>
    </row>
    <row r="114" spans="1:4">
      <c r="A114" s="3" t="s">
        <v>550</v>
      </c>
    </row>
    <row r="115" spans="1:4">
      <c r="A115" s="4" t="s">
        <v>551</v>
      </c>
      <c r="B115" s="5" t="n">
        <v>2292</v>
      </c>
      <c r="C115" s="5" t="n">
        <v>2384</v>
      </c>
    </row>
    <row r="116" spans="1:4">
      <c r="A116" s="4" t="s">
        <v>552</v>
      </c>
      <c r="B116" s="5" t="n">
        <v>919</v>
      </c>
      <c r="C116" s="5" t="n">
        <v>1681</v>
      </c>
    </row>
    <row r="117" spans="1:4">
      <c r="A117" s="4" t="s">
        <v>553</v>
      </c>
      <c r="B117" s="5" t="n">
        <v>3211</v>
      </c>
      <c r="C117" s="5" t="n">
        <v>4065</v>
      </c>
    </row>
    <row r="118" spans="1:4">
      <c r="A118" s="3" t="s">
        <v>554</v>
      </c>
    </row>
    <row r="119" spans="1:4">
      <c r="A119" s="4" t="s">
        <v>551</v>
      </c>
      <c r="B119" s="5" t="n">
        <v>2354</v>
      </c>
      <c r="C119" s="5" t="n">
        <v>2434</v>
      </c>
    </row>
    <row r="120" spans="1:4">
      <c r="A120" s="4" t="s">
        <v>552</v>
      </c>
      <c r="B120" s="5" t="n">
        <v>919</v>
      </c>
      <c r="C120" s="5" t="n">
        <v>1697</v>
      </c>
    </row>
    <row r="121" spans="1:4">
      <c r="A121" s="4" t="s">
        <v>555</v>
      </c>
      <c r="B121" s="5" t="n">
        <v>3273</v>
      </c>
      <c r="C121" s="5" t="n">
        <v>4131</v>
      </c>
    </row>
    <row r="122" spans="1:4">
      <c r="A122" s="3" t="s">
        <v>556</v>
      </c>
    </row>
    <row r="123" spans="1:4">
      <c r="A123" s="4" t="s">
        <v>552</v>
      </c>
      <c r="B123" s="5" t="n">
        <v>15</v>
      </c>
      <c r="C123" s="5" t="n">
        <v>234</v>
      </c>
    </row>
    <row r="124" spans="1:4">
      <c r="A124" s="4" t="s">
        <v>557</v>
      </c>
      <c r="B124" s="5" t="n">
        <v>15</v>
      </c>
      <c r="C124" s="5" t="n">
        <v>234</v>
      </c>
    </row>
    <row r="125" spans="1:4">
      <c r="A125" s="4" t="s">
        <v>558</v>
      </c>
      <c r="B125" s="5" t="n">
        <v>4201</v>
      </c>
      <c r="C125" s="5" t="n">
        <v>4130</v>
      </c>
      <c r="D125" s="5" t="n">
        <v>5491</v>
      </c>
    </row>
    <row r="126" spans="1:4">
      <c r="A126" s="4" t="s">
        <v>559</v>
      </c>
      <c r="B126" s="5" t="n">
        <v>92</v>
      </c>
      <c r="C126" s="5" t="n">
        <v>122</v>
      </c>
      <c r="D126" s="5" t="n">
        <v>113</v>
      </c>
    </row>
    <row r="127" spans="1:4">
      <c r="A127" s="4" t="s">
        <v>575</v>
      </c>
    </row>
    <row r="128" spans="1:4">
      <c r="A128" s="3" t="s">
        <v>550</v>
      </c>
    </row>
    <row r="129" spans="1:4">
      <c r="A129" s="4" t="s">
        <v>551</v>
      </c>
      <c r="B129" s="5" t="n">
        <v>0</v>
      </c>
      <c r="C129" s="5" t="n">
        <v>308</v>
      </c>
    </row>
    <row r="130" spans="1:4">
      <c r="A130" s="4" t="s">
        <v>552</v>
      </c>
      <c r="B130" s="5" t="n">
        <v>0</v>
      </c>
      <c r="C130" s="5" t="n">
        <v>0</v>
      </c>
    </row>
    <row r="131" spans="1:4">
      <c r="A131" s="4" t="s">
        <v>553</v>
      </c>
      <c r="B131" s="5" t="n">
        <v>0</v>
      </c>
      <c r="C131" s="5" t="n">
        <v>308</v>
      </c>
    </row>
    <row r="132" spans="1:4">
      <c r="A132" s="3" t="s">
        <v>554</v>
      </c>
    </row>
    <row r="133" spans="1:4">
      <c r="A133" s="4" t="s">
        <v>551</v>
      </c>
      <c r="B133" s="5" t="n">
        <v>0</v>
      </c>
      <c r="C133" s="5" t="n">
        <v>354</v>
      </c>
    </row>
    <row r="134" spans="1:4">
      <c r="A134" s="4" t="s">
        <v>552</v>
      </c>
      <c r="B134" s="5" t="n">
        <v>0</v>
      </c>
      <c r="C134" s="5" t="n">
        <v>0</v>
      </c>
    </row>
    <row r="135" spans="1:4">
      <c r="A135" s="4" t="s">
        <v>555</v>
      </c>
      <c r="B135" s="5" t="n">
        <v>0</v>
      </c>
      <c r="C135" s="5" t="n">
        <v>354</v>
      </c>
    </row>
    <row r="136" spans="1:4">
      <c r="A136" s="3" t="s">
        <v>556</v>
      </c>
    </row>
    <row r="137" spans="1:4">
      <c r="A137" s="4" t="s">
        <v>552</v>
      </c>
      <c r="B137" s="5" t="n">
        <v>0</v>
      </c>
      <c r="C137" s="5" t="n">
        <v>0</v>
      </c>
    </row>
    <row r="138" spans="1:4">
      <c r="A138" s="4" t="s">
        <v>557</v>
      </c>
      <c r="B138" s="5" t="n">
        <v>0</v>
      </c>
      <c r="C138" s="5" t="n">
        <v>0</v>
      </c>
    </row>
    <row r="139" spans="1:4">
      <c r="A139" s="4" t="s">
        <v>558</v>
      </c>
      <c r="B139" s="5" t="n">
        <v>138</v>
      </c>
      <c r="C139" s="5" t="n">
        <v>320</v>
      </c>
      <c r="D139" s="5" t="n">
        <v>359</v>
      </c>
    </row>
    <row r="140" spans="1:4">
      <c r="A140" s="4" t="s">
        <v>559</v>
      </c>
      <c r="B140" s="7" t="n">
        <v>0</v>
      </c>
      <c r="C140" s="7" t="n">
        <v>8</v>
      </c>
      <c r="D140" s="7" t="n">
        <v>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577</v>
      </c>
    </row>
    <row r="3" spans="1:3">
      <c r="A3" s="4" t="s">
        <v>39</v>
      </c>
      <c r="B3" s="7" t="n">
        <v>1011717</v>
      </c>
      <c r="C3" s="7" t="n">
        <v>851953</v>
      </c>
    </row>
    <row r="4" spans="1:3">
      <c r="A4" s="4" t="s">
        <v>578</v>
      </c>
    </row>
    <row r="5" spans="1:3">
      <c r="A5" s="3" t="s">
        <v>577</v>
      </c>
    </row>
    <row r="6" spans="1:3">
      <c r="A6" s="4" t="s">
        <v>39</v>
      </c>
      <c r="B6" s="5" t="n">
        <v>991780</v>
      </c>
      <c r="C6" s="5" t="n">
        <v>812493</v>
      </c>
    </row>
    <row r="7" spans="1:3">
      <c r="A7" s="4" t="s">
        <v>579</v>
      </c>
    </row>
    <row r="8" spans="1:3">
      <c r="A8" s="3" t="s">
        <v>577</v>
      </c>
    </row>
    <row r="9" spans="1:3">
      <c r="A9" s="4" t="s">
        <v>39</v>
      </c>
      <c r="B9" s="5" t="n">
        <v>8317</v>
      </c>
      <c r="C9" s="5" t="n">
        <v>17554</v>
      </c>
    </row>
    <row r="10" spans="1:3">
      <c r="A10" s="4" t="s">
        <v>580</v>
      </c>
    </row>
    <row r="11" spans="1:3">
      <c r="A11" s="3" t="s">
        <v>577</v>
      </c>
    </row>
    <row r="12" spans="1:3">
      <c r="A12" s="4" t="s">
        <v>39</v>
      </c>
      <c r="B12" s="5" t="n">
        <v>11620</v>
      </c>
      <c r="C12" s="5" t="n">
        <v>21906</v>
      </c>
    </row>
    <row r="13" spans="1:3">
      <c r="A13" s="4" t="s">
        <v>581</v>
      </c>
    </row>
    <row r="14" spans="1:3">
      <c r="A14" s="3" t="s">
        <v>577</v>
      </c>
    </row>
    <row r="15" spans="1:3">
      <c r="A15" s="4" t="s">
        <v>39</v>
      </c>
      <c r="B15" s="5" t="n">
        <v>0</v>
      </c>
      <c r="C15" s="5" t="n">
        <v>0</v>
      </c>
    </row>
    <row r="16" spans="1:3">
      <c r="A16" s="4" t="s">
        <v>470</v>
      </c>
    </row>
    <row r="17" spans="1:3">
      <c r="A17" s="3" t="s">
        <v>577</v>
      </c>
    </row>
    <row r="18" spans="1:3">
      <c r="A18" s="4" t="s">
        <v>39</v>
      </c>
      <c r="B18" s="5" t="n">
        <v>38972</v>
      </c>
      <c r="C18" s="5" t="n">
        <v>26774</v>
      </c>
    </row>
    <row r="19" spans="1:3">
      <c r="A19" s="4" t="s">
        <v>582</v>
      </c>
    </row>
    <row r="20" spans="1:3">
      <c r="A20" s="3" t="s">
        <v>577</v>
      </c>
    </row>
    <row r="21" spans="1:3">
      <c r="A21" s="4" t="s">
        <v>39</v>
      </c>
      <c r="B21" s="5" t="n">
        <v>38875</v>
      </c>
      <c r="C21" s="5" t="n">
        <v>26515</v>
      </c>
    </row>
    <row r="22" spans="1:3">
      <c r="A22" s="4" t="s">
        <v>583</v>
      </c>
    </row>
    <row r="23" spans="1:3">
      <c r="A23" s="3" t="s">
        <v>577</v>
      </c>
    </row>
    <row r="24" spans="1:3">
      <c r="A24" s="4" t="s">
        <v>39</v>
      </c>
      <c r="B24" s="5" t="n">
        <v>97</v>
      </c>
      <c r="C24" s="5" t="n">
        <v>121</v>
      </c>
    </row>
    <row r="25" spans="1:3">
      <c r="A25" s="4" t="s">
        <v>584</v>
      </c>
    </row>
    <row r="26" spans="1:3">
      <c r="A26" s="3" t="s">
        <v>577</v>
      </c>
    </row>
    <row r="27" spans="1:3">
      <c r="A27" s="4" t="s">
        <v>39</v>
      </c>
      <c r="B27" s="5" t="n">
        <v>0</v>
      </c>
      <c r="C27" s="5" t="n">
        <v>138</v>
      </c>
    </row>
    <row r="28" spans="1:3">
      <c r="A28" s="4" t="s">
        <v>585</v>
      </c>
    </row>
    <row r="29" spans="1:3">
      <c r="A29" s="3" t="s">
        <v>577</v>
      </c>
    </row>
    <row r="30" spans="1:3">
      <c r="A30" s="4" t="s">
        <v>39</v>
      </c>
      <c r="B30" s="5" t="n">
        <v>0</v>
      </c>
      <c r="C30" s="5" t="n">
        <v>0</v>
      </c>
    </row>
    <row r="31" spans="1:3">
      <c r="A31" s="4" t="s">
        <v>489</v>
      </c>
    </row>
    <row r="32" spans="1:3">
      <c r="A32" s="3" t="s">
        <v>577</v>
      </c>
    </row>
    <row r="33" spans="1:3">
      <c r="A33" s="4" t="s">
        <v>39</v>
      </c>
      <c r="B33" s="5" t="n">
        <v>16249</v>
      </c>
      <c r="C33" s="5" t="n">
        <v>16720</v>
      </c>
    </row>
    <row r="34" spans="1:3">
      <c r="A34" s="4" t="s">
        <v>586</v>
      </c>
    </row>
    <row r="35" spans="1:3">
      <c r="A35" s="3" t="s">
        <v>577</v>
      </c>
    </row>
    <row r="36" spans="1:3">
      <c r="A36" s="4" t="s">
        <v>39</v>
      </c>
      <c r="B36" s="5" t="n">
        <v>16168</v>
      </c>
      <c r="C36" s="5" t="n">
        <v>16612</v>
      </c>
    </row>
    <row r="37" spans="1:3">
      <c r="A37" s="4" t="s">
        <v>587</v>
      </c>
    </row>
    <row r="38" spans="1:3">
      <c r="A38" s="3" t="s">
        <v>577</v>
      </c>
    </row>
    <row r="39" spans="1:3">
      <c r="A39" s="4" t="s">
        <v>39</v>
      </c>
      <c r="B39" s="5" t="n">
        <v>0</v>
      </c>
      <c r="C39" s="5" t="n">
        <v>0</v>
      </c>
    </row>
    <row r="40" spans="1:3">
      <c r="A40" s="4" t="s">
        <v>588</v>
      </c>
    </row>
    <row r="41" spans="1:3">
      <c r="A41" s="3" t="s">
        <v>577</v>
      </c>
    </row>
    <row r="42" spans="1:3">
      <c r="A42" s="4" t="s">
        <v>39</v>
      </c>
      <c r="B42" s="5" t="n">
        <v>81</v>
      </c>
      <c r="C42" s="5" t="n">
        <v>108</v>
      </c>
    </row>
    <row r="43" spans="1:3">
      <c r="A43" s="4" t="s">
        <v>589</v>
      </c>
    </row>
    <row r="44" spans="1:3">
      <c r="A44" s="3" t="s">
        <v>577</v>
      </c>
    </row>
    <row r="45" spans="1:3">
      <c r="A45" s="4" t="s">
        <v>39</v>
      </c>
      <c r="B45" s="5" t="n">
        <v>0</v>
      </c>
      <c r="C45" s="5" t="n">
        <v>0</v>
      </c>
    </row>
    <row r="46" spans="1:3">
      <c r="A46" s="4" t="s">
        <v>570</v>
      </c>
    </row>
    <row r="47" spans="1:3">
      <c r="A47" s="3" t="s">
        <v>577</v>
      </c>
    </row>
    <row r="48" spans="1:3">
      <c r="A48" s="4" t="s">
        <v>39</v>
      </c>
      <c r="B48" s="5" t="n">
        <v>28486</v>
      </c>
      <c r="C48" s="5" t="n">
        <v>8825</v>
      </c>
    </row>
    <row r="49" spans="1:3">
      <c r="A49" s="4" t="s">
        <v>590</v>
      </c>
    </row>
    <row r="50" spans="1:3">
      <c r="A50" s="3" t="s">
        <v>577</v>
      </c>
    </row>
    <row r="51" spans="1:3">
      <c r="A51" s="4" t="s">
        <v>39</v>
      </c>
      <c r="B51" s="5" t="n">
        <v>23430</v>
      </c>
      <c r="C51" s="5" t="n">
        <v>8825</v>
      </c>
    </row>
    <row r="52" spans="1:3">
      <c r="A52" s="4" t="s">
        <v>591</v>
      </c>
    </row>
    <row r="53" spans="1:3">
      <c r="A53" s="3" t="s">
        <v>577</v>
      </c>
    </row>
    <row r="54" spans="1:3">
      <c r="A54" s="4" t="s">
        <v>39</v>
      </c>
      <c r="B54" s="5" t="n">
        <v>5056</v>
      </c>
      <c r="C54" s="5" t="n">
        <v>0</v>
      </c>
    </row>
    <row r="55" spans="1:3">
      <c r="A55" s="4" t="s">
        <v>592</v>
      </c>
    </row>
    <row r="56" spans="1:3">
      <c r="A56" s="3" t="s">
        <v>577</v>
      </c>
    </row>
    <row r="57" spans="1:3">
      <c r="A57" s="4" t="s">
        <v>39</v>
      </c>
      <c r="B57" s="5" t="n">
        <v>0</v>
      </c>
      <c r="C57" s="5" t="n">
        <v>0</v>
      </c>
    </row>
    <row r="58" spans="1:3">
      <c r="A58" s="4" t="s">
        <v>593</v>
      </c>
    </row>
    <row r="59" spans="1:3">
      <c r="A59" s="3" t="s">
        <v>577</v>
      </c>
    </row>
    <row r="60" spans="1:3">
      <c r="A60" s="4" t="s">
        <v>39</v>
      </c>
      <c r="B60" s="5" t="n">
        <v>0</v>
      </c>
      <c r="C60" s="5" t="n">
        <v>0</v>
      </c>
    </row>
    <row r="61" spans="1:3">
      <c r="A61" s="4" t="s">
        <v>571</v>
      </c>
    </row>
    <row r="62" spans="1:3">
      <c r="A62" s="3" t="s">
        <v>577</v>
      </c>
    </row>
    <row r="63" spans="1:3">
      <c r="A63" s="4" t="s">
        <v>39</v>
      </c>
      <c r="B63" s="5" t="n">
        <v>67139</v>
      </c>
      <c r="C63" s="5" t="n">
        <v>58469</v>
      </c>
    </row>
    <row r="64" spans="1:3">
      <c r="A64" s="4" t="s">
        <v>594</v>
      </c>
    </row>
    <row r="65" spans="1:3">
      <c r="A65" s="3" t="s">
        <v>577</v>
      </c>
    </row>
    <row r="66" spans="1:3">
      <c r="A66" s="4" t="s">
        <v>39</v>
      </c>
      <c r="B66" s="5" t="n">
        <v>58921</v>
      </c>
      <c r="C66" s="5" t="n">
        <v>35656</v>
      </c>
    </row>
    <row r="67" spans="1:3">
      <c r="A67" s="4" t="s">
        <v>595</v>
      </c>
    </row>
    <row r="68" spans="1:3">
      <c r="A68" s="3" t="s">
        <v>577</v>
      </c>
    </row>
    <row r="69" spans="1:3">
      <c r="A69" s="4" t="s">
        <v>39</v>
      </c>
      <c r="B69" s="5" t="n">
        <v>0</v>
      </c>
      <c r="C69" s="5" t="n">
        <v>12516</v>
      </c>
    </row>
    <row r="70" spans="1:3">
      <c r="A70" s="4" t="s">
        <v>596</v>
      </c>
    </row>
    <row r="71" spans="1:3">
      <c r="A71" s="3" t="s">
        <v>577</v>
      </c>
    </row>
    <row r="72" spans="1:3">
      <c r="A72" s="4" t="s">
        <v>39</v>
      </c>
      <c r="B72" s="5" t="n">
        <v>8218</v>
      </c>
      <c r="C72" s="5" t="n">
        <v>10297</v>
      </c>
    </row>
    <row r="73" spans="1:3">
      <c r="A73" s="4" t="s">
        <v>597</v>
      </c>
    </row>
    <row r="74" spans="1:3">
      <c r="A74" s="3" t="s">
        <v>577</v>
      </c>
    </row>
    <row r="75" spans="1:3">
      <c r="A75" s="4" t="s">
        <v>39</v>
      </c>
      <c r="B75" s="5" t="n">
        <v>0</v>
      </c>
      <c r="C75" s="5" t="n">
        <v>0</v>
      </c>
    </row>
    <row r="76" spans="1:3">
      <c r="A76" s="4" t="s">
        <v>572</v>
      </c>
    </row>
    <row r="77" spans="1:3">
      <c r="A77" s="3" t="s">
        <v>577</v>
      </c>
    </row>
    <row r="78" spans="1:3">
      <c r="A78" s="4" t="s">
        <v>39</v>
      </c>
      <c r="B78" s="5" t="n">
        <v>126250</v>
      </c>
      <c r="C78" s="5" t="n">
        <v>123898</v>
      </c>
    </row>
    <row r="79" spans="1:3">
      <c r="A79" s="4" t="s">
        <v>598</v>
      </c>
    </row>
    <row r="80" spans="1:3">
      <c r="A80" s="3" t="s">
        <v>577</v>
      </c>
    </row>
    <row r="81" spans="1:3">
      <c r="A81" s="4" t="s">
        <v>39</v>
      </c>
      <c r="B81" s="5" t="n">
        <v>123491</v>
      </c>
      <c r="C81" s="5" t="n">
        <v>120166</v>
      </c>
    </row>
    <row r="82" spans="1:3">
      <c r="A82" s="4" t="s">
        <v>599</v>
      </c>
    </row>
    <row r="83" spans="1:3">
      <c r="A83" s="3" t="s">
        <v>577</v>
      </c>
    </row>
    <row r="84" spans="1:3">
      <c r="A84" s="4" t="s">
        <v>39</v>
      </c>
      <c r="B84" s="5" t="n">
        <v>2604</v>
      </c>
      <c r="C84" s="5" t="n">
        <v>3302</v>
      </c>
    </row>
    <row r="85" spans="1:3">
      <c r="A85" s="4" t="s">
        <v>600</v>
      </c>
    </row>
    <row r="86" spans="1:3">
      <c r="A86" s="3" t="s">
        <v>577</v>
      </c>
    </row>
    <row r="87" spans="1:3">
      <c r="A87" s="4" t="s">
        <v>39</v>
      </c>
      <c r="B87" s="5" t="n">
        <v>155</v>
      </c>
      <c r="C87" s="5" t="n">
        <v>430</v>
      </c>
    </row>
    <row r="88" spans="1:3">
      <c r="A88" s="4" t="s">
        <v>601</v>
      </c>
    </row>
    <row r="89" spans="1:3">
      <c r="A89" s="3" t="s">
        <v>577</v>
      </c>
    </row>
    <row r="90" spans="1:3">
      <c r="A90" s="4" t="s">
        <v>39</v>
      </c>
      <c r="B90" s="5" t="n">
        <v>0</v>
      </c>
      <c r="C90" s="5" t="n">
        <v>0</v>
      </c>
    </row>
    <row r="91" spans="1:3">
      <c r="A91" s="4" t="s">
        <v>573</v>
      </c>
    </row>
    <row r="92" spans="1:3">
      <c r="A92" s="3" t="s">
        <v>577</v>
      </c>
    </row>
    <row r="93" spans="1:3">
      <c r="A93" s="4" t="s">
        <v>39</v>
      </c>
      <c r="B93" s="5" t="n">
        <v>270472</v>
      </c>
      <c r="C93" s="5" t="n">
        <v>268123</v>
      </c>
    </row>
    <row r="94" spans="1:3">
      <c r="A94" s="4" t="s">
        <v>602</v>
      </c>
    </row>
    <row r="95" spans="1:3">
      <c r="A95" s="3" t="s">
        <v>577</v>
      </c>
    </row>
    <row r="96" spans="1:3">
      <c r="A96" s="4" t="s">
        <v>39</v>
      </c>
      <c r="B96" s="5" t="n">
        <v>269736</v>
      </c>
      <c r="C96" s="5" t="n">
        <v>261181</v>
      </c>
    </row>
    <row r="97" spans="1:3">
      <c r="A97" s="4" t="s">
        <v>603</v>
      </c>
    </row>
    <row r="98" spans="1:3">
      <c r="A98" s="3" t="s">
        <v>577</v>
      </c>
    </row>
    <row r="99" spans="1:3">
      <c r="A99" s="4" t="s">
        <v>39</v>
      </c>
      <c r="B99" s="5" t="n">
        <v>0</v>
      </c>
      <c r="C99" s="5" t="n">
        <v>79</v>
      </c>
    </row>
    <row r="100" spans="1:3">
      <c r="A100" s="4" t="s">
        <v>604</v>
      </c>
    </row>
    <row r="101" spans="1:3">
      <c r="A101" s="3" t="s">
        <v>577</v>
      </c>
    </row>
    <row r="102" spans="1:3">
      <c r="A102" s="4" t="s">
        <v>39</v>
      </c>
      <c r="B102" s="5" t="n">
        <v>736</v>
      </c>
      <c r="C102" s="5" t="n">
        <v>6863</v>
      </c>
    </row>
    <row r="103" spans="1:3">
      <c r="A103" s="4" t="s">
        <v>605</v>
      </c>
    </row>
    <row r="104" spans="1:3">
      <c r="A104" s="3" t="s">
        <v>577</v>
      </c>
    </row>
    <row r="105" spans="1:3">
      <c r="A105" s="4" t="s">
        <v>39</v>
      </c>
      <c r="B105" s="5" t="n">
        <v>0</v>
      </c>
      <c r="C105" s="5" t="n">
        <v>0</v>
      </c>
    </row>
    <row r="106" spans="1:3">
      <c r="A106" s="4" t="s">
        <v>574</v>
      </c>
    </row>
    <row r="107" spans="1:3">
      <c r="A107" s="3" t="s">
        <v>577</v>
      </c>
    </row>
    <row r="108" spans="1:3">
      <c r="A108" s="4" t="s">
        <v>39</v>
      </c>
      <c r="B108" s="5" t="n">
        <v>416317</v>
      </c>
      <c r="C108" s="5" t="n">
        <v>309340</v>
      </c>
    </row>
    <row r="109" spans="1:3">
      <c r="A109" s="4" t="s">
        <v>606</v>
      </c>
    </row>
    <row r="110" spans="1:3">
      <c r="A110" s="3" t="s">
        <v>577</v>
      </c>
    </row>
    <row r="111" spans="1:3">
      <c r="A111" s="4" t="s">
        <v>39</v>
      </c>
      <c r="B111" s="5" t="n">
        <v>413327</v>
      </c>
      <c r="C111" s="5" t="n">
        <v>304042</v>
      </c>
    </row>
    <row r="112" spans="1:3">
      <c r="A112" s="4" t="s">
        <v>607</v>
      </c>
    </row>
    <row r="113" spans="1:3">
      <c r="A113" s="3" t="s">
        <v>577</v>
      </c>
    </row>
    <row r="114" spans="1:3">
      <c r="A114" s="4" t="s">
        <v>39</v>
      </c>
      <c r="B114" s="5" t="n">
        <v>560</v>
      </c>
      <c r="C114" s="5" t="n">
        <v>1536</v>
      </c>
    </row>
    <row r="115" spans="1:3">
      <c r="A115" s="4" t="s">
        <v>608</v>
      </c>
    </row>
    <row r="116" spans="1:3">
      <c r="A116" s="3" t="s">
        <v>577</v>
      </c>
    </row>
    <row r="117" spans="1:3">
      <c r="A117" s="4" t="s">
        <v>39</v>
      </c>
      <c r="B117" s="5" t="n">
        <v>2430</v>
      </c>
      <c r="C117" s="5" t="n">
        <v>3762</v>
      </c>
    </row>
    <row r="118" spans="1:3">
      <c r="A118" s="4" t="s">
        <v>609</v>
      </c>
    </row>
    <row r="119" spans="1:3">
      <c r="A119" s="3" t="s">
        <v>577</v>
      </c>
    </row>
    <row r="120" spans="1:3">
      <c r="A120" s="4" t="s">
        <v>39</v>
      </c>
      <c r="B120" s="5" t="n">
        <v>0</v>
      </c>
      <c r="C120" s="5" t="n">
        <v>0</v>
      </c>
    </row>
    <row r="121" spans="1:3">
      <c r="A121" s="4" t="s">
        <v>575</v>
      </c>
    </row>
    <row r="122" spans="1:3">
      <c r="A122" s="3" t="s">
        <v>577</v>
      </c>
    </row>
    <row r="123" spans="1:3">
      <c r="A123" s="4" t="s">
        <v>39</v>
      </c>
      <c r="B123" s="5" t="n">
        <v>47832</v>
      </c>
      <c r="C123" s="5" t="n">
        <v>39804</v>
      </c>
    </row>
    <row r="124" spans="1:3">
      <c r="A124" s="4" t="s">
        <v>610</v>
      </c>
    </row>
    <row r="125" spans="1:3">
      <c r="A125" s="3" t="s">
        <v>577</v>
      </c>
    </row>
    <row r="126" spans="1:3">
      <c r="A126" s="4" t="s">
        <v>39</v>
      </c>
      <c r="B126" s="5" t="n">
        <v>47832</v>
      </c>
      <c r="C126" s="5" t="n">
        <v>39496</v>
      </c>
    </row>
    <row r="127" spans="1:3">
      <c r="A127" s="4" t="s">
        <v>611</v>
      </c>
    </row>
    <row r="128" spans="1:3">
      <c r="A128" s="3" t="s">
        <v>577</v>
      </c>
    </row>
    <row r="129" spans="1:3">
      <c r="A129" s="4" t="s">
        <v>39</v>
      </c>
      <c r="B129" s="5" t="n">
        <v>0</v>
      </c>
      <c r="C129" s="5" t="n">
        <v>0</v>
      </c>
    </row>
    <row r="130" spans="1:3">
      <c r="A130" s="4" t="s">
        <v>612</v>
      </c>
    </row>
    <row r="131" spans="1:3">
      <c r="A131" s="3" t="s">
        <v>577</v>
      </c>
    </row>
    <row r="132" spans="1:3">
      <c r="A132" s="4" t="s">
        <v>39</v>
      </c>
      <c r="B132" s="5" t="n">
        <v>0</v>
      </c>
      <c r="C132" s="5" t="n">
        <v>308</v>
      </c>
    </row>
    <row r="133" spans="1:3">
      <c r="A133" s="4" t="s">
        <v>613</v>
      </c>
    </row>
    <row r="134" spans="1:3">
      <c r="A134" s="3" t="s">
        <v>577</v>
      </c>
    </row>
    <row r="135" spans="1:3">
      <c r="A135" s="4" t="s">
        <v>39</v>
      </c>
      <c r="B135" s="7" t="n">
        <v>0</v>
      </c>
      <c r="C13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614</v>
      </c>
      <c r="B1" s="2" t="s">
        <v>1</v>
      </c>
    </row>
    <row r="2" spans="1:6">
      <c r="B2" s="2" t="s">
        <v>2</v>
      </c>
      <c r="C2" s="2" t="s">
        <v>30</v>
      </c>
      <c r="D2" s="2" t="s">
        <v>80</v>
      </c>
      <c r="E2" s="2" t="s">
        <v>2</v>
      </c>
      <c r="F2" s="2" t="s">
        <v>30</v>
      </c>
    </row>
    <row r="3" spans="1:6">
      <c r="A3" s="3" t="s">
        <v>615</v>
      </c>
    </row>
    <row r="4" spans="1:6">
      <c r="A4" s="4" t="s">
        <v>616</v>
      </c>
      <c r="B4" s="7" t="n">
        <v>15580</v>
      </c>
      <c r="C4" s="7" t="n">
        <v>16136</v>
      </c>
      <c r="D4" s="7" t="n">
        <v>18043</v>
      </c>
    </row>
    <row r="5" spans="1:6">
      <c r="A5" s="4" t="s">
        <v>617</v>
      </c>
      <c r="B5" s="5" t="n">
        <v>-2041</v>
      </c>
      <c r="C5" s="5" t="n">
        <v>-2066</v>
      </c>
      <c r="D5" s="5" t="n">
        <v>-5680</v>
      </c>
    </row>
    <row r="6" spans="1:6">
      <c r="A6" s="4" t="s">
        <v>618</v>
      </c>
      <c r="B6" s="5" t="n">
        <v>494</v>
      </c>
      <c r="C6" s="5" t="n">
        <v>48</v>
      </c>
      <c r="D6" s="5" t="n">
        <v>733</v>
      </c>
    </row>
    <row r="7" spans="1:6">
      <c r="A7" s="4" t="s">
        <v>619</v>
      </c>
      <c r="B7" s="5" t="n">
        <v>2500</v>
      </c>
      <c r="C7" s="5" t="n">
        <v>1462</v>
      </c>
      <c r="D7" s="5" t="n">
        <v>3040</v>
      </c>
    </row>
    <row r="8" spans="1:6">
      <c r="A8" s="4" t="s">
        <v>620</v>
      </c>
      <c r="B8" s="5" t="n">
        <v>16533</v>
      </c>
      <c r="C8" s="5" t="n">
        <v>15580</v>
      </c>
      <c r="D8" s="5" t="n">
        <v>16136</v>
      </c>
    </row>
    <row r="9" spans="1:6">
      <c r="A9" s="3" t="s">
        <v>621</v>
      </c>
    </row>
    <row r="10" spans="1:6">
      <c r="A10" s="4" t="s">
        <v>622</v>
      </c>
      <c r="E10" s="7" t="n">
        <v>458</v>
      </c>
      <c r="F10" s="7" t="n">
        <v>1251</v>
      </c>
    </row>
    <row r="11" spans="1:6">
      <c r="A11" s="4" t="s">
        <v>623</v>
      </c>
      <c r="E11" s="5" t="n">
        <v>16075</v>
      </c>
      <c r="F11" s="5" t="n">
        <v>14329</v>
      </c>
    </row>
    <row r="12" spans="1:6">
      <c r="A12" s="4" t="s">
        <v>624</v>
      </c>
      <c r="B12" s="5" t="n">
        <v>15580</v>
      </c>
      <c r="C12" s="5" t="n">
        <v>16136</v>
      </c>
      <c r="D12" s="5" t="n">
        <v>18043</v>
      </c>
      <c r="E12" s="5" t="n">
        <v>16533</v>
      </c>
      <c r="F12" s="5" t="n">
        <v>15580</v>
      </c>
    </row>
    <row r="13" spans="1:6">
      <c r="A13" s="4" t="s">
        <v>625</v>
      </c>
      <c r="E13" s="5" t="n">
        <v>25452</v>
      </c>
      <c r="F13" s="5" t="n">
        <v>36405</v>
      </c>
    </row>
    <row r="14" spans="1:6">
      <c r="A14" s="4" t="s">
        <v>626</v>
      </c>
      <c r="E14" s="5" t="n">
        <v>986265</v>
      </c>
      <c r="F14" s="5" t="n">
        <v>815548</v>
      </c>
    </row>
    <row r="15" spans="1:6">
      <c r="A15" s="4" t="s">
        <v>503</v>
      </c>
      <c r="E15" s="5" t="n">
        <v>1011717</v>
      </c>
      <c r="F15" s="5" t="n">
        <v>851953</v>
      </c>
    </row>
    <row r="16" spans="1:6">
      <c r="A16" s="4" t="s">
        <v>470</v>
      </c>
    </row>
    <row r="17" spans="1:6">
      <c r="A17" s="3" t="s">
        <v>615</v>
      </c>
    </row>
    <row r="18" spans="1:6">
      <c r="A18" s="4" t="s">
        <v>616</v>
      </c>
      <c r="B18" s="5" t="n">
        <v>1188</v>
      </c>
      <c r="C18" s="5" t="n">
        <v>952</v>
      </c>
      <c r="D18" s="5" t="n">
        <v>1679</v>
      </c>
    </row>
    <row r="19" spans="1:6">
      <c r="A19" s="4" t="s">
        <v>617</v>
      </c>
      <c r="B19" s="5" t="n">
        <v>-134</v>
      </c>
      <c r="C19" s="5" t="n">
        <v>-76</v>
      </c>
      <c r="D19" s="5" t="n">
        <v>-1554</v>
      </c>
    </row>
    <row r="20" spans="1:6">
      <c r="A20" s="4" t="s">
        <v>618</v>
      </c>
      <c r="B20" s="5" t="n">
        <v>45</v>
      </c>
      <c r="C20" s="5" t="n">
        <v>8</v>
      </c>
      <c r="D20" s="5" t="n">
        <v>121</v>
      </c>
    </row>
    <row r="21" spans="1:6">
      <c r="A21" s="4" t="s">
        <v>619</v>
      </c>
      <c r="B21" s="5" t="n">
        <v>-415</v>
      </c>
      <c r="C21" s="5" t="n">
        <v>304</v>
      </c>
      <c r="D21" s="5" t="n">
        <v>706</v>
      </c>
    </row>
    <row r="22" spans="1:6">
      <c r="A22" s="4" t="s">
        <v>620</v>
      </c>
      <c r="B22" s="5" t="n">
        <v>684</v>
      </c>
      <c r="C22" s="5" t="n">
        <v>1188</v>
      </c>
      <c r="D22" s="5" t="n">
        <v>952</v>
      </c>
    </row>
    <row r="23" spans="1:6">
      <c r="A23" s="3" t="s">
        <v>621</v>
      </c>
    </row>
    <row r="24" spans="1:6">
      <c r="A24" s="4" t="s">
        <v>622</v>
      </c>
      <c r="E24" s="5" t="n">
        <v>0</v>
      </c>
      <c r="F24" s="5" t="n">
        <v>138</v>
      </c>
    </row>
    <row r="25" spans="1:6">
      <c r="A25" s="4" t="s">
        <v>623</v>
      </c>
      <c r="E25" s="5" t="n">
        <v>684</v>
      </c>
      <c r="F25" s="5" t="n">
        <v>1050</v>
      </c>
    </row>
    <row r="26" spans="1:6">
      <c r="A26" s="4" t="s">
        <v>624</v>
      </c>
      <c r="B26" s="5" t="n">
        <v>1188</v>
      </c>
      <c r="C26" s="5" t="n">
        <v>952</v>
      </c>
      <c r="D26" s="5" t="n">
        <v>1679</v>
      </c>
      <c r="E26" s="5" t="n">
        <v>684</v>
      </c>
      <c r="F26" s="5" t="n">
        <v>1188</v>
      </c>
    </row>
    <row r="27" spans="1:6">
      <c r="A27" s="4" t="s">
        <v>625</v>
      </c>
      <c r="E27" s="5" t="n">
        <v>17</v>
      </c>
      <c r="F27" s="5" t="n">
        <v>159</v>
      </c>
    </row>
    <row r="28" spans="1:6">
      <c r="A28" s="4" t="s">
        <v>626</v>
      </c>
      <c r="E28" s="5" t="n">
        <v>38955</v>
      </c>
      <c r="F28" s="5" t="n">
        <v>26615</v>
      </c>
    </row>
    <row r="29" spans="1:6">
      <c r="A29" s="4" t="s">
        <v>503</v>
      </c>
      <c r="E29" s="5" t="n">
        <v>38972</v>
      </c>
      <c r="F29" s="5" t="n">
        <v>26774</v>
      </c>
    </row>
    <row r="30" spans="1:6">
      <c r="A30" s="4" t="s">
        <v>489</v>
      </c>
    </row>
    <row r="31" spans="1:6">
      <c r="A31" s="3" t="s">
        <v>615</v>
      </c>
    </row>
    <row r="32" spans="1:6">
      <c r="A32" s="4" t="s">
        <v>616</v>
      </c>
      <c r="B32" s="5" t="n">
        <v>236</v>
      </c>
      <c r="C32" s="5" t="n">
        <v>275</v>
      </c>
      <c r="D32" s="5" t="n">
        <v>262</v>
      </c>
    </row>
    <row r="33" spans="1:6">
      <c r="A33" s="4" t="s">
        <v>617</v>
      </c>
      <c r="B33" s="5" t="n">
        <v>0</v>
      </c>
      <c r="C33" s="5" t="n">
        <v>-6</v>
      </c>
      <c r="D33" s="5" t="n">
        <v>-1</v>
      </c>
    </row>
    <row r="34" spans="1:6">
      <c r="A34" s="4" t="s">
        <v>618</v>
      </c>
      <c r="B34" s="5" t="n">
        <v>0</v>
      </c>
      <c r="C34" s="5" t="n">
        <v>0</v>
      </c>
      <c r="D34" s="5" t="n">
        <v>0</v>
      </c>
    </row>
    <row r="35" spans="1:6">
      <c r="A35" s="4" t="s">
        <v>619</v>
      </c>
      <c r="B35" s="5" t="n">
        <v>-6</v>
      </c>
      <c r="C35" s="5" t="n">
        <v>-33</v>
      </c>
      <c r="D35" s="5" t="n">
        <v>14</v>
      </c>
    </row>
    <row r="36" spans="1:6">
      <c r="A36" s="4" t="s">
        <v>620</v>
      </c>
      <c r="B36" s="5" t="n">
        <v>230</v>
      </c>
      <c r="C36" s="5" t="n">
        <v>236</v>
      </c>
      <c r="D36" s="5" t="n">
        <v>275</v>
      </c>
    </row>
    <row r="37" spans="1:6">
      <c r="A37" s="3" t="s">
        <v>621</v>
      </c>
    </row>
    <row r="38" spans="1:6">
      <c r="A38" s="4" t="s">
        <v>622</v>
      </c>
      <c r="E38" s="5" t="n">
        <v>0</v>
      </c>
      <c r="F38" s="5" t="n">
        <v>0</v>
      </c>
    </row>
    <row r="39" spans="1:6">
      <c r="A39" s="4" t="s">
        <v>623</v>
      </c>
      <c r="E39" s="5" t="n">
        <v>230</v>
      </c>
      <c r="F39" s="5" t="n">
        <v>236</v>
      </c>
    </row>
    <row r="40" spans="1:6">
      <c r="A40" s="4" t="s">
        <v>624</v>
      </c>
      <c r="B40" s="5" t="n">
        <v>236</v>
      </c>
      <c r="C40" s="5" t="n">
        <v>275</v>
      </c>
      <c r="D40" s="5" t="n">
        <v>262</v>
      </c>
      <c r="E40" s="5" t="n">
        <v>230</v>
      </c>
      <c r="F40" s="5" t="n">
        <v>236</v>
      </c>
    </row>
    <row r="41" spans="1:6">
      <c r="A41" s="4" t="s">
        <v>625</v>
      </c>
      <c r="E41" s="5" t="n">
        <v>81</v>
      </c>
      <c r="F41" s="5" t="n">
        <v>107</v>
      </c>
    </row>
    <row r="42" spans="1:6">
      <c r="A42" s="4" t="s">
        <v>626</v>
      </c>
      <c r="E42" s="5" t="n">
        <v>16168</v>
      </c>
      <c r="F42" s="5" t="n">
        <v>16613</v>
      </c>
    </row>
    <row r="43" spans="1:6">
      <c r="A43" s="4" t="s">
        <v>503</v>
      </c>
      <c r="E43" s="5" t="n">
        <v>16249</v>
      </c>
      <c r="F43" s="5" t="n">
        <v>16720</v>
      </c>
    </row>
    <row r="44" spans="1:6">
      <c r="A44" s="4" t="s">
        <v>570</v>
      </c>
    </row>
    <row r="45" spans="1:6">
      <c r="A45" s="3" t="s">
        <v>615</v>
      </c>
    </row>
    <row r="46" spans="1:6">
      <c r="A46" s="4" t="s">
        <v>616</v>
      </c>
      <c r="B46" s="5" t="n">
        <v>268</v>
      </c>
      <c r="C46" s="5" t="n">
        <v>247</v>
      </c>
      <c r="D46" s="5" t="n">
        <v>316</v>
      </c>
    </row>
    <row r="47" spans="1:6">
      <c r="A47" s="4" t="s">
        <v>617</v>
      </c>
      <c r="B47" s="5" t="n">
        <v>0</v>
      </c>
      <c r="C47" s="5" t="n">
        <v>0</v>
      </c>
      <c r="D47" s="5" t="n">
        <v>-238</v>
      </c>
    </row>
    <row r="48" spans="1:6">
      <c r="A48" s="4" t="s">
        <v>618</v>
      </c>
      <c r="B48" s="5" t="n">
        <v>0</v>
      </c>
      <c r="C48" s="5" t="n">
        <v>0</v>
      </c>
      <c r="D48" s="5" t="n">
        <v>0</v>
      </c>
    </row>
    <row r="49" spans="1:6">
      <c r="A49" s="4" t="s">
        <v>619</v>
      </c>
      <c r="B49" s="5" t="n">
        <v>131</v>
      </c>
      <c r="C49" s="5" t="n">
        <v>21</v>
      </c>
      <c r="D49" s="5" t="n">
        <v>169</v>
      </c>
    </row>
    <row r="50" spans="1:6">
      <c r="A50" s="4" t="s">
        <v>620</v>
      </c>
      <c r="B50" s="5" t="n">
        <v>399</v>
      </c>
      <c r="C50" s="5" t="n">
        <v>268</v>
      </c>
      <c r="D50" s="5" t="n">
        <v>247</v>
      </c>
    </row>
    <row r="51" spans="1:6">
      <c r="A51" s="3" t="s">
        <v>621</v>
      </c>
    </row>
    <row r="52" spans="1:6">
      <c r="A52" s="4" t="s">
        <v>622</v>
      </c>
      <c r="E52" s="5" t="n">
        <v>0</v>
      </c>
      <c r="F52" s="5" t="n">
        <v>0</v>
      </c>
    </row>
    <row r="53" spans="1:6">
      <c r="A53" s="4" t="s">
        <v>623</v>
      </c>
      <c r="E53" s="5" t="n">
        <v>399</v>
      </c>
      <c r="F53" s="5" t="n">
        <v>268</v>
      </c>
    </row>
    <row r="54" spans="1:6">
      <c r="A54" s="4" t="s">
        <v>624</v>
      </c>
      <c r="B54" s="5" t="n">
        <v>268</v>
      </c>
      <c r="C54" s="5" t="n">
        <v>247</v>
      </c>
      <c r="D54" s="5" t="n">
        <v>316</v>
      </c>
      <c r="E54" s="5" t="n">
        <v>399</v>
      </c>
      <c r="F54" s="5" t="n">
        <v>268</v>
      </c>
    </row>
    <row r="55" spans="1:6">
      <c r="A55" s="4" t="s">
        <v>625</v>
      </c>
      <c r="E55" s="5" t="n">
        <v>0</v>
      </c>
      <c r="F55" s="5" t="n">
        <v>0</v>
      </c>
    </row>
    <row r="56" spans="1:6">
      <c r="A56" s="4" t="s">
        <v>626</v>
      </c>
      <c r="E56" s="5" t="n">
        <v>28486</v>
      </c>
      <c r="F56" s="5" t="n">
        <v>8825</v>
      </c>
    </row>
    <row r="57" spans="1:6">
      <c r="A57" s="4" t="s">
        <v>503</v>
      </c>
      <c r="E57" s="5" t="n">
        <v>28486</v>
      </c>
      <c r="F57" s="5" t="n">
        <v>8825</v>
      </c>
    </row>
    <row r="58" spans="1:6">
      <c r="A58" s="4" t="s">
        <v>571</v>
      </c>
    </row>
    <row r="59" spans="1:6">
      <c r="A59" s="3" t="s">
        <v>615</v>
      </c>
    </row>
    <row r="60" spans="1:6">
      <c r="A60" s="4" t="s">
        <v>616</v>
      </c>
      <c r="B60" s="5" t="n">
        <v>2496</v>
      </c>
      <c r="C60" s="5" t="n">
        <v>2501</v>
      </c>
      <c r="D60" s="5" t="n">
        <v>3015</v>
      </c>
    </row>
    <row r="61" spans="1:6">
      <c r="A61" s="4" t="s">
        <v>617</v>
      </c>
      <c r="B61" s="5" t="n">
        <v>-687</v>
      </c>
      <c r="C61" s="5" t="n">
        <v>-1081</v>
      </c>
      <c r="D61" s="5" t="n">
        <v>-2745</v>
      </c>
    </row>
    <row r="62" spans="1:6">
      <c r="A62" s="4" t="s">
        <v>618</v>
      </c>
      <c r="B62" s="5" t="n">
        <v>0</v>
      </c>
      <c r="C62" s="5" t="n">
        <v>0</v>
      </c>
      <c r="D62" s="5" t="n">
        <v>0</v>
      </c>
    </row>
    <row r="63" spans="1:6">
      <c r="A63" s="4" t="s">
        <v>619</v>
      </c>
      <c r="B63" s="5" t="n">
        <v>-140</v>
      </c>
      <c r="C63" s="5" t="n">
        <v>1076</v>
      </c>
      <c r="D63" s="5" t="n">
        <v>2231</v>
      </c>
    </row>
    <row r="64" spans="1:6">
      <c r="A64" s="4" t="s">
        <v>620</v>
      </c>
      <c r="B64" s="5" t="n">
        <v>1669</v>
      </c>
      <c r="C64" s="5" t="n">
        <v>2496</v>
      </c>
      <c r="D64" s="5" t="n">
        <v>2501</v>
      </c>
    </row>
    <row r="65" spans="1:6">
      <c r="A65" s="3" t="s">
        <v>621</v>
      </c>
    </row>
    <row r="66" spans="1:6">
      <c r="A66" s="4" t="s">
        <v>622</v>
      </c>
      <c r="E66" s="5" t="n">
        <v>135</v>
      </c>
      <c r="F66" s="5" t="n">
        <v>155</v>
      </c>
    </row>
    <row r="67" spans="1:6">
      <c r="A67" s="4" t="s">
        <v>623</v>
      </c>
      <c r="E67" s="5" t="n">
        <v>1534</v>
      </c>
      <c r="F67" s="5" t="n">
        <v>2341</v>
      </c>
    </row>
    <row r="68" spans="1:6">
      <c r="A68" s="4" t="s">
        <v>624</v>
      </c>
      <c r="B68" s="5" t="n">
        <v>2496</v>
      </c>
      <c r="C68" s="5" t="n">
        <v>2501</v>
      </c>
      <c r="D68" s="5" t="n">
        <v>3015</v>
      </c>
      <c r="E68" s="5" t="n">
        <v>1669</v>
      </c>
      <c r="F68" s="5" t="n">
        <v>2496</v>
      </c>
    </row>
    <row r="69" spans="1:6">
      <c r="A69" s="4" t="s">
        <v>625</v>
      </c>
      <c r="E69" s="5" t="n">
        <v>5952</v>
      </c>
      <c r="F69" s="5" t="n">
        <v>8386</v>
      </c>
    </row>
    <row r="70" spans="1:6">
      <c r="A70" s="4" t="s">
        <v>626</v>
      </c>
      <c r="E70" s="5" t="n">
        <v>61187</v>
      </c>
      <c r="F70" s="5" t="n">
        <v>50083</v>
      </c>
    </row>
    <row r="71" spans="1:6">
      <c r="A71" s="4" t="s">
        <v>503</v>
      </c>
      <c r="E71" s="5" t="n">
        <v>67139</v>
      </c>
      <c r="F71" s="5" t="n">
        <v>58469</v>
      </c>
    </row>
    <row r="72" spans="1:6">
      <c r="A72" s="4" t="s">
        <v>572</v>
      </c>
    </row>
    <row r="73" spans="1:6">
      <c r="A73" s="3" t="s">
        <v>615</v>
      </c>
    </row>
    <row r="74" spans="1:6">
      <c r="A74" s="4" t="s">
        <v>616</v>
      </c>
      <c r="B74" s="5" t="n">
        <v>2082</v>
      </c>
      <c r="C74" s="5" t="n">
        <v>3267</v>
      </c>
      <c r="D74" s="5" t="n">
        <v>3296</v>
      </c>
    </row>
    <row r="75" spans="1:6">
      <c r="A75" s="4" t="s">
        <v>617</v>
      </c>
      <c r="B75" s="5" t="n">
        <v>-430</v>
      </c>
      <c r="C75" s="5" t="n">
        <v>0</v>
      </c>
      <c r="D75" s="5" t="n">
        <v>0</v>
      </c>
    </row>
    <row r="76" spans="1:6">
      <c r="A76" s="4" t="s">
        <v>618</v>
      </c>
      <c r="B76" s="5" t="n">
        <v>113</v>
      </c>
      <c r="C76" s="5" t="n">
        <v>1</v>
      </c>
      <c r="D76" s="5" t="n">
        <v>66</v>
      </c>
    </row>
    <row r="77" spans="1:6">
      <c r="A77" s="4" t="s">
        <v>619</v>
      </c>
      <c r="B77" s="5" t="n">
        <v>252</v>
      </c>
      <c r="C77" s="5" t="n">
        <v>-1186</v>
      </c>
      <c r="D77" s="5" t="n">
        <v>-95</v>
      </c>
    </row>
    <row r="78" spans="1:6">
      <c r="A78" s="4" t="s">
        <v>620</v>
      </c>
      <c r="B78" s="5" t="n">
        <v>2017</v>
      </c>
      <c r="C78" s="5" t="n">
        <v>2082</v>
      </c>
      <c r="D78" s="5" t="n">
        <v>3267</v>
      </c>
    </row>
    <row r="79" spans="1:6">
      <c r="A79" s="3" t="s">
        <v>621</v>
      </c>
    </row>
    <row r="80" spans="1:6">
      <c r="A80" s="4" t="s">
        <v>622</v>
      </c>
      <c r="E80" s="5" t="n">
        <v>58</v>
      </c>
      <c r="F80" s="5" t="n">
        <v>498</v>
      </c>
    </row>
    <row r="81" spans="1:6">
      <c r="A81" s="4" t="s">
        <v>623</v>
      </c>
      <c r="E81" s="5" t="n">
        <v>1959</v>
      </c>
      <c r="F81" s="5" t="n">
        <v>1584</v>
      </c>
    </row>
    <row r="82" spans="1:6">
      <c r="A82" s="4" t="s">
        <v>624</v>
      </c>
      <c r="B82" s="5" t="n">
        <v>2082</v>
      </c>
      <c r="C82" s="5" t="n">
        <v>3267</v>
      </c>
      <c r="D82" s="5" t="n">
        <v>3296</v>
      </c>
      <c r="E82" s="5" t="n">
        <v>2017</v>
      </c>
      <c r="F82" s="5" t="n">
        <v>2082</v>
      </c>
    </row>
    <row r="83" spans="1:6">
      <c r="A83" s="4" t="s">
        <v>625</v>
      </c>
      <c r="E83" s="5" t="n">
        <v>3790</v>
      </c>
      <c r="F83" s="5" t="n">
        <v>4380</v>
      </c>
    </row>
    <row r="84" spans="1:6">
      <c r="A84" s="4" t="s">
        <v>626</v>
      </c>
      <c r="E84" s="5" t="n">
        <v>122460</v>
      </c>
      <c r="F84" s="5" t="n">
        <v>119518</v>
      </c>
    </row>
    <row r="85" spans="1:6">
      <c r="A85" s="4" t="s">
        <v>503</v>
      </c>
      <c r="E85" s="5" t="n">
        <v>126250</v>
      </c>
      <c r="F85" s="5" t="n">
        <v>123898</v>
      </c>
    </row>
    <row r="86" spans="1:6">
      <c r="A86" s="4" t="s">
        <v>573</v>
      </c>
    </row>
    <row r="87" spans="1:6">
      <c r="A87" s="3" t="s">
        <v>615</v>
      </c>
    </row>
    <row r="88" spans="1:6">
      <c r="A88" s="4" t="s">
        <v>616</v>
      </c>
      <c r="B88" s="5" t="n">
        <v>3889</v>
      </c>
      <c r="C88" s="5" t="n">
        <v>3838</v>
      </c>
      <c r="D88" s="5" t="n">
        <v>4962</v>
      </c>
    </row>
    <row r="89" spans="1:6">
      <c r="A89" s="4" t="s">
        <v>617</v>
      </c>
      <c r="B89" s="5" t="n">
        <v>-622</v>
      </c>
      <c r="C89" s="5" t="n">
        <v>-154</v>
      </c>
      <c r="D89" s="5" t="n">
        <v>-638</v>
      </c>
    </row>
    <row r="90" spans="1:6">
      <c r="A90" s="4" t="s">
        <v>618</v>
      </c>
      <c r="B90" s="5" t="n">
        <v>319</v>
      </c>
      <c r="C90" s="5" t="n">
        <v>0</v>
      </c>
      <c r="D90" s="5" t="n">
        <v>398</v>
      </c>
    </row>
    <row r="91" spans="1:6">
      <c r="A91" s="4" t="s">
        <v>619</v>
      </c>
      <c r="B91" s="5" t="n">
        <v>1044</v>
      </c>
      <c r="C91" s="5" t="n">
        <v>205</v>
      </c>
      <c r="D91" s="5" t="n">
        <v>-884</v>
      </c>
    </row>
    <row r="92" spans="1:6">
      <c r="A92" s="4" t="s">
        <v>620</v>
      </c>
      <c r="B92" s="5" t="n">
        <v>4630</v>
      </c>
      <c r="C92" s="5" t="n">
        <v>3889</v>
      </c>
      <c r="D92" s="5" t="n">
        <v>3838</v>
      </c>
    </row>
    <row r="93" spans="1:6">
      <c r="A93" s="3" t="s">
        <v>621</v>
      </c>
    </row>
    <row r="94" spans="1:6">
      <c r="A94" s="4" t="s">
        <v>622</v>
      </c>
      <c r="E94" s="5" t="n">
        <v>250</v>
      </c>
      <c r="F94" s="5" t="n">
        <v>226</v>
      </c>
    </row>
    <row r="95" spans="1:6">
      <c r="A95" s="4" t="s">
        <v>623</v>
      </c>
      <c r="E95" s="5" t="n">
        <v>4380</v>
      </c>
      <c r="F95" s="5" t="n">
        <v>3663</v>
      </c>
    </row>
    <row r="96" spans="1:6">
      <c r="A96" s="4" t="s">
        <v>624</v>
      </c>
      <c r="B96" s="5" t="n">
        <v>3889</v>
      </c>
      <c r="C96" s="5" t="n">
        <v>3838</v>
      </c>
      <c r="D96" s="5" t="n">
        <v>4962</v>
      </c>
      <c r="E96" s="5" t="n">
        <v>4630</v>
      </c>
      <c r="F96" s="5" t="n">
        <v>3889</v>
      </c>
    </row>
    <row r="97" spans="1:6">
      <c r="A97" s="4" t="s">
        <v>625</v>
      </c>
      <c r="E97" s="5" t="n">
        <v>12401</v>
      </c>
      <c r="F97" s="5" t="n">
        <v>19000</v>
      </c>
    </row>
    <row r="98" spans="1:6">
      <c r="A98" s="4" t="s">
        <v>626</v>
      </c>
      <c r="E98" s="5" t="n">
        <v>258071</v>
      </c>
      <c r="F98" s="5" t="n">
        <v>249123</v>
      </c>
    </row>
    <row r="99" spans="1:6">
      <c r="A99" s="4" t="s">
        <v>503</v>
      </c>
      <c r="E99" s="5" t="n">
        <v>270472</v>
      </c>
      <c r="F99" s="5" t="n">
        <v>268123</v>
      </c>
    </row>
    <row r="100" spans="1:6">
      <c r="A100" s="4" t="s">
        <v>574</v>
      </c>
    </row>
    <row r="101" spans="1:6">
      <c r="A101" s="3" t="s">
        <v>615</v>
      </c>
    </row>
    <row r="102" spans="1:6">
      <c r="A102" s="4" t="s">
        <v>616</v>
      </c>
      <c r="B102" s="5" t="n">
        <v>4916</v>
      </c>
      <c r="C102" s="5" t="n">
        <v>4802</v>
      </c>
      <c r="D102" s="5" t="n">
        <v>4156</v>
      </c>
    </row>
    <row r="103" spans="1:6">
      <c r="A103" s="4" t="s">
        <v>617</v>
      </c>
      <c r="B103" s="5" t="n">
        <v>-118</v>
      </c>
      <c r="C103" s="5" t="n">
        <v>-704</v>
      </c>
      <c r="D103" s="5" t="n">
        <v>-504</v>
      </c>
    </row>
    <row r="104" spans="1:6">
      <c r="A104" s="4" t="s">
        <v>618</v>
      </c>
      <c r="B104" s="5" t="n">
        <v>17</v>
      </c>
      <c r="C104" s="5" t="n">
        <v>39</v>
      </c>
      <c r="D104" s="5" t="n">
        <v>148</v>
      </c>
    </row>
    <row r="105" spans="1:6">
      <c r="A105" s="4" t="s">
        <v>619</v>
      </c>
      <c r="B105" s="5" t="n">
        <v>1462</v>
      </c>
      <c r="C105" s="5" t="n">
        <v>779</v>
      </c>
      <c r="D105" s="5" t="n">
        <v>1002</v>
      </c>
    </row>
    <row r="106" spans="1:6">
      <c r="A106" s="4" t="s">
        <v>620</v>
      </c>
      <c r="B106" s="5" t="n">
        <v>6277</v>
      </c>
      <c r="C106" s="5" t="n">
        <v>4916</v>
      </c>
      <c r="D106" s="5" t="n">
        <v>4802</v>
      </c>
    </row>
    <row r="107" spans="1:6">
      <c r="A107" s="3" t="s">
        <v>621</v>
      </c>
    </row>
    <row r="108" spans="1:6">
      <c r="A108" s="4" t="s">
        <v>622</v>
      </c>
      <c r="E108" s="5" t="n">
        <v>15</v>
      </c>
      <c r="F108" s="5" t="n">
        <v>234</v>
      </c>
    </row>
    <row r="109" spans="1:6">
      <c r="A109" s="4" t="s">
        <v>623</v>
      </c>
      <c r="E109" s="5" t="n">
        <v>6262</v>
      </c>
      <c r="F109" s="5" t="n">
        <v>4682</v>
      </c>
    </row>
    <row r="110" spans="1:6">
      <c r="A110" s="4" t="s">
        <v>624</v>
      </c>
      <c r="B110" s="5" t="n">
        <v>4916</v>
      </c>
      <c r="C110" s="5" t="n">
        <v>4802</v>
      </c>
      <c r="D110" s="5" t="n">
        <v>4156</v>
      </c>
      <c r="E110" s="5" t="n">
        <v>6277</v>
      </c>
      <c r="F110" s="5" t="n">
        <v>4916</v>
      </c>
    </row>
    <row r="111" spans="1:6">
      <c r="A111" s="4" t="s">
        <v>625</v>
      </c>
      <c r="E111" s="5" t="n">
        <v>3211</v>
      </c>
      <c r="F111" s="5" t="n">
        <v>4065</v>
      </c>
    </row>
    <row r="112" spans="1:6">
      <c r="A112" s="4" t="s">
        <v>626</v>
      </c>
      <c r="E112" s="5" t="n">
        <v>413106</v>
      </c>
      <c r="F112" s="5" t="n">
        <v>305275</v>
      </c>
    </row>
    <row r="113" spans="1:6">
      <c r="A113" s="4" t="s">
        <v>503</v>
      </c>
      <c r="E113" s="5" t="n">
        <v>416317</v>
      </c>
      <c r="F113" s="5" t="n">
        <v>309340</v>
      </c>
    </row>
    <row r="114" spans="1:6">
      <c r="A114" s="4" t="s">
        <v>575</v>
      </c>
    </row>
    <row r="115" spans="1:6">
      <c r="A115" s="3" t="s">
        <v>615</v>
      </c>
    </row>
    <row r="116" spans="1:6">
      <c r="A116" s="4" t="s">
        <v>616</v>
      </c>
      <c r="B116" s="5" t="n">
        <v>505</v>
      </c>
      <c r="C116" s="5" t="n">
        <v>254</v>
      </c>
      <c r="D116" s="5" t="n">
        <v>357</v>
      </c>
    </row>
    <row r="117" spans="1:6">
      <c r="A117" s="4" t="s">
        <v>617</v>
      </c>
      <c r="B117" s="5" t="n">
        <v>-50</v>
      </c>
      <c r="C117" s="5" t="n">
        <v>-45</v>
      </c>
      <c r="D117" s="5" t="n">
        <v>0</v>
      </c>
    </row>
    <row r="118" spans="1:6">
      <c r="A118" s="4" t="s">
        <v>618</v>
      </c>
      <c r="B118" s="5" t="n">
        <v>0</v>
      </c>
      <c r="C118" s="5" t="n">
        <v>0</v>
      </c>
      <c r="D118" s="5" t="n">
        <v>0</v>
      </c>
    </row>
    <row r="119" spans="1:6">
      <c r="A119" s="4" t="s">
        <v>619</v>
      </c>
      <c r="B119" s="5" t="n">
        <v>172</v>
      </c>
      <c r="C119" s="5" t="n">
        <v>296</v>
      </c>
      <c r="D119" s="5" t="n">
        <v>-103</v>
      </c>
    </row>
    <row r="120" spans="1:6">
      <c r="A120" s="4" t="s">
        <v>620</v>
      </c>
      <c r="B120" s="5" t="n">
        <v>627</v>
      </c>
      <c r="C120" s="5" t="n">
        <v>505</v>
      </c>
      <c r="D120" s="5" t="n">
        <v>254</v>
      </c>
    </row>
    <row r="121" spans="1:6">
      <c r="A121" s="3" t="s">
        <v>621</v>
      </c>
    </row>
    <row r="122" spans="1:6">
      <c r="A122" s="4" t="s">
        <v>622</v>
      </c>
      <c r="E122" s="5" t="n">
        <v>0</v>
      </c>
      <c r="F122" s="5" t="n">
        <v>0</v>
      </c>
    </row>
    <row r="123" spans="1:6">
      <c r="A123" s="4" t="s">
        <v>623</v>
      </c>
      <c r="E123" s="5" t="n">
        <v>627</v>
      </c>
      <c r="F123" s="5" t="n">
        <v>505</v>
      </c>
    </row>
    <row r="124" spans="1:6">
      <c r="A124" s="4" t="s">
        <v>624</v>
      </c>
      <c r="B124" s="7" t="n">
        <v>505</v>
      </c>
      <c r="C124" s="7" t="n">
        <v>254</v>
      </c>
      <c r="D124" s="7" t="n">
        <v>357</v>
      </c>
      <c r="E124" s="5" t="n">
        <v>627</v>
      </c>
      <c r="F124" s="5" t="n">
        <v>505</v>
      </c>
    </row>
    <row r="125" spans="1:6">
      <c r="A125" s="4" t="s">
        <v>625</v>
      </c>
      <c r="E125" s="5" t="n">
        <v>0</v>
      </c>
      <c r="F125" s="5" t="n">
        <v>308</v>
      </c>
    </row>
    <row r="126" spans="1:6">
      <c r="A126" s="4" t="s">
        <v>626</v>
      </c>
      <c r="E126" s="5" t="n">
        <v>47832</v>
      </c>
      <c r="F126" s="5" t="n">
        <v>39496</v>
      </c>
    </row>
    <row r="127" spans="1:6">
      <c r="A127" s="4" t="s">
        <v>503</v>
      </c>
      <c r="E127" s="7" t="n">
        <v>47832</v>
      </c>
      <c r="F127" s="7" t="n">
        <v>398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5</v>
      </c>
      <c r="B1" s="2" t="s">
        <v>1</v>
      </c>
    </row>
    <row r="2" spans="1:4">
      <c r="B2" s="2" t="s">
        <v>2</v>
      </c>
      <c r="C2" s="2" t="s">
        <v>30</v>
      </c>
      <c r="D2" s="2" t="s">
        <v>80</v>
      </c>
    </row>
    <row r="3" spans="1:4">
      <c r="A3" s="3" t="s">
        <v>126</v>
      </c>
    </row>
    <row r="4" spans="1:4">
      <c r="A4" s="4" t="s">
        <v>118</v>
      </c>
      <c r="B4" s="7" t="n">
        <v>10751</v>
      </c>
      <c r="C4" s="7" t="n">
        <v>17310</v>
      </c>
      <c r="D4" s="7" t="n">
        <v>9497</v>
      </c>
    </row>
    <row r="5" spans="1:4">
      <c r="A5" s="3" t="s">
        <v>127</v>
      </c>
    </row>
    <row r="6" spans="1:4">
      <c r="A6" s="4" t="s">
        <v>128</v>
      </c>
      <c r="B6" s="5" t="n">
        <v>309</v>
      </c>
      <c r="C6" s="5" t="n">
        <v>35</v>
      </c>
      <c r="D6" s="5" t="n">
        <v>113</v>
      </c>
    </row>
    <row r="7" spans="1:4">
      <c r="A7" s="4" t="s">
        <v>129</v>
      </c>
      <c r="B7" s="5" t="n">
        <v>66</v>
      </c>
      <c r="C7" s="5" t="n">
        <v>-344</v>
      </c>
      <c r="D7" s="5" t="n">
        <v>-661</v>
      </c>
    </row>
    <row r="8" spans="1:4">
      <c r="A8" s="4" t="s">
        <v>130</v>
      </c>
      <c r="B8" s="5" t="n">
        <v>-156</v>
      </c>
      <c r="C8" s="5" t="n">
        <v>124</v>
      </c>
      <c r="D8" s="5" t="n">
        <v>218</v>
      </c>
    </row>
    <row r="9" spans="1:4">
      <c r="A9" s="4" t="s">
        <v>131</v>
      </c>
      <c r="B9" s="5" t="n">
        <v>219</v>
      </c>
      <c r="C9" s="5" t="n">
        <v>-185</v>
      </c>
      <c r="D9" s="5" t="n">
        <v>-330</v>
      </c>
    </row>
    <row r="10" spans="1:4">
      <c r="A10" s="4" t="s">
        <v>132</v>
      </c>
      <c r="B10" s="7" t="n">
        <v>10970</v>
      </c>
      <c r="C10" s="7" t="n">
        <v>17125</v>
      </c>
      <c r="D10" s="7" t="n">
        <v>91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28"/>
    <col customWidth="1" max="5" min="5" width="21"/>
    <col customWidth="1" max="6" min="6" width="21"/>
  </cols>
  <sheetData>
    <row r="1" spans="1:6">
      <c r="A1" s="1" t="s">
        <v>627</v>
      </c>
      <c r="B1" s="2" t="s">
        <v>628</v>
      </c>
      <c r="C1" s="2" t="s">
        <v>629</v>
      </c>
      <c r="D1" s="2" t="s">
        <v>630</v>
      </c>
      <c r="E1" s="2" t="s">
        <v>542</v>
      </c>
      <c r="F1" s="2" t="s">
        <v>422</v>
      </c>
    </row>
    <row r="2" spans="1:6">
      <c r="A2" s="3" t="s">
        <v>631</v>
      </c>
    </row>
    <row r="3" spans="1:6">
      <c r="A3" s="4" t="s">
        <v>632</v>
      </c>
      <c r="D3" s="7" t="n">
        <v>11174</v>
      </c>
      <c r="E3" s="7" t="n">
        <v>9026</v>
      </c>
    </row>
    <row r="4" spans="1:6">
      <c r="A4" s="4" t="s">
        <v>633</v>
      </c>
      <c r="D4" s="5" t="n">
        <v>-4149</v>
      </c>
      <c r="E4" s="5" t="n">
        <v>-3829</v>
      </c>
    </row>
    <row r="5" spans="1:6">
      <c r="A5" s="4" t="s">
        <v>43</v>
      </c>
      <c r="D5" s="5" t="n">
        <v>7025</v>
      </c>
      <c r="E5" s="5" t="n">
        <v>5197</v>
      </c>
    </row>
    <row r="6" spans="1:6">
      <c r="A6" s="4" t="s">
        <v>634</v>
      </c>
      <c r="D6" s="5" t="n">
        <v>320</v>
      </c>
      <c r="E6" s="5" t="n">
        <v>269</v>
      </c>
      <c r="F6" s="7" t="n">
        <v>251</v>
      </c>
    </row>
    <row r="7" spans="1:6">
      <c r="A7" s="3" t="s">
        <v>635</v>
      </c>
    </row>
    <row r="8" spans="1:6">
      <c r="A8" s="5" t="n">
        <v>2018</v>
      </c>
      <c r="D8" s="5" t="n">
        <v>309</v>
      </c>
    </row>
    <row r="9" spans="1:6">
      <c r="A9" s="5" t="n">
        <v>2019</v>
      </c>
      <c r="D9" s="5" t="n">
        <v>319</v>
      </c>
    </row>
    <row r="10" spans="1:6">
      <c r="A10" s="5" t="n">
        <v>2020</v>
      </c>
      <c r="D10" s="5" t="n">
        <v>320</v>
      </c>
    </row>
    <row r="11" spans="1:6">
      <c r="A11" s="5" t="n">
        <v>2021</v>
      </c>
      <c r="D11" s="5" t="n">
        <v>326</v>
      </c>
    </row>
    <row r="12" spans="1:6">
      <c r="A12" s="5" t="n">
        <v>2022</v>
      </c>
      <c r="D12" s="5" t="n">
        <v>290</v>
      </c>
    </row>
    <row r="13" spans="1:6">
      <c r="A13" s="4" t="s">
        <v>636</v>
      </c>
      <c r="D13" s="5" t="n">
        <v>700</v>
      </c>
    </row>
    <row r="14" spans="1:6">
      <c r="A14" s="4" t="s">
        <v>637</v>
      </c>
      <c r="D14" s="5" t="n">
        <v>2264</v>
      </c>
    </row>
    <row r="15" spans="1:6">
      <c r="A15" s="4" t="s">
        <v>638</v>
      </c>
      <c r="D15" s="7" t="n">
        <v>259</v>
      </c>
      <c r="E15" s="5" t="n">
        <v>220</v>
      </c>
      <c r="F15" s="7" t="n">
        <v>214</v>
      </c>
    </row>
    <row r="16" spans="1:6">
      <c r="A16" s="4" t="s">
        <v>639</v>
      </c>
    </row>
    <row r="17" spans="1:6">
      <c r="A17" s="3" t="s">
        <v>631</v>
      </c>
    </row>
    <row r="18" spans="1:6">
      <c r="A18" s="4" t="s">
        <v>640</v>
      </c>
      <c r="D18" s="4" t="s">
        <v>414</v>
      </c>
    </row>
    <row r="19" spans="1:6">
      <c r="A19" s="4" t="s">
        <v>641</v>
      </c>
      <c r="D19" s="5" t="n">
        <v>1</v>
      </c>
    </row>
    <row r="20" spans="1:6">
      <c r="A20" s="4" t="s">
        <v>642</v>
      </c>
    </row>
    <row r="21" spans="1:6">
      <c r="A21" s="3" t="s">
        <v>631</v>
      </c>
    </row>
    <row r="22" spans="1:6">
      <c r="A22" s="4" t="s">
        <v>640</v>
      </c>
      <c r="D22" s="4" t="s">
        <v>416</v>
      </c>
    </row>
    <row r="23" spans="1:6">
      <c r="A23" s="4" t="s">
        <v>643</v>
      </c>
    </row>
    <row r="24" spans="1:6">
      <c r="A24" s="3" t="s">
        <v>631</v>
      </c>
    </row>
    <row r="25" spans="1:6">
      <c r="A25" s="4" t="s">
        <v>640</v>
      </c>
      <c r="D25" s="4" t="s">
        <v>644</v>
      </c>
    </row>
    <row r="26" spans="1:6">
      <c r="A26" s="4" t="s">
        <v>645</v>
      </c>
      <c r="D26" s="4" t="s">
        <v>646</v>
      </c>
    </row>
    <row r="27" spans="1:6">
      <c r="A27" s="4" t="s">
        <v>647</v>
      </c>
    </row>
    <row r="28" spans="1:6">
      <c r="A28" s="3" t="s">
        <v>631</v>
      </c>
    </row>
    <row r="29" spans="1:6">
      <c r="A29" s="4" t="s">
        <v>640</v>
      </c>
      <c r="C29" s="4" t="s">
        <v>416</v>
      </c>
    </row>
    <row r="30" spans="1:6">
      <c r="A30" s="4" t="s">
        <v>648</v>
      </c>
    </row>
    <row r="31" spans="1:6">
      <c r="A31" s="3" t="s">
        <v>631</v>
      </c>
    </row>
    <row r="32" spans="1:6">
      <c r="A32" s="4" t="s">
        <v>640</v>
      </c>
      <c r="B32" s="4" t="s">
        <v>649</v>
      </c>
    </row>
    <row r="33" spans="1:6">
      <c r="A33" s="4" t="s">
        <v>650</v>
      </c>
    </row>
    <row r="34" spans="1:6">
      <c r="A34" s="3" t="s">
        <v>631</v>
      </c>
    </row>
    <row r="35" spans="1:6">
      <c r="A35" s="4" t="s">
        <v>632</v>
      </c>
      <c r="D35" s="7" t="n">
        <v>1044</v>
      </c>
      <c r="E35" s="5" t="n">
        <v>820</v>
      </c>
    </row>
    <row r="36" spans="1:6">
      <c r="A36" s="4" t="s">
        <v>651</v>
      </c>
    </row>
    <row r="37" spans="1:6">
      <c r="A37" s="3" t="s">
        <v>631</v>
      </c>
    </row>
    <row r="38" spans="1:6">
      <c r="A38" s="4" t="s">
        <v>411</v>
      </c>
      <c r="D38" s="4" t="s">
        <v>652</v>
      </c>
    </row>
    <row r="39" spans="1:6">
      <c r="A39" s="4" t="s">
        <v>632</v>
      </c>
      <c r="D39" s="7" t="n">
        <v>6948</v>
      </c>
      <c r="E39" s="5" t="n">
        <v>5352</v>
      </c>
    </row>
    <row r="40" spans="1:6">
      <c r="A40" s="4" t="s">
        <v>653</v>
      </c>
    </row>
    <row r="41" spans="1:6">
      <c r="A41" s="3" t="s">
        <v>631</v>
      </c>
    </row>
    <row r="42" spans="1:6">
      <c r="A42" s="4" t="s">
        <v>411</v>
      </c>
      <c r="D42" s="4" t="s">
        <v>654</v>
      </c>
    </row>
    <row r="43" spans="1:6">
      <c r="A43" s="4" t="s">
        <v>632</v>
      </c>
      <c r="D43" s="7" t="n">
        <v>3182</v>
      </c>
      <c r="E43" s="7" t="n">
        <v>28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29"/>
    <col customWidth="1" max="3" min="3" width="21"/>
    <col customWidth="1" max="4" min="4" width="21"/>
  </cols>
  <sheetData>
    <row r="1" spans="1:4">
      <c r="A1" s="1" t="s">
        <v>655</v>
      </c>
      <c r="B1" s="2" t="s">
        <v>1</v>
      </c>
    </row>
    <row r="2" spans="1:4">
      <c r="B2" s="2" t="s">
        <v>656</v>
      </c>
      <c r="C2" s="2" t="s">
        <v>542</v>
      </c>
      <c r="D2" s="2" t="s">
        <v>422</v>
      </c>
    </row>
    <row r="3" spans="1:4">
      <c r="A3" s="3" t="s">
        <v>236</v>
      </c>
    </row>
    <row r="4" spans="1:4">
      <c r="A4" s="4" t="s">
        <v>657</v>
      </c>
      <c r="B4" s="7" t="n">
        <v>3300</v>
      </c>
    </row>
    <row r="5" spans="1:4">
      <c r="A5" s="4" t="s">
        <v>658</v>
      </c>
      <c r="B5" s="5" t="n">
        <v>11</v>
      </c>
    </row>
    <row r="6" spans="1:4">
      <c r="A6" s="4" t="s">
        <v>659</v>
      </c>
      <c r="B6" s="7" t="n">
        <v>2300</v>
      </c>
    </row>
    <row r="7" spans="1:4">
      <c r="A7" s="4" t="s">
        <v>660</v>
      </c>
      <c r="B7" s="5" t="n">
        <v>625</v>
      </c>
      <c r="C7" s="7" t="n">
        <v>935</v>
      </c>
    </row>
    <row r="8" spans="1:4">
      <c r="A8" s="3" t="s">
        <v>661</v>
      </c>
    </row>
    <row r="9" spans="1:4">
      <c r="A9" s="4" t="s">
        <v>662</v>
      </c>
      <c r="B9" s="5" t="n">
        <v>10528</v>
      </c>
      <c r="C9" s="5" t="n">
        <v>16629</v>
      </c>
    </row>
    <row r="10" spans="1:4">
      <c r="A10" s="4" t="s">
        <v>216</v>
      </c>
      <c r="B10" s="5" t="n">
        <v>279</v>
      </c>
      <c r="C10" s="5" t="n">
        <v>788</v>
      </c>
      <c r="D10" s="7" t="n">
        <v>5154</v>
      </c>
    </row>
    <row r="11" spans="1:4">
      <c r="A11" s="4" t="s">
        <v>663</v>
      </c>
      <c r="B11" s="5" t="n">
        <v>-2281</v>
      </c>
      <c r="C11" s="5" t="n">
        <v>-5222</v>
      </c>
      <c r="D11" s="5" t="n">
        <v>-7576</v>
      </c>
    </row>
    <row r="12" spans="1:4">
      <c r="A12" s="4" t="s">
        <v>664</v>
      </c>
      <c r="B12" s="5" t="n">
        <v>160</v>
      </c>
      <c r="C12" s="5" t="n">
        <v>206</v>
      </c>
    </row>
    <row r="13" spans="1:4">
      <c r="A13" s="4" t="s">
        <v>665</v>
      </c>
      <c r="B13" s="5" t="n">
        <v>-1582</v>
      </c>
      <c r="C13" s="5" t="n">
        <v>-2036</v>
      </c>
    </row>
    <row r="14" spans="1:4">
      <c r="A14" s="4" t="s">
        <v>666</v>
      </c>
      <c r="B14" s="5" t="n">
        <v>0</v>
      </c>
      <c r="C14" s="5" t="n">
        <v>-31</v>
      </c>
    </row>
    <row r="15" spans="1:4">
      <c r="A15" s="4" t="s">
        <v>667</v>
      </c>
      <c r="B15" s="5" t="n">
        <v>144</v>
      </c>
      <c r="C15" s="5" t="n">
        <v>194</v>
      </c>
    </row>
    <row r="16" spans="1:4">
      <c r="A16" s="4" t="s">
        <v>668</v>
      </c>
      <c r="B16" s="7" t="n">
        <v>7248</v>
      </c>
      <c r="C16" s="7" t="n">
        <v>10528</v>
      </c>
      <c r="D16" s="7" t="n">
        <v>166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9</v>
      </c>
      <c r="B1" s="2" t="s">
        <v>2</v>
      </c>
      <c r="C1" s="2" t="s">
        <v>30</v>
      </c>
    </row>
    <row r="2" spans="1:3">
      <c r="A2" s="3" t="s">
        <v>670</v>
      </c>
    </row>
    <row r="3" spans="1:3">
      <c r="A3" s="4" t="s">
        <v>671</v>
      </c>
      <c r="B3" s="7" t="n">
        <v>124356</v>
      </c>
      <c r="C3" s="7" t="n">
        <v>92535</v>
      </c>
    </row>
    <row r="4" spans="1:3">
      <c r="A4" s="4" t="s">
        <v>672</v>
      </c>
      <c r="B4" s="5" t="n">
        <v>51629</v>
      </c>
      <c r="C4" s="5" t="n">
        <v>37456</v>
      </c>
    </row>
    <row r="5" spans="1:3">
      <c r="A5" s="4" t="s">
        <v>673</v>
      </c>
      <c r="B5" s="5" t="n">
        <v>149311</v>
      </c>
      <c r="C5" s="5" t="n">
        <v>134433</v>
      </c>
    </row>
    <row r="6" spans="1:3">
      <c r="A6" s="4" t="s">
        <v>674</v>
      </c>
      <c r="B6" s="5" t="n">
        <v>173226</v>
      </c>
      <c r="C6" s="5" t="n">
        <v>181603</v>
      </c>
    </row>
    <row r="7" spans="1:3">
      <c r="A7" s="4" t="s">
        <v>675</v>
      </c>
      <c r="B7" s="5" t="n">
        <v>51145</v>
      </c>
      <c r="C7" s="5" t="n">
        <v>36643</v>
      </c>
    </row>
    <row r="8" spans="1:3">
      <c r="A8" s="4" t="s">
        <v>676</v>
      </c>
      <c r="B8" s="5" t="n">
        <v>233199</v>
      </c>
      <c r="C8" s="5" t="n">
        <v>254795</v>
      </c>
    </row>
    <row r="9" spans="1:3">
      <c r="A9" s="4" t="s">
        <v>677</v>
      </c>
      <c r="B9" s="5" t="n">
        <v>83517</v>
      </c>
      <c r="C9" s="5" t="n">
        <v>51229</v>
      </c>
    </row>
    <row r="10" spans="1:3">
      <c r="A10" s="4" t="s">
        <v>53</v>
      </c>
      <c r="B10" s="5" t="n">
        <v>866383</v>
      </c>
      <c r="C10" s="7" t="n">
        <v>788694</v>
      </c>
    </row>
    <row r="11" spans="1:3">
      <c r="A11" s="3" t="s">
        <v>678</v>
      </c>
    </row>
    <row r="12" spans="1:3">
      <c r="A12" s="5" t="n">
        <v>2018</v>
      </c>
      <c r="B12" s="5" t="n">
        <v>284054</v>
      </c>
    </row>
    <row r="13" spans="1:3">
      <c r="A13" s="5" t="n">
        <v>2019</v>
      </c>
      <c r="B13" s="5" t="n">
        <v>56363</v>
      </c>
    </row>
    <row r="14" spans="1:3">
      <c r="A14" s="5" t="n">
        <v>2020</v>
      </c>
      <c r="B14" s="5" t="n">
        <v>13138</v>
      </c>
    </row>
    <row r="15" spans="1:3">
      <c r="A15" s="5" t="n">
        <v>2021</v>
      </c>
      <c r="B15" s="5" t="n">
        <v>7937</v>
      </c>
    </row>
    <row r="16" spans="1:3">
      <c r="A16" s="5" t="n">
        <v>2022</v>
      </c>
      <c r="B16" s="5" t="n">
        <v>6369</v>
      </c>
    </row>
    <row r="17" spans="1:3">
      <c r="A17" s="4" t="s">
        <v>134</v>
      </c>
      <c r="B17" s="7" t="n">
        <v>3678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679</v>
      </c>
      <c r="B1" s="2" t="s">
        <v>1</v>
      </c>
    </row>
    <row r="2" spans="1:5">
      <c r="B2" s="2" t="s">
        <v>2</v>
      </c>
      <c r="C2" s="2" t="s">
        <v>30</v>
      </c>
      <c r="D2" s="2" t="s">
        <v>680</v>
      </c>
      <c r="E2" s="2" t="s">
        <v>681</v>
      </c>
    </row>
    <row r="3" spans="1:5">
      <c r="A3" s="3" t="s">
        <v>682</v>
      </c>
    </row>
    <row r="4" spans="1:5">
      <c r="A4" s="4" t="s">
        <v>683</v>
      </c>
      <c r="B4" s="7" t="n">
        <v>114650000</v>
      </c>
      <c r="C4" s="7" t="n">
        <v>79650000</v>
      </c>
    </row>
    <row r="5" spans="1:5">
      <c r="A5" s="3" t="s">
        <v>684</v>
      </c>
    </row>
    <row r="6" spans="1:5">
      <c r="A6" s="4" t="s">
        <v>55</v>
      </c>
      <c r="B6" s="5" t="n">
        <v>13403000</v>
      </c>
      <c r="C6" s="5" t="n">
        <v>13403000</v>
      </c>
    </row>
    <row r="7" spans="1:5">
      <c r="A7" s="4" t="s">
        <v>683</v>
      </c>
    </row>
    <row r="8" spans="1:5">
      <c r="A8" s="3" t="s">
        <v>682</v>
      </c>
    </row>
    <row r="9" spans="1:5">
      <c r="A9" s="4" t="s">
        <v>685</v>
      </c>
      <c r="B9" s="5" t="n">
        <v>86150000</v>
      </c>
      <c r="C9" s="5" t="n">
        <v>39500000</v>
      </c>
    </row>
    <row r="10" spans="1:5">
      <c r="A10" s="4" t="s">
        <v>686</v>
      </c>
      <c r="B10" s="5" t="n">
        <v>22500000</v>
      </c>
      <c r="C10" s="5" t="n">
        <v>34150000</v>
      </c>
    </row>
    <row r="11" spans="1:5">
      <c r="A11" s="4" t="s">
        <v>687</v>
      </c>
      <c r="B11" s="5" t="n">
        <v>6000000</v>
      </c>
      <c r="C11" s="5" t="n">
        <v>6000000</v>
      </c>
    </row>
    <row r="12" spans="1:5">
      <c r="A12" s="4" t="s">
        <v>683</v>
      </c>
      <c r="B12" s="7" t="n">
        <v>114650000</v>
      </c>
      <c r="C12" s="7" t="n">
        <v>79650000</v>
      </c>
    </row>
    <row r="13" spans="1:5">
      <c r="A13" s="3" t="s">
        <v>684</v>
      </c>
    </row>
    <row r="14" spans="1:5">
      <c r="A14" s="4" t="s">
        <v>685</v>
      </c>
      <c r="B14" s="4" t="s">
        <v>688</v>
      </c>
      <c r="C14" s="4" t="s">
        <v>689</v>
      </c>
    </row>
    <row r="15" spans="1:5">
      <c r="A15" s="4" t="s">
        <v>686</v>
      </c>
      <c r="B15" s="4" t="s">
        <v>690</v>
      </c>
      <c r="C15" s="4" t="s">
        <v>691</v>
      </c>
    </row>
    <row r="16" spans="1:5">
      <c r="A16" s="4" t="s">
        <v>687</v>
      </c>
      <c r="B16" s="4" t="s">
        <v>692</v>
      </c>
      <c r="C16" s="4" t="s">
        <v>692</v>
      </c>
    </row>
    <row r="17" spans="1:5">
      <c r="A17" s="4" t="s">
        <v>693</v>
      </c>
      <c r="B17" s="7" t="n">
        <v>243300000</v>
      </c>
    </row>
    <row r="18" spans="1:5">
      <c r="A18" s="4" t="s">
        <v>694</v>
      </c>
      <c r="B18" s="5" t="n">
        <v>114700000</v>
      </c>
    </row>
    <row r="19" spans="1:5">
      <c r="A19" s="4" t="s">
        <v>695</v>
      </c>
    </row>
    <row r="20" spans="1:5">
      <c r="A20" s="3" t="s">
        <v>684</v>
      </c>
    </row>
    <row r="21" spans="1:5">
      <c r="A21" s="4" t="s">
        <v>55</v>
      </c>
      <c r="B21" s="5" t="n">
        <v>13403000</v>
      </c>
      <c r="C21" s="7" t="n">
        <v>13403000</v>
      </c>
    </row>
    <row r="22" spans="1:5">
      <c r="A22" s="4" t="s">
        <v>696</v>
      </c>
    </row>
    <row r="23" spans="1:5">
      <c r="A23" s="3" t="s">
        <v>684</v>
      </c>
    </row>
    <row r="24" spans="1:5">
      <c r="A24" s="4" t="s">
        <v>55</v>
      </c>
      <c r="B24" s="7" t="n">
        <v>5155000</v>
      </c>
      <c r="C24" s="7" t="n">
        <v>5155000</v>
      </c>
    </row>
    <row r="25" spans="1:5">
      <c r="A25" s="4" t="s">
        <v>684</v>
      </c>
      <c r="B25" s="4" t="s">
        <v>697</v>
      </c>
      <c r="C25" s="4" t="s">
        <v>698</v>
      </c>
    </row>
    <row r="26" spans="1:5">
      <c r="A26" s="3" t="s">
        <v>699</v>
      </c>
    </row>
    <row r="27" spans="1:5">
      <c r="A27" s="4" t="s">
        <v>700</v>
      </c>
      <c r="E27" s="7" t="n">
        <v>5000000</v>
      </c>
    </row>
    <row r="28" spans="1:5">
      <c r="A28" s="4" t="s">
        <v>701</v>
      </c>
      <c r="B28" s="4" t="s">
        <v>702</v>
      </c>
    </row>
    <row r="29" spans="1:5">
      <c r="A29" s="4" t="s">
        <v>703</v>
      </c>
      <c r="B29" s="7" t="n">
        <v>4200000</v>
      </c>
    </row>
    <row r="30" spans="1:5">
      <c r="A30" s="4" t="s">
        <v>704</v>
      </c>
      <c r="B30" s="5" t="n">
        <v>955000</v>
      </c>
    </row>
    <row r="31" spans="1:5">
      <c r="A31" s="4" t="s">
        <v>705</v>
      </c>
    </row>
    <row r="32" spans="1:5">
      <c r="A32" s="3" t="s">
        <v>684</v>
      </c>
    </row>
    <row r="33" spans="1:5">
      <c r="A33" s="4" t="s">
        <v>55</v>
      </c>
      <c r="B33" s="7" t="n">
        <v>5155000</v>
      </c>
      <c r="C33" s="7" t="n">
        <v>5155000</v>
      </c>
    </row>
    <row r="34" spans="1:5">
      <c r="A34" s="4" t="s">
        <v>684</v>
      </c>
      <c r="B34" s="4" t="s">
        <v>697</v>
      </c>
      <c r="C34" s="4" t="s">
        <v>698</v>
      </c>
    </row>
    <row r="35" spans="1:5">
      <c r="A35" s="3" t="s">
        <v>699</v>
      </c>
    </row>
    <row r="36" spans="1:5">
      <c r="A36" s="4" t="s">
        <v>700</v>
      </c>
      <c r="E36" s="7" t="n">
        <v>5000000</v>
      </c>
    </row>
    <row r="37" spans="1:5">
      <c r="A37" s="4" t="s">
        <v>701</v>
      </c>
      <c r="B37" s="4" t="s">
        <v>702</v>
      </c>
    </row>
    <row r="38" spans="1:5">
      <c r="A38" s="4" t="s">
        <v>703</v>
      </c>
      <c r="B38" s="7" t="n">
        <v>4200000</v>
      </c>
    </row>
    <row r="39" spans="1:5">
      <c r="A39" s="4" t="s">
        <v>704</v>
      </c>
      <c r="B39" s="5" t="n">
        <v>955000</v>
      </c>
    </row>
    <row r="40" spans="1:5">
      <c r="A40" s="4" t="s">
        <v>706</v>
      </c>
    </row>
    <row r="41" spans="1:5">
      <c r="A41" s="3" t="s">
        <v>684</v>
      </c>
    </row>
    <row r="42" spans="1:5">
      <c r="A42" s="4" t="s">
        <v>55</v>
      </c>
      <c r="B42" s="7" t="n">
        <v>3093000</v>
      </c>
      <c r="C42" s="7" t="n">
        <v>3093000</v>
      </c>
    </row>
    <row r="43" spans="1:5">
      <c r="A43" s="4" t="s">
        <v>684</v>
      </c>
      <c r="B43" s="4" t="s">
        <v>707</v>
      </c>
      <c r="C43" s="4" t="s">
        <v>708</v>
      </c>
    </row>
    <row r="44" spans="1:5">
      <c r="A44" s="3" t="s">
        <v>699</v>
      </c>
    </row>
    <row r="45" spans="1:5">
      <c r="A45" s="4" t="s">
        <v>700</v>
      </c>
      <c r="D45" s="7" t="n">
        <v>3000000</v>
      </c>
    </row>
    <row r="46" spans="1:5">
      <c r="A46" s="4" t="s">
        <v>701</v>
      </c>
      <c r="B46" s="4" t="s">
        <v>7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80</v>
      </c>
    </row>
    <row r="3" spans="1:4">
      <c r="A3" s="3" t="s">
        <v>711</v>
      </c>
    </row>
    <row r="4" spans="1:4">
      <c r="A4" s="4" t="s">
        <v>712</v>
      </c>
      <c r="B4" s="7" t="n">
        <v>7126</v>
      </c>
      <c r="C4" s="7" t="n">
        <v>6826</v>
      </c>
      <c r="D4" s="7" t="n">
        <v>6007</v>
      </c>
    </row>
    <row r="5" spans="1:4">
      <c r="A5" s="4" t="s">
        <v>713</v>
      </c>
      <c r="B5" s="5" t="n">
        <v>1093</v>
      </c>
      <c r="C5" s="5" t="n">
        <v>1564</v>
      </c>
      <c r="D5" s="5" t="n">
        <v>1026</v>
      </c>
    </row>
    <row r="6" spans="1:4">
      <c r="A6" s="4" t="s">
        <v>134</v>
      </c>
      <c r="B6" s="5" t="n">
        <v>8219</v>
      </c>
      <c r="C6" s="5" t="n">
        <v>8390</v>
      </c>
      <c r="D6" s="5" t="n">
        <v>7033</v>
      </c>
    </row>
    <row r="7" spans="1:4">
      <c r="A7" s="4" t="s">
        <v>714</v>
      </c>
      <c r="B7" s="5" t="n">
        <v>4170</v>
      </c>
      <c r="C7" s="5" t="n">
        <v>305</v>
      </c>
      <c r="D7" s="5" t="n">
        <v>-190</v>
      </c>
    </row>
    <row r="8" spans="1:4">
      <c r="A8" s="4" t="s">
        <v>113</v>
      </c>
      <c r="B8" s="5" t="n">
        <v>12389</v>
      </c>
      <c r="C8" s="5" t="n">
        <v>8695</v>
      </c>
      <c r="D8" s="5" t="n">
        <v>6843</v>
      </c>
    </row>
    <row r="9" spans="1:4">
      <c r="A9" s="3" t="s">
        <v>715</v>
      </c>
    </row>
    <row r="10" spans="1:4">
      <c r="A10" s="4" t="s">
        <v>624</v>
      </c>
      <c r="B10" s="5" t="n">
        <v>4102</v>
      </c>
      <c r="C10" s="5" t="n">
        <v>5845</v>
      </c>
      <c r="D10" s="5" t="n">
        <v>6068</v>
      </c>
    </row>
    <row r="11" spans="1:4">
      <c r="A11" s="4" t="s">
        <v>716</v>
      </c>
      <c r="B11" s="5" t="n">
        <v>0</v>
      </c>
      <c r="C11" s="5" t="n">
        <v>268</v>
      </c>
      <c r="D11" s="5" t="n">
        <v>280</v>
      </c>
    </row>
    <row r="12" spans="1:4">
      <c r="A12" s="4" t="s">
        <v>717</v>
      </c>
      <c r="B12" s="5" t="n">
        <v>1216</v>
      </c>
      <c r="C12" s="5" t="n">
        <v>1511</v>
      </c>
      <c r="D12" s="5" t="n">
        <v>1343</v>
      </c>
    </row>
    <row r="13" spans="1:4">
      <c r="A13" s="4" t="s">
        <v>718</v>
      </c>
      <c r="B13" s="5" t="n">
        <v>1359</v>
      </c>
      <c r="C13" s="5" t="n">
        <v>1839</v>
      </c>
      <c r="D13" s="5" t="n">
        <v>1894</v>
      </c>
    </row>
    <row r="14" spans="1:4">
      <c r="A14" s="4" t="s">
        <v>719</v>
      </c>
      <c r="B14" s="5" t="n">
        <v>0</v>
      </c>
      <c r="C14" s="5" t="n">
        <v>65</v>
      </c>
      <c r="D14" s="5" t="n">
        <v>65</v>
      </c>
    </row>
    <row r="15" spans="1:4">
      <c r="A15" s="4" t="s">
        <v>720</v>
      </c>
      <c r="B15" s="5" t="n">
        <v>686</v>
      </c>
      <c r="C15" s="5" t="n">
        <v>1806</v>
      </c>
      <c r="D15" s="5" t="n">
        <v>2048</v>
      </c>
    </row>
    <row r="16" spans="1:4">
      <c r="A16" s="4" t="s">
        <v>721</v>
      </c>
      <c r="B16" s="5" t="n">
        <v>0</v>
      </c>
      <c r="C16" s="5" t="n">
        <v>76</v>
      </c>
      <c r="D16" s="5" t="n">
        <v>71</v>
      </c>
    </row>
    <row r="17" spans="1:4">
      <c r="A17" s="4" t="s">
        <v>722</v>
      </c>
      <c r="B17" s="5" t="n">
        <v>26</v>
      </c>
      <c r="C17" s="5" t="n">
        <v>25</v>
      </c>
      <c r="D17" s="5" t="n">
        <v>0</v>
      </c>
    </row>
    <row r="18" spans="1:4">
      <c r="A18" s="4" t="s">
        <v>723</v>
      </c>
      <c r="B18" s="5" t="n">
        <v>120</v>
      </c>
      <c r="C18" s="5" t="n">
        <v>181</v>
      </c>
      <c r="D18" s="5" t="n">
        <v>0</v>
      </c>
    </row>
    <row r="19" spans="1:4">
      <c r="A19" s="4" t="s">
        <v>724</v>
      </c>
      <c r="B19" s="5" t="n">
        <v>50</v>
      </c>
      <c r="C19" s="5" t="n">
        <v>233</v>
      </c>
      <c r="D19" s="5" t="n">
        <v>110</v>
      </c>
    </row>
    <row r="20" spans="1:4">
      <c r="A20" s="4" t="s">
        <v>725</v>
      </c>
      <c r="B20" s="5" t="n">
        <v>3</v>
      </c>
      <c r="C20" s="5" t="n">
        <v>0</v>
      </c>
      <c r="D20" s="5" t="n">
        <v>0</v>
      </c>
    </row>
    <row r="21" spans="1:4">
      <c r="A21" s="4" t="s">
        <v>726</v>
      </c>
      <c r="B21" s="5" t="n">
        <v>7562</v>
      </c>
      <c r="C21" s="5" t="n">
        <v>11849</v>
      </c>
      <c r="D21" s="5" t="n">
        <v>11879</v>
      </c>
    </row>
    <row r="22" spans="1:4">
      <c r="A22" s="4" t="s">
        <v>727</v>
      </c>
      <c r="B22" s="5" t="n">
        <v>-120</v>
      </c>
      <c r="C22" s="5" t="n">
        <v>-181</v>
      </c>
      <c r="D22" s="5" t="n">
        <v>0</v>
      </c>
    </row>
    <row r="23" spans="1:4">
      <c r="A23" s="3" t="s">
        <v>728</v>
      </c>
    </row>
    <row r="24" spans="1:4">
      <c r="A24" s="4" t="s">
        <v>716</v>
      </c>
      <c r="B24" s="5" t="n">
        <v>-173</v>
      </c>
      <c r="C24" s="5" t="n">
        <v>0</v>
      </c>
      <c r="D24" s="5" t="n">
        <v>0</v>
      </c>
    </row>
    <row r="25" spans="1:4">
      <c r="A25" s="4" t="s">
        <v>721</v>
      </c>
      <c r="B25" s="5" t="n">
        <v>-19</v>
      </c>
      <c r="C25" s="5" t="n">
        <v>0</v>
      </c>
      <c r="D25" s="5" t="n">
        <v>0</v>
      </c>
    </row>
    <row r="26" spans="1:4">
      <c r="A26" s="4" t="s">
        <v>729</v>
      </c>
      <c r="B26" s="5" t="n">
        <v>-830</v>
      </c>
      <c r="C26" s="5" t="n">
        <v>-922</v>
      </c>
      <c r="D26" s="5" t="n">
        <v>-951</v>
      </c>
    </row>
    <row r="27" spans="1:4">
      <c r="A27" s="4" t="s">
        <v>730</v>
      </c>
      <c r="B27" s="5" t="n">
        <v>6420</v>
      </c>
      <c r="C27" s="5" t="n">
        <v>10746</v>
      </c>
      <c r="D27" s="5" t="n">
        <v>10928</v>
      </c>
    </row>
    <row r="28" spans="1:4">
      <c r="A28" s="3" t="s">
        <v>731</v>
      </c>
    </row>
    <row r="29" spans="1:4">
      <c r="A29" s="4" t="s">
        <v>732</v>
      </c>
      <c r="B29" s="5" t="n">
        <v>8480</v>
      </c>
      <c r="C29" s="5" t="n">
        <v>9397</v>
      </c>
      <c r="D29" s="5" t="n">
        <v>6387</v>
      </c>
    </row>
    <row r="30" spans="1:4">
      <c r="A30" s="3" t="s">
        <v>733</v>
      </c>
    </row>
    <row r="31" spans="1:4">
      <c r="A31" s="4" t="s">
        <v>734</v>
      </c>
      <c r="B31" s="5" t="n">
        <v>852</v>
      </c>
      <c r="C31" s="5" t="n">
        <v>1009</v>
      </c>
      <c r="D31" s="5" t="n">
        <v>854</v>
      </c>
    </row>
    <row r="32" spans="1:4">
      <c r="A32" s="4" t="s">
        <v>735</v>
      </c>
      <c r="B32" s="5" t="n">
        <v>11</v>
      </c>
      <c r="C32" s="5" t="n">
        <v>-147</v>
      </c>
      <c r="D32" s="5" t="n">
        <v>-423</v>
      </c>
    </row>
    <row r="33" spans="1:4">
      <c r="A33" s="4" t="s">
        <v>736</v>
      </c>
      <c r="B33" s="5" t="n">
        <v>-34</v>
      </c>
      <c r="C33" s="5" t="n">
        <v>-32</v>
      </c>
      <c r="D33" s="5" t="n">
        <v>-31</v>
      </c>
    </row>
    <row r="34" spans="1:4">
      <c r="A34" s="4" t="s">
        <v>737</v>
      </c>
      <c r="B34" s="5" t="n">
        <v>-228</v>
      </c>
      <c r="C34" s="5" t="n">
        <v>-246</v>
      </c>
      <c r="D34" s="5" t="n">
        <v>-121</v>
      </c>
    </row>
    <row r="35" spans="1:4">
      <c r="A35" s="4" t="s">
        <v>156</v>
      </c>
      <c r="B35" s="5" t="n">
        <v>-18</v>
      </c>
      <c r="C35" s="5" t="n">
        <v>0</v>
      </c>
      <c r="D35" s="5" t="n">
        <v>0</v>
      </c>
    </row>
    <row r="36" spans="1:4">
      <c r="A36" s="4" t="s">
        <v>738</v>
      </c>
      <c r="B36" s="5" t="n">
        <v>3</v>
      </c>
      <c r="C36" s="5" t="n">
        <v>1</v>
      </c>
      <c r="D36" s="5" t="n">
        <v>4</v>
      </c>
    </row>
    <row r="37" spans="1:4">
      <c r="A37" s="4" t="s">
        <v>739</v>
      </c>
      <c r="B37" s="5" t="n">
        <v>0</v>
      </c>
      <c r="C37" s="5" t="n">
        <v>-1532</v>
      </c>
      <c r="D37" s="5" t="n">
        <v>0</v>
      </c>
    </row>
    <row r="38" spans="1:4">
      <c r="A38" s="4" t="s">
        <v>740</v>
      </c>
      <c r="B38" s="5" t="n">
        <v>0</v>
      </c>
      <c r="C38" s="5" t="n">
        <v>164</v>
      </c>
      <c r="D38" s="5" t="n">
        <v>0</v>
      </c>
    </row>
    <row r="39" spans="1:4">
      <c r="A39" s="4" t="s">
        <v>741</v>
      </c>
      <c r="B39" s="5" t="n">
        <v>3204</v>
      </c>
      <c r="C39" s="5" t="n">
        <v>0</v>
      </c>
      <c r="D39" s="5" t="n">
        <v>0</v>
      </c>
    </row>
    <row r="40" spans="1:4">
      <c r="A40" s="4" t="s">
        <v>101</v>
      </c>
      <c r="B40" s="5" t="n">
        <v>119</v>
      </c>
      <c r="C40" s="5" t="n">
        <v>81</v>
      </c>
      <c r="D40" s="5" t="n">
        <v>173</v>
      </c>
    </row>
    <row r="41" spans="1:4">
      <c r="A41" s="4" t="s">
        <v>113</v>
      </c>
      <c r="B41" s="7" t="n">
        <v>12389</v>
      </c>
      <c r="C41" s="7" t="n">
        <v>8695</v>
      </c>
      <c r="D41" s="7" t="n">
        <v>68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80</v>
      </c>
    </row>
    <row r="3" spans="1:4">
      <c r="A3" s="3" t="s">
        <v>244</v>
      </c>
    </row>
    <row r="4" spans="1:4">
      <c r="A4" s="4" t="s">
        <v>113</v>
      </c>
      <c r="B4" s="7" t="n">
        <v>12389</v>
      </c>
      <c r="C4" s="7" t="n">
        <v>8695</v>
      </c>
      <c r="D4" s="7" t="n">
        <v>6843</v>
      </c>
    </row>
    <row r="5" spans="1:4">
      <c r="A5" s="4" t="s">
        <v>743</v>
      </c>
      <c r="B5" s="7" t="n">
        <v>24227</v>
      </c>
      <c r="C5" s="7" t="n">
        <v>27638</v>
      </c>
      <c r="D5" s="5" t="n">
        <v>18786</v>
      </c>
    </row>
    <row r="6" spans="1:4">
      <c r="A6" s="4" t="s">
        <v>744</v>
      </c>
      <c r="B6" s="4" t="s">
        <v>745</v>
      </c>
      <c r="C6" s="4" t="s">
        <v>483</v>
      </c>
    </row>
    <row r="7" spans="1:4">
      <c r="A7" s="4" t="s">
        <v>746</v>
      </c>
      <c r="B7" s="7" t="n">
        <v>3200</v>
      </c>
    </row>
    <row r="8" spans="1:4">
      <c r="A8" s="4" t="s">
        <v>747</v>
      </c>
      <c r="B8" s="7" t="n">
        <v>0</v>
      </c>
      <c r="C8" s="7" t="n">
        <v>1532</v>
      </c>
      <c r="D8"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48</v>
      </c>
      <c r="B1" s="2" t="s">
        <v>1</v>
      </c>
    </row>
    <row r="2" spans="1:4">
      <c r="B2" s="2" t="s">
        <v>2</v>
      </c>
      <c r="C2" s="2" t="s">
        <v>30</v>
      </c>
      <c r="D2" s="2" t="s">
        <v>80</v>
      </c>
    </row>
    <row r="3" spans="1:4">
      <c r="A3" s="3" t="s">
        <v>749</v>
      </c>
    </row>
    <row r="4" spans="1:4">
      <c r="A4" s="4" t="s">
        <v>750</v>
      </c>
      <c r="C4" s="4" t="s">
        <v>751</v>
      </c>
    </row>
    <row r="5" spans="1:4">
      <c r="A5" s="3" t="s">
        <v>752</v>
      </c>
    </row>
    <row r="6" spans="1:4">
      <c r="A6" s="4" t="s">
        <v>753</v>
      </c>
      <c r="B6" s="4" t="s">
        <v>754</v>
      </c>
    </row>
    <row r="7" spans="1:4">
      <c r="A7" s="4" t="s">
        <v>755</v>
      </c>
      <c r="B7" s="7" t="n">
        <v>164000</v>
      </c>
      <c r="C7" s="7" t="n">
        <v>132000</v>
      </c>
      <c r="D7" s="7" t="n">
        <v>138000</v>
      </c>
    </row>
    <row r="8" spans="1:4">
      <c r="A8" s="4" t="s">
        <v>756</v>
      </c>
    </row>
    <row r="9" spans="1:4">
      <c r="A9" s="3" t="s">
        <v>757</v>
      </c>
    </row>
    <row r="10" spans="1:4">
      <c r="A10" s="4" t="s">
        <v>758</v>
      </c>
      <c r="B10" s="5" t="n">
        <v>4901000</v>
      </c>
      <c r="C10" s="5" t="n">
        <v>4029000</v>
      </c>
    </row>
    <row r="11" spans="1:4">
      <c r="A11" s="3" t="s">
        <v>759</v>
      </c>
    </row>
    <row r="12" spans="1:4">
      <c r="A12" s="4" t="s">
        <v>760</v>
      </c>
      <c r="B12" s="5" t="n">
        <v>4029000</v>
      </c>
      <c r="C12" s="5" t="n">
        <v>3571000</v>
      </c>
    </row>
    <row r="13" spans="1:4">
      <c r="A13" s="4" t="s">
        <v>761</v>
      </c>
      <c r="B13" s="5" t="n">
        <v>-650000</v>
      </c>
      <c r="C13" s="5" t="n">
        <v>-216000</v>
      </c>
      <c r="D13" s="5" t="n">
        <v>-86000</v>
      </c>
    </row>
    <row r="14" spans="1:4">
      <c r="A14" s="4" t="s">
        <v>762</v>
      </c>
      <c r="B14" s="5" t="n">
        <v>222000</v>
      </c>
      <c r="C14" s="5" t="n">
        <v>199000</v>
      </c>
      <c r="D14" s="5" t="n">
        <v>214000</v>
      </c>
    </row>
    <row r="15" spans="1:4">
      <c r="A15" s="4" t="s">
        <v>763</v>
      </c>
      <c r="B15" s="5" t="n">
        <v>1300000</v>
      </c>
      <c r="C15" s="5" t="n">
        <v>475000</v>
      </c>
    </row>
    <row r="16" spans="1:4">
      <c r="A16" s="4" t="s">
        <v>764</v>
      </c>
      <c r="B16" s="5" t="n">
        <v>4901000</v>
      </c>
      <c r="C16" s="5" t="n">
        <v>4029000</v>
      </c>
      <c r="D16" s="5" t="n">
        <v>3571000</v>
      </c>
    </row>
    <row r="17" spans="1:4">
      <c r="A17" s="3" t="s">
        <v>749</v>
      </c>
    </row>
    <row r="18" spans="1:4">
      <c r="A18" s="4" t="s">
        <v>761</v>
      </c>
      <c r="B18" s="5" t="n">
        <v>-650000</v>
      </c>
      <c r="C18" s="5" t="n">
        <v>-216000</v>
      </c>
      <c r="D18" s="5" t="n">
        <v>-86000</v>
      </c>
    </row>
    <row r="19" spans="1:4">
      <c r="A19" s="4" t="s">
        <v>762</v>
      </c>
      <c r="B19" s="5" t="n">
        <v>222000</v>
      </c>
      <c r="C19" s="5" t="n">
        <v>199000</v>
      </c>
      <c r="D19" s="5" t="n">
        <v>214000</v>
      </c>
    </row>
    <row r="20" spans="1:4">
      <c r="A20" s="4" t="s">
        <v>763</v>
      </c>
      <c r="B20" s="5" t="n">
        <v>1300000</v>
      </c>
      <c r="C20" s="5" t="n">
        <v>475000</v>
      </c>
      <c r="D20" s="5" t="n">
        <v>93000</v>
      </c>
    </row>
    <row r="21" spans="1:4">
      <c r="A21" s="4" t="s">
        <v>765</v>
      </c>
      <c r="B21" s="7" t="n">
        <v>872000</v>
      </c>
      <c r="C21" s="7" t="n">
        <v>458000</v>
      </c>
      <c r="D21" s="7" t="n">
        <v>221000</v>
      </c>
    </row>
    <row r="22" spans="1:4">
      <c r="A22" s="4" t="s">
        <v>750</v>
      </c>
      <c r="B22" s="4" t="s">
        <v>751</v>
      </c>
    </row>
    <row r="23" spans="1:4">
      <c r="A23" s="3" t="s">
        <v>752</v>
      </c>
    </row>
    <row r="24" spans="1:4">
      <c r="A24" s="4" t="s">
        <v>766</v>
      </c>
      <c r="B24" s="7" t="n">
        <v>256603</v>
      </c>
    </row>
    <row r="25" spans="1:4">
      <c r="A25" s="4" t="s">
        <v>767</v>
      </c>
      <c r="B25" s="5" t="n">
        <v>609749</v>
      </c>
    </row>
    <row r="26" spans="1:4">
      <c r="A26" s="4" t="s">
        <v>768</v>
      </c>
      <c r="B26" s="5" t="n">
        <v>609749</v>
      </c>
    </row>
    <row r="27" spans="1:4">
      <c r="A27" s="4" t="s">
        <v>769</v>
      </c>
      <c r="B27" s="5" t="n">
        <v>609749</v>
      </c>
    </row>
    <row r="28" spans="1:4">
      <c r="A28" s="4" t="s">
        <v>770</v>
      </c>
      <c r="B28" s="5" t="n">
        <v>609749</v>
      </c>
    </row>
    <row r="29" spans="1:4">
      <c r="A29" s="4" t="s">
        <v>771</v>
      </c>
      <c r="B29" s="7" t="n">
        <v>60789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0</v>
      </c>
    </row>
    <row r="2" spans="1:3">
      <c r="A2" s="4" t="s">
        <v>773</v>
      </c>
    </row>
    <row r="3" spans="1:3">
      <c r="A3" s="3" t="s">
        <v>774</v>
      </c>
    </row>
    <row r="4" spans="1:3">
      <c r="A4" s="4" t="s">
        <v>775</v>
      </c>
      <c r="B4" s="7" t="n">
        <v>162837</v>
      </c>
      <c r="C4" s="7" t="n">
        <v>154018</v>
      </c>
    </row>
    <row r="5" spans="1:3">
      <c r="A5" s="4" t="s">
        <v>776</v>
      </c>
      <c r="B5" s="5" t="n">
        <v>75859</v>
      </c>
      <c r="C5" s="5" t="n">
        <v>67219</v>
      </c>
    </row>
    <row r="6" spans="1:3">
      <c r="A6" s="4" t="s">
        <v>777</v>
      </c>
      <c r="B6" s="5" t="n">
        <v>87711</v>
      </c>
      <c r="C6" s="5" t="n">
        <v>72470</v>
      </c>
    </row>
    <row r="7" spans="1:3">
      <c r="A7" s="4" t="s">
        <v>778</v>
      </c>
      <c r="B7" s="7" t="n">
        <v>94823</v>
      </c>
      <c r="C7" s="7" t="n">
        <v>84024</v>
      </c>
    </row>
    <row r="8" spans="1:3">
      <c r="A8" s="3" t="s">
        <v>774</v>
      </c>
    </row>
    <row r="9" spans="1:3">
      <c r="A9" s="4" t="s">
        <v>779</v>
      </c>
      <c r="B9" s="4" t="s">
        <v>780</v>
      </c>
      <c r="C9" s="4" t="s">
        <v>781</v>
      </c>
    </row>
    <row r="10" spans="1:3">
      <c r="A10" s="4" t="s">
        <v>782</v>
      </c>
      <c r="B10" s="4" t="s">
        <v>783</v>
      </c>
      <c r="C10" s="4" t="s">
        <v>783</v>
      </c>
    </row>
    <row r="11" spans="1:3">
      <c r="A11" s="4" t="s">
        <v>784</v>
      </c>
      <c r="B11" s="4" t="s">
        <v>785</v>
      </c>
      <c r="C11" s="4" t="s">
        <v>786</v>
      </c>
    </row>
    <row r="12" spans="1:3">
      <c r="A12" s="4" t="s">
        <v>787</v>
      </c>
      <c r="B12" s="4" t="s">
        <v>172</v>
      </c>
      <c r="C12" s="4" t="s">
        <v>172</v>
      </c>
    </row>
    <row r="13" spans="1:3">
      <c r="A13" s="4" t="s">
        <v>788</v>
      </c>
      <c r="B13" s="4" t="s">
        <v>789</v>
      </c>
      <c r="C13" s="4" t="s">
        <v>790</v>
      </c>
    </row>
    <row r="14" spans="1:3">
      <c r="A14" s="4" t="s">
        <v>791</v>
      </c>
      <c r="B14" s="4" t="s">
        <v>792</v>
      </c>
      <c r="C14" s="4" t="s">
        <v>792</v>
      </c>
    </row>
    <row r="15" spans="1:3">
      <c r="A15" s="4" t="s">
        <v>793</v>
      </c>
      <c r="B15" s="4" t="s">
        <v>794</v>
      </c>
      <c r="C15" s="4" t="s">
        <v>795</v>
      </c>
    </row>
    <row r="16" spans="1:3">
      <c r="A16" s="4" t="s">
        <v>796</v>
      </c>
      <c r="B16" s="4" t="s">
        <v>783</v>
      </c>
      <c r="C16" s="4" t="s">
        <v>783</v>
      </c>
    </row>
    <row r="17" spans="1:3">
      <c r="A17" s="3" t="s">
        <v>797</v>
      </c>
    </row>
    <row r="18" spans="1:3">
      <c r="A18" s="4" t="s">
        <v>798</v>
      </c>
      <c r="B18" s="7" t="n">
        <v>150926</v>
      </c>
      <c r="C18" s="7" t="n">
        <v>143</v>
      </c>
    </row>
    <row r="19" spans="1:3">
      <c r="A19" s="4" t="s">
        <v>799</v>
      </c>
      <c r="B19" s="5" t="n">
        <v>56894</v>
      </c>
      <c r="C19" s="5" t="n">
        <v>50414</v>
      </c>
    </row>
    <row r="20" spans="1:3">
      <c r="A20" s="4" t="s">
        <v>800</v>
      </c>
      <c r="B20" s="5" t="n">
        <v>68747</v>
      </c>
      <c r="C20" s="5" t="n">
        <v>56</v>
      </c>
    </row>
    <row r="21" spans="1:3">
      <c r="A21" s="4" t="s">
        <v>801</v>
      </c>
      <c r="B21" s="5" t="n">
        <v>75859</v>
      </c>
      <c r="C21" s="5" t="n">
        <v>67219</v>
      </c>
    </row>
    <row r="22" spans="1:3">
      <c r="A22" s="3" t="s">
        <v>802</v>
      </c>
    </row>
    <row r="23" spans="1:3">
      <c r="A23" s="4" t="s">
        <v>803</v>
      </c>
      <c r="B23" s="5" t="n">
        <v>150926</v>
      </c>
      <c r="C23" s="5" t="n">
        <v>143453</v>
      </c>
    </row>
    <row r="24" spans="1:3">
      <c r="A24" s="4" t="s">
        <v>804</v>
      </c>
      <c r="B24" s="5" t="n">
        <v>42178</v>
      </c>
      <c r="C24" s="5" t="n">
        <v>37618</v>
      </c>
    </row>
    <row r="25" spans="1:3">
      <c r="A25" s="4" t="s">
        <v>805</v>
      </c>
      <c r="B25" s="5" t="n">
        <v>42178</v>
      </c>
      <c r="C25" s="5" t="n">
        <v>37618</v>
      </c>
    </row>
    <row r="26" spans="1:3">
      <c r="A26" s="4" t="s">
        <v>806</v>
      </c>
      <c r="B26" s="7" t="n">
        <v>52722</v>
      </c>
      <c r="C26" s="7" t="n">
        <v>47023</v>
      </c>
    </row>
    <row r="27" spans="1:3">
      <c r="A27" s="3" t="s">
        <v>807</v>
      </c>
    </row>
    <row r="28" spans="1:3">
      <c r="A28" s="4" t="s">
        <v>808</v>
      </c>
      <c r="B28" s="4" t="s">
        <v>809</v>
      </c>
      <c r="C28" s="4" t="s">
        <v>810</v>
      </c>
    </row>
    <row r="29" spans="1:3">
      <c r="A29" s="4" t="s">
        <v>811</v>
      </c>
      <c r="B29" s="4" t="s">
        <v>471</v>
      </c>
      <c r="C29" s="4" t="s">
        <v>471</v>
      </c>
    </row>
    <row r="30" spans="1:3">
      <c r="A30" s="4" t="s">
        <v>812</v>
      </c>
      <c r="B30" s="4" t="s">
        <v>471</v>
      </c>
      <c r="C30" s="4" t="s">
        <v>471</v>
      </c>
    </row>
    <row r="31" spans="1:3">
      <c r="A31" s="4" t="s">
        <v>813</v>
      </c>
      <c r="B31" s="4" t="s">
        <v>814</v>
      </c>
      <c r="C31" s="4" t="s">
        <v>814</v>
      </c>
    </row>
    <row r="32" spans="1:3">
      <c r="A32" s="3" t="s">
        <v>815</v>
      </c>
    </row>
    <row r="33" spans="1:3">
      <c r="A33" s="4" t="s">
        <v>816</v>
      </c>
      <c r="B33" s="7" t="n">
        <v>121955</v>
      </c>
      <c r="C33" s="7" t="n">
        <v>110453</v>
      </c>
    </row>
    <row r="34" spans="1:3">
      <c r="A34" s="4" t="s">
        <v>817</v>
      </c>
      <c r="B34" s="4" t="s">
        <v>818</v>
      </c>
      <c r="C34" s="4" t="s">
        <v>819</v>
      </c>
    </row>
    <row r="35" spans="1:3">
      <c r="A35" s="4" t="s">
        <v>820</v>
      </c>
      <c r="B35" s="7" t="n">
        <v>42670</v>
      </c>
      <c r="C35" s="7" t="n">
        <v>37811</v>
      </c>
    </row>
    <row r="36" spans="1:3">
      <c r="A36" s="4" t="s">
        <v>821</v>
      </c>
      <c r="B36" s="4" t="s">
        <v>822</v>
      </c>
      <c r="C36" s="4" t="s">
        <v>822</v>
      </c>
    </row>
    <row r="37" spans="1:3">
      <c r="A37" s="4" t="s">
        <v>823</v>
      </c>
      <c r="B37" s="7" t="n">
        <v>54523</v>
      </c>
      <c r="C37" s="7" t="n">
        <v>43062</v>
      </c>
    </row>
    <row r="38" spans="1:3">
      <c r="A38" s="4" t="s">
        <v>824</v>
      </c>
      <c r="B38" s="4" t="s">
        <v>825</v>
      </c>
      <c r="C38" s="4" t="s">
        <v>826</v>
      </c>
    </row>
    <row r="39" spans="1:3">
      <c r="A39" s="4" t="s">
        <v>827</v>
      </c>
      <c r="B39" s="7" t="n">
        <v>61635</v>
      </c>
      <c r="C39" s="7" t="n">
        <v>54615</v>
      </c>
    </row>
    <row r="40" spans="1:3">
      <c r="A40" s="4" t="s">
        <v>828</v>
      </c>
      <c r="B40" s="4" t="s">
        <v>829</v>
      </c>
      <c r="C40" s="4" t="s">
        <v>829</v>
      </c>
    </row>
    <row r="41" spans="1:3">
      <c r="A41" s="4" t="s">
        <v>830</v>
      </c>
    </row>
    <row r="42" spans="1:3">
      <c r="A42" s="3" t="s">
        <v>774</v>
      </c>
    </row>
    <row r="43" spans="1:3">
      <c r="A43" s="4" t="s">
        <v>775</v>
      </c>
      <c r="B43" s="7" t="n">
        <v>159435</v>
      </c>
      <c r="C43" s="7" t="n">
        <v>150636</v>
      </c>
    </row>
    <row r="44" spans="1:3">
      <c r="A44" s="4" t="s">
        <v>776</v>
      </c>
      <c r="B44" s="5" t="n">
        <v>75861</v>
      </c>
      <c r="C44" s="5" t="n">
        <v>67218</v>
      </c>
    </row>
    <row r="45" spans="1:3">
      <c r="A45" s="4" t="s">
        <v>777</v>
      </c>
      <c r="B45" s="5" t="n">
        <v>87714</v>
      </c>
      <c r="C45" s="5" t="n">
        <v>72470</v>
      </c>
    </row>
    <row r="46" spans="1:3">
      <c r="A46" s="4" t="s">
        <v>778</v>
      </c>
      <c r="B46" s="7" t="n">
        <v>94826</v>
      </c>
      <c r="C46" s="7" t="n">
        <v>84023</v>
      </c>
    </row>
    <row r="47" spans="1:3">
      <c r="A47" s="3" t="s">
        <v>774</v>
      </c>
    </row>
    <row r="48" spans="1:3">
      <c r="A48" s="4" t="s">
        <v>779</v>
      </c>
      <c r="B48" s="4" t="s">
        <v>831</v>
      </c>
      <c r="C48" s="4" t="s">
        <v>832</v>
      </c>
    </row>
    <row r="49" spans="1:3">
      <c r="A49" s="4" t="s">
        <v>782</v>
      </c>
      <c r="B49" s="4" t="s">
        <v>783</v>
      </c>
      <c r="C49" s="4" t="s">
        <v>783</v>
      </c>
    </row>
    <row r="50" spans="1:3">
      <c r="A50" s="4" t="s">
        <v>784</v>
      </c>
      <c r="B50" s="4" t="s">
        <v>785</v>
      </c>
      <c r="C50" s="4" t="s">
        <v>786</v>
      </c>
    </row>
    <row r="51" spans="1:3">
      <c r="A51" s="4" t="s">
        <v>787</v>
      </c>
      <c r="B51" s="4" t="s">
        <v>172</v>
      </c>
      <c r="C51" s="4" t="s">
        <v>172</v>
      </c>
    </row>
    <row r="52" spans="1:3">
      <c r="A52" s="4" t="s">
        <v>788</v>
      </c>
      <c r="B52" s="4" t="s">
        <v>833</v>
      </c>
      <c r="C52" s="4" t="s">
        <v>834</v>
      </c>
    </row>
    <row r="53" spans="1:3">
      <c r="A53" s="4" t="s">
        <v>791</v>
      </c>
      <c r="B53" s="4" t="s">
        <v>792</v>
      </c>
      <c r="C53" s="4" t="s">
        <v>792</v>
      </c>
    </row>
    <row r="54" spans="1:3">
      <c r="A54" s="4" t="s">
        <v>793</v>
      </c>
      <c r="B54" s="4" t="s">
        <v>794</v>
      </c>
      <c r="C54" s="4" t="s">
        <v>795</v>
      </c>
    </row>
    <row r="55" spans="1:3">
      <c r="A55" s="4" t="s">
        <v>796</v>
      </c>
      <c r="B55" s="4" t="s">
        <v>783</v>
      </c>
      <c r="C55" s="4" t="s">
        <v>783</v>
      </c>
    </row>
    <row r="56" spans="1:3">
      <c r="A56" s="3" t="s">
        <v>797</v>
      </c>
    </row>
    <row r="57" spans="1:3">
      <c r="A57" s="4" t="s">
        <v>798</v>
      </c>
      <c r="B57" s="7" t="n">
        <v>147524</v>
      </c>
      <c r="C57" s="7" t="n">
        <v>140070</v>
      </c>
    </row>
    <row r="58" spans="1:3">
      <c r="A58" s="4" t="s">
        <v>799</v>
      </c>
      <c r="B58" s="5" t="n">
        <v>56896</v>
      </c>
      <c r="C58" s="5" t="n">
        <v>50414</v>
      </c>
    </row>
    <row r="59" spans="1:3">
      <c r="A59" s="4" t="s">
        <v>800</v>
      </c>
      <c r="B59" s="5" t="n">
        <v>68749</v>
      </c>
      <c r="C59" s="5" t="n">
        <v>55665</v>
      </c>
    </row>
    <row r="60" spans="1:3">
      <c r="A60" s="4" t="s">
        <v>801</v>
      </c>
      <c r="B60" s="5" t="n">
        <v>75861</v>
      </c>
      <c r="C60" s="5" t="n">
        <v>67218</v>
      </c>
    </row>
    <row r="61" spans="1:3">
      <c r="A61" s="3" t="s">
        <v>802</v>
      </c>
    </row>
    <row r="62" spans="1:3">
      <c r="A62" s="4" t="s">
        <v>803</v>
      </c>
      <c r="B62" s="5" t="n">
        <v>147524</v>
      </c>
      <c r="C62" s="5" t="n">
        <v>140047</v>
      </c>
    </row>
    <row r="63" spans="1:3">
      <c r="A63" s="4" t="s">
        <v>804</v>
      </c>
      <c r="B63" s="5" t="n">
        <v>42175</v>
      </c>
      <c r="C63" s="5" t="n">
        <v>36654</v>
      </c>
    </row>
    <row r="64" spans="1:3">
      <c r="A64" s="4" t="s">
        <v>805</v>
      </c>
      <c r="B64" s="5" t="n">
        <v>42175</v>
      </c>
      <c r="C64" s="5" t="n">
        <v>36654</v>
      </c>
    </row>
    <row r="65" spans="1:3">
      <c r="A65" s="4" t="s">
        <v>806</v>
      </c>
      <c r="B65" s="7" t="n">
        <v>52719</v>
      </c>
      <c r="C65" s="7" t="n">
        <v>45818</v>
      </c>
    </row>
    <row r="66" spans="1:3">
      <c r="A66" s="3" t="s">
        <v>807</v>
      </c>
    </row>
    <row r="67" spans="1:3">
      <c r="A67" s="4" t="s">
        <v>808</v>
      </c>
      <c r="B67" s="4" t="s">
        <v>835</v>
      </c>
      <c r="C67" s="4" t="s">
        <v>836</v>
      </c>
    </row>
    <row r="68" spans="1:3">
      <c r="A68" s="4" t="s">
        <v>811</v>
      </c>
      <c r="B68" s="4" t="s">
        <v>471</v>
      </c>
      <c r="C68" s="4" t="s">
        <v>471</v>
      </c>
    </row>
    <row r="69" spans="1:3">
      <c r="A69" s="4" t="s">
        <v>812</v>
      </c>
      <c r="B69" s="4" t="s">
        <v>471</v>
      </c>
      <c r="C69" s="4" t="s">
        <v>471</v>
      </c>
    </row>
    <row r="70" spans="1:3">
      <c r="A70" s="4" t="s">
        <v>813</v>
      </c>
      <c r="B70" s="4" t="s">
        <v>814</v>
      </c>
      <c r="C70" s="4" t="s">
        <v>814</v>
      </c>
    </row>
    <row r="71" spans="1:3">
      <c r="A71" s="3" t="s">
        <v>815</v>
      </c>
    </row>
    <row r="72" spans="1:3">
      <c r="A72" s="4" t="s">
        <v>816</v>
      </c>
      <c r="B72" s="7" t="n">
        <v>147524</v>
      </c>
      <c r="C72" s="7" t="n">
        <v>140047</v>
      </c>
    </row>
    <row r="73" spans="1:3">
      <c r="A73" s="4" t="s">
        <v>817</v>
      </c>
      <c r="B73" s="4" t="s">
        <v>833</v>
      </c>
      <c r="C73" s="4" t="s">
        <v>834</v>
      </c>
    </row>
    <row r="74" spans="1:3">
      <c r="A74" s="4" t="s">
        <v>820</v>
      </c>
      <c r="B74" s="7" t="n">
        <v>42672</v>
      </c>
      <c r="C74" s="7" t="n">
        <v>37810</v>
      </c>
    </row>
    <row r="75" spans="1:3">
      <c r="A75" s="4" t="s">
        <v>821</v>
      </c>
      <c r="B75" s="4" t="s">
        <v>822</v>
      </c>
      <c r="C75" s="4" t="s">
        <v>822</v>
      </c>
    </row>
    <row r="76" spans="1:3">
      <c r="A76" s="4" t="s">
        <v>823</v>
      </c>
      <c r="B76" s="7" t="n">
        <v>54525</v>
      </c>
      <c r="C76" s="7" t="n">
        <v>43062</v>
      </c>
    </row>
    <row r="77" spans="1:3">
      <c r="A77" s="4" t="s">
        <v>824</v>
      </c>
      <c r="B77" s="4" t="s">
        <v>825</v>
      </c>
      <c r="C77" s="4" t="s">
        <v>826</v>
      </c>
    </row>
    <row r="78" spans="1:3">
      <c r="A78" s="4" t="s">
        <v>827</v>
      </c>
      <c r="B78" s="7" t="n">
        <v>61637</v>
      </c>
      <c r="C78" s="7" t="n">
        <v>54615</v>
      </c>
    </row>
    <row r="79" spans="1:3">
      <c r="A79" s="4" t="s">
        <v>828</v>
      </c>
      <c r="B79" s="4" t="s">
        <v>829</v>
      </c>
      <c r="C79" s="4" t="s">
        <v>8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23"/>
    <col customWidth="1" max="7" min="7" width="14"/>
    <col customWidth="1" max="8" min="8" width="14"/>
    <col customWidth="1" max="9" min="9" width="14"/>
    <col customWidth="1" max="10" min="10" width="14"/>
  </cols>
  <sheetData>
    <row r="1" spans="1:10">
      <c r="A1" s="1" t="s">
        <v>837</v>
      </c>
      <c r="B1" s="2" t="s">
        <v>166</v>
      </c>
      <c r="D1" s="2" t="s">
        <v>167</v>
      </c>
      <c r="F1" s="2" t="s">
        <v>1</v>
      </c>
    </row>
    <row r="2" spans="1:10">
      <c r="B2" s="2" t="s">
        <v>838</v>
      </c>
      <c r="C2" s="2" t="s">
        <v>168</v>
      </c>
      <c r="D2" s="2" t="s">
        <v>2</v>
      </c>
      <c r="E2" s="2" t="s">
        <v>4</v>
      </c>
      <c r="F2" s="2" t="s">
        <v>2</v>
      </c>
      <c r="G2" s="2" t="s">
        <v>30</v>
      </c>
      <c r="H2" s="2" t="s">
        <v>80</v>
      </c>
      <c r="I2" s="2" t="s">
        <v>2</v>
      </c>
      <c r="J2" s="2" t="s">
        <v>30</v>
      </c>
    </row>
    <row r="3" spans="1:10">
      <c r="A3" s="3" t="s">
        <v>839</v>
      </c>
    </row>
    <row r="4" spans="1:10">
      <c r="A4" s="4" t="s">
        <v>840</v>
      </c>
      <c r="D4" s="8" t="n">
        <v>0.12</v>
      </c>
      <c r="E4" s="8" t="n">
        <v>0.1</v>
      </c>
      <c r="F4" s="8" t="n">
        <v>0.46</v>
      </c>
      <c r="G4" s="8" t="n">
        <v>0.26</v>
      </c>
      <c r="H4" s="8" t="n">
        <v>0.1</v>
      </c>
    </row>
    <row r="5" spans="1:10">
      <c r="A5" s="4" t="s">
        <v>841</v>
      </c>
      <c r="F5" s="7" t="n">
        <v>3200000</v>
      </c>
    </row>
    <row r="6" spans="1:10">
      <c r="A6" s="4" t="s">
        <v>171</v>
      </c>
      <c r="C6" s="4" t="s">
        <v>172</v>
      </c>
      <c r="F6" s="4" t="s">
        <v>172</v>
      </c>
    </row>
    <row r="7" spans="1:10">
      <c r="A7" s="4" t="s">
        <v>157</v>
      </c>
      <c r="B7" s="5" t="n">
        <v>688846</v>
      </c>
    </row>
    <row r="8" spans="1:10">
      <c r="A8" s="4" t="s">
        <v>842</v>
      </c>
      <c r="J8" s="5" t="n">
        <v>500000</v>
      </c>
    </row>
    <row r="9" spans="1:10">
      <c r="A9" s="4" t="s">
        <v>843</v>
      </c>
      <c r="F9" s="5" t="n">
        <v>0</v>
      </c>
      <c r="G9" s="5" t="n">
        <v>294</v>
      </c>
    </row>
    <row r="10" spans="1:10">
      <c r="A10" s="4" t="s">
        <v>844</v>
      </c>
      <c r="G10" s="8" t="n">
        <v>12.61</v>
      </c>
    </row>
    <row r="11" spans="1:10">
      <c r="A11" s="4" t="s">
        <v>845</v>
      </c>
      <c r="I11" s="7" t="n">
        <v>218400</v>
      </c>
    </row>
    <row r="12" spans="1:10">
      <c r="A12" s="3" t="s">
        <v>846</v>
      </c>
    </row>
    <row r="13" spans="1:10">
      <c r="A13" s="4" t="s">
        <v>847</v>
      </c>
      <c r="F13" s="5" t="n">
        <v>0</v>
      </c>
      <c r="G13" s="5" t="n">
        <v>145300</v>
      </c>
    </row>
    <row r="14" spans="1:10">
      <c r="A14" s="3" t="s">
        <v>848</v>
      </c>
    </row>
    <row r="15" spans="1:10">
      <c r="A15" s="4" t="s">
        <v>849</v>
      </c>
      <c r="G15" s="8" t="n">
        <v>9.449999999999999</v>
      </c>
    </row>
    <row r="16" spans="1:10">
      <c r="A16" s="4" t="s">
        <v>850</v>
      </c>
    </row>
    <row r="17" spans="1:10">
      <c r="A17" s="3" t="s">
        <v>839</v>
      </c>
    </row>
    <row r="18" spans="1:10">
      <c r="A18" s="4" t="s">
        <v>851</v>
      </c>
      <c r="G18" s="4" t="s">
        <v>852</v>
      </c>
    </row>
    <row r="19" spans="1:10">
      <c r="A19" s="4" t="s">
        <v>853</v>
      </c>
      <c r="G19" s="4" t="s">
        <v>414</v>
      </c>
    </row>
    <row r="20" spans="1:10">
      <c r="A20" s="4" t="s">
        <v>854</v>
      </c>
      <c r="F20" s="7" t="n">
        <v>72400</v>
      </c>
      <c r="G20" s="7" t="n">
        <v>65500</v>
      </c>
      <c r="H20" s="7" t="n">
        <v>0</v>
      </c>
    </row>
    <row r="21" spans="1:10">
      <c r="A21" s="3" t="s">
        <v>846</v>
      </c>
    </row>
    <row r="22" spans="1:10">
      <c r="A22" s="4" t="s">
        <v>855</v>
      </c>
      <c r="E22" s="5" t="n">
        <v>156860</v>
      </c>
      <c r="F22" s="5" t="n">
        <v>156860</v>
      </c>
    </row>
    <row r="23" spans="1:10">
      <c r="A23" s="4" t="s">
        <v>856</v>
      </c>
      <c r="F23" s="5" t="n">
        <v>-8470</v>
      </c>
    </row>
    <row r="24" spans="1:10">
      <c r="A24" s="4" t="s">
        <v>857</v>
      </c>
      <c r="F24" s="5" t="n">
        <v>-888</v>
      </c>
    </row>
    <row r="25" spans="1:10">
      <c r="A25" s="4" t="s">
        <v>858</v>
      </c>
      <c r="F25" s="5" t="n">
        <v>14890</v>
      </c>
    </row>
    <row r="26" spans="1:10">
      <c r="A26" s="4" t="s">
        <v>855</v>
      </c>
      <c r="D26" s="5" t="n">
        <v>162392</v>
      </c>
      <c r="F26" s="5" t="n">
        <v>162392</v>
      </c>
      <c r="G26" s="5" t="n">
        <v>156860</v>
      </c>
    </row>
    <row r="27" spans="1:10">
      <c r="A27" s="4" t="s">
        <v>859</v>
      </c>
      <c r="D27" s="5" t="n">
        <v>29970</v>
      </c>
      <c r="F27" s="5" t="n">
        <v>29970</v>
      </c>
    </row>
    <row r="28" spans="1:10">
      <c r="A28" s="3" t="s">
        <v>848</v>
      </c>
    </row>
    <row r="29" spans="1:10">
      <c r="A29" s="4" t="s">
        <v>860</v>
      </c>
      <c r="E29" s="8" t="n">
        <v>10.39</v>
      </c>
      <c r="F29" s="8" t="n">
        <v>10.39</v>
      </c>
    </row>
    <row r="30" spans="1:10">
      <c r="A30" s="4" t="s">
        <v>861</v>
      </c>
      <c r="F30" s="9" t="n">
        <v>10.26</v>
      </c>
    </row>
    <row r="31" spans="1:10">
      <c r="A31" s="4" t="s">
        <v>862</v>
      </c>
      <c r="F31" s="9" t="n">
        <v>10.15</v>
      </c>
    </row>
    <row r="32" spans="1:10">
      <c r="A32" s="4" t="s">
        <v>863</v>
      </c>
      <c r="F32" s="9" t="n">
        <v>9.449999999999999</v>
      </c>
    </row>
    <row r="33" spans="1:10">
      <c r="A33" s="4" t="s">
        <v>860</v>
      </c>
      <c r="D33" s="8" t="n">
        <v>9.449999999999999</v>
      </c>
      <c r="F33" s="9" t="n">
        <v>9.449999999999999</v>
      </c>
      <c r="G33" s="8" t="n">
        <v>10.39</v>
      </c>
    </row>
    <row r="34" spans="1:10">
      <c r="A34" s="4" t="s">
        <v>864</v>
      </c>
      <c r="D34" s="8" t="n">
        <v>9.449999999999999</v>
      </c>
      <c r="F34" s="8" t="n">
        <v>9.449999999999999</v>
      </c>
    </row>
    <row r="35" spans="1:10">
      <c r="A35" s="3" t="s">
        <v>865</v>
      </c>
    </row>
    <row r="36" spans="1:10">
      <c r="A36" s="4" t="s">
        <v>866</v>
      </c>
      <c r="F36" s="4" t="s">
        <v>867</v>
      </c>
    </row>
    <row r="37" spans="1:10">
      <c r="A37" s="4" t="s">
        <v>868</v>
      </c>
      <c r="F37" s="4" t="s">
        <v>867</v>
      </c>
    </row>
    <row r="38" spans="1:10">
      <c r="A38" s="4" t="s">
        <v>869</v>
      </c>
      <c r="D38" s="7" t="n">
        <v>1803000</v>
      </c>
      <c r="F38" s="7" t="n">
        <v>1803000</v>
      </c>
    </row>
    <row r="39" spans="1:10">
      <c r="A39" s="4" t="s">
        <v>870</v>
      </c>
      <c r="D39" s="7" t="n">
        <v>332663</v>
      </c>
      <c r="F39" s="7" t="n">
        <v>332663</v>
      </c>
    </row>
    <row r="40" spans="1:10">
      <c r="A40" s="4" t="s">
        <v>871</v>
      </c>
      <c r="D40" s="8" t="n">
        <v>9.449999999999999</v>
      </c>
      <c r="E40" s="8" t="n">
        <v>10.39</v>
      </c>
      <c r="F40" s="8" t="n">
        <v>10.39</v>
      </c>
      <c r="G40" s="8" t="n">
        <v>10.39</v>
      </c>
      <c r="I40" s="8" t="n">
        <v>9.449999999999999</v>
      </c>
      <c r="J40" s="8" t="n">
        <v>10.39</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2</v>
      </c>
      <c r="B1" s="2" t="s">
        <v>873</v>
      </c>
      <c r="C1" s="2" t="s">
        <v>874</v>
      </c>
      <c r="D1" s="2" t="s">
        <v>2</v>
      </c>
      <c r="E1" s="2" t="s">
        <v>30</v>
      </c>
      <c r="F1" s="2" t="s">
        <v>874</v>
      </c>
      <c r="G1" s="2" t="s">
        <v>875</v>
      </c>
    </row>
    <row r="2" spans="1:7">
      <c r="A2" s="3" t="s">
        <v>876</v>
      </c>
    </row>
    <row r="3" spans="1:7">
      <c r="A3" s="4" t="s">
        <v>877</v>
      </c>
      <c r="D3" s="7" t="n">
        <v>1000</v>
      </c>
      <c r="E3" s="7" t="n">
        <v>1000</v>
      </c>
    </row>
    <row r="4" spans="1:7">
      <c r="A4" s="4" t="s">
        <v>878</v>
      </c>
      <c r="D4" s="5" t="n">
        <v>15971</v>
      </c>
      <c r="E4" s="5" t="n">
        <v>20000</v>
      </c>
    </row>
    <row r="5" spans="1:7">
      <c r="A5" s="4" t="s">
        <v>152</v>
      </c>
      <c r="D5" s="6" t="n">
        <v>1.2</v>
      </c>
      <c r="E5" s="6" t="n">
        <v>1.2</v>
      </c>
    </row>
    <row r="6" spans="1:7">
      <c r="A6" s="4" t="s">
        <v>879</v>
      </c>
    </row>
    <row r="7" spans="1:7">
      <c r="A7" s="3" t="s">
        <v>876</v>
      </c>
    </row>
    <row r="8" spans="1:7">
      <c r="A8" s="4" t="s">
        <v>880</v>
      </c>
      <c r="C8" s="4" t="s">
        <v>792</v>
      </c>
    </row>
    <row r="9" spans="1:7">
      <c r="A9" s="4" t="s">
        <v>877</v>
      </c>
      <c r="G9" s="7" t="n">
        <v>1000</v>
      </c>
    </row>
    <row r="10" spans="1:7">
      <c r="A10" s="4" t="s">
        <v>878</v>
      </c>
      <c r="G10" s="5" t="n">
        <v>20000</v>
      </c>
    </row>
    <row r="11" spans="1:7">
      <c r="A11" s="4" t="s">
        <v>881</v>
      </c>
      <c r="C11" s="7" t="n">
        <v>20</v>
      </c>
    </row>
    <row r="12" spans="1:7">
      <c r="A12" s="4" t="s">
        <v>882</v>
      </c>
      <c r="C12" s="10" t="n">
        <v>113.679</v>
      </c>
      <c r="F12" s="10" t="n">
        <v>113.679</v>
      </c>
    </row>
    <row r="13" spans="1:7">
      <c r="A13" s="4" t="s">
        <v>883</v>
      </c>
      <c r="F13" s="5" t="n">
        <v>2273580</v>
      </c>
    </row>
    <row r="14" spans="1:7">
      <c r="A14" s="4" t="s">
        <v>884</v>
      </c>
      <c r="B14" s="8" t="n">
        <v>10.64</v>
      </c>
    </row>
    <row r="15" spans="1:7">
      <c r="A15" s="4" t="s">
        <v>885</v>
      </c>
      <c r="B15" s="4" t="s">
        <v>8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59"/>
    <col customWidth="1" max="2" min="2" width="11"/>
    <col customWidth="1" max="3" min="3" width="16"/>
    <col customWidth="1" max="4" min="4" width="13"/>
    <col customWidth="1" max="5" min="5" width="27"/>
    <col customWidth="1" max="6" min="6" width="18"/>
    <col customWidth="1" max="7" min="7" width="37"/>
    <col customWidth="1" max="8" min="8" width="15"/>
    <col customWidth="1" max="9" min="9" width="27"/>
    <col customWidth="1" max="10" min="10" width="25"/>
  </cols>
  <sheetData>
    <row r="1" spans="1:10">
      <c r="A1" s="1" t="s">
        <v>133</v>
      </c>
      <c r="B1" s="2" t="s">
        <v>134</v>
      </c>
      <c r="C1" s="2" t="s">
        <v>135</v>
      </c>
      <c r="D1" s="2" t="s">
        <v>136</v>
      </c>
      <c r="E1" s="2" t="s">
        <v>137</v>
      </c>
      <c r="F1" s="2" t="s">
        <v>138</v>
      </c>
      <c r="G1" s="2" t="s">
        <v>139</v>
      </c>
      <c r="H1" s="2" t="s">
        <v>140</v>
      </c>
      <c r="I1" s="2" t="s">
        <v>141</v>
      </c>
      <c r="J1" s="2" t="s">
        <v>142</v>
      </c>
    </row>
    <row r="2" spans="1:10">
      <c r="A2" s="4" t="s">
        <v>143</v>
      </c>
      <c r="B2" s="7" t="n">
        <v>103050</v>
      </c>
      <c r="C2" s="7" t="n">
        <v>20000</v>
      </c>
      <c r="D2" s="7" t="n">
        <v>621</v>
      </c>
      <c r="E2" s="7" t="n">
        <v>51316</v>
      </c>
      <c r="F2" s="7" t="n">
        <v>32983</v>
      </c>
      <c r="G2" s="7" t="n">
        <v>165</v>
      </c>
      <c r="H2" s="7" t="n">
        <v>-2180</v>
      </c>
      <c r="I2" s="7" t="n">
        <v>102905</v>
      </c>
      <c r="J2" s="7" t="n">
        <v>145</v>
      </c>
    </row>
    <row r="3" spans="1:10">
      <c r="A3" s="4" t="s">
        <v>144</v>
      </c>
      <c r="D3" s="5" t="n">
        <v>6208259</v>
      </c>
    </row>
    <row r="4" spans="1:10">
      <c r="A4" s="3" t="s">
        <v>145</v>
      </c>
    </row>
    <row r="5" spans="1:10">
      <c r="A5" s="4" t="s">
        <v>146</v>
      </c>
      <c r="B5" s="5" t="n">
        <v>-1224</v>
      </c>
      <c r="J5" s="5" t="n">
        <v>-1224</v>
      </c>
    </row>
    <row r="6" spans="1:10">
      <c r="A6" s="4" t="s">
        <v>147</v>
      </c>
      <c r="B6" s="5" t="n">
        <v>2697</v>
      </c>
      <c r="D6" s="7" t="n">
        <v>29</v>
      </c>
      <c r="E6" s="5" t="n">
        <v>2668</v>
      </c>
      <c r="I6" s="5" t="n">
        <v>2697</v>
      </c>
    </row>
    <row r="7" spans="1:10">
      <c r="A7" s="4" t="s">
        <v>148</v>
      </c>
      <c r="D7" s="5" t="n">
        <v>293351</v>
      </c>
    </row>
    <row r="8" spans="1:10">
      <c r="A8" s="4" t="s">
        <v>149</v>
      </c>
      <c r="B8" s="5" t="n">
        <v>11943</v>
      </c>
      <c r="F8" s="5" t="n">
        <v>10697</v>
      </c>
      <c r="I8" s="5" t="n">
        <v>10697</v>
      </c>
      <c r="J8" s="5" t="n">
        <v>1246</v>
      </c>
    </row>
    <row r="9" spans="1:10">
      <c r="A9" s="4" t="s">
        <v>150</v>
      </c>
      <c r="B9" s="5" t="n">
        <v>-330</v>
      </c>
      <c r="G9" s="5" t="n">
        <v>-330</v>
      </c>
      <c r="I9" s="5" t="n">
        <v>-330</v>
      </c>
    </row>
    <row r="10" spans="1:10">
      <c r="A10" s="4" t="s">
        <v>151</v>
      </c>
      <c r="B10" s="5" t="n">
        <v>-831</v>
      </c>
      <c r="H10" s="5" t="n">
        <v>-831</v>
      </c>
      <c r="I10" s="5" t="n">
        <v>-831</v>
      </c>
    </row>
    <row r="11" spans="1:10">
      <c r="A11" s="4" t="s">
        <v>152</v>
      </c>
      <c r="B11" s="5" t="n">
        <v>-1200</v>
      </c>
      <c r="F11" s="5" t="n">
        <v>-1200</v>
      </c>
      <c r="I11" s="5" t="n">
        <v>-1200</v>
      </c>
    </row>
    <row r="12" spans="1:10">
      <c r="A12" s="4" t="s">
        <v>153</v>
      </c>
      <c r="B12" s="5" t="n">
        <v>-1898</v>
      </c>
      <c r="F12" s="5" t="n">
        <v>-1898</v>
      </c>
      <c r="I12" s="5" t="n">
        <v>-1898</v>
      </c>
    </row>
    <row r="13" spans="1:10">
      <c r="A13" s="4" t="s">
        <v>154</v>
      </c>
      <c r="B13" s="5" t="n">
        <v>112207</v>
      </c>
      <c r="C13" s="5" t="n">
        <v>20000</v>
      </c>
      <c r="D13" s="7" t="n">
        <v>650</v>
      </c>
      <c r="E13" s="5" t="n">
        <v>53984</v>
      </c>
      <c r="F13" s="5" t="n">
        <v>40582</v>
      </c>
      <c r="G13" s="5" t="n">
        <v>-165</v>
      </c>
      <c r="H13" s="5" t="n">
        <v>-3011</v>
      </c>
      <c r="I13" s="5" t="n">
        <v>112040</v>
      </c>
      <c r="J13" s="5" t="n">
        <v>167</v>
      </c>
    </row>
    <row r="14" spans="1:10">
      <c r="A14" s="4" t="s">
        <v>155</v>
      </c>
      <c r="D14" s="5" t="n">
        <v>6501610</v>
      </c>
    </row>
    <row r="15" spans="1:10">
      <c r="A15" s="3" t="s">
        <v>145</v>
      </c>
    </row>
    <row r="16" spans="1:10">
      <c r="A16" s="4" t="s">
        <v>146</v>
      </c>
      <c r="B16" s="5" t="n">
        <v>-644</v>
      </c>
      <c r="J16" s="5" t="n">
        <v>-644</v>
      </c>
    </row>
    <row r="17" spans="1:10">
      <c r="A17" s="4" t="s">
        <v>147</v>
      </c>
      <c r="B17" s="5" t="n">
        <v>190</v>
      </c>
      <c r="D17" s="7" t="n">
        <v>2</v>
      </c>
      <c r="E17" s="5" t="n">
        <v>188</v>
      </c>
      <c r="I17" s="5" t="n">
        <v>190</v>
      </c>
    </row>
    <row r="18" spans="1:10">
      <c r="A18" s="4" t="s">
        <v>148</v>
      </c>
      <c r="D18" s="5" t="n">
        <v>20371</v>
      </c>
    </row>
    <row r="19" spans="1:10">
      <c r="A19" s="4" t="s">
        <v>149</v>
      </c>
      <c r="B19" s="5" t="n">
        <v>18943</v>
      </c>
      <c r="F19" s="5" t="n">
        <v>18510</v>
      </c>
      <c r="I19" s="5" t="n">
        <v>18510</v>
      </c>
      <c r="J19" s="5" t="n">
        <v>433</v>
      </c>
    </row>
    <row r="20" spans="1:10">
      <c r="A20" s="4" t="s">
        <v>150</v>
      </c>
      <c r="B20" s="5" t="n">
        <v>-184</v>
      </c>
      <c r="G20" s="5" t="n">
        <v>-184</v>
      </c>
      <c r="I20" s="5" t="n">
        <v>-184</v>
      </c>
    </row>
    <row r="21" spans="1:10">
      <c r="A21" s="4" t="s">
        <v>151</v>
      </c>
      <c r="B21" s="5" t="n">
        <v>-4</v>
      </c>
      <c r="H21" s="5" t="n">
        <v>4</v>
      </c>
      <c r="I21" s="5" t="n">
        <v>-4</v>
      </c>
    </row>
    <row r="22" spans="1:10">
      <c r="A22" s="4" t="s">
        <v>156</v>
      </c>
      <c r="B22" s="5" t="n">
        <v>66</v>
      </c>
      <c r="E22" s="5" t="n">
        <v>66</v>
      </c>
      <c r="I22" s="5" t="n">
        <v>66</v>
      </c>
    </row>
    <row r="23" spans="1:10">
      <c r="A23" s="4" t="s">
        <v>157</v>
      </c>
      <c r="D23" s="5" t="n">
        <v>625971</v>
      </c>
    </row>
    <row r="24" spans="1:10">
      <c r="A24" s="4" t="s">
        <v>158</v>
      </c>
      <c r="B24" s="5" t="n">
        <v>0</v>
      </c>
      <c r="D24" s="7" t="n">
        <v>63</v>
      </c>
      <c r="E24" s="5" t="n">
        <v>8062</v>
      </c>
      <c r="F24" s="5" t="n">
        <v>-8125</v>
      </c>
      <c r="I24" s="5" t="n">
        <v>0</v>
      </c>
    </row>
    <row r="25" spans="1:10">
      <c r="A25" s="4" t="s">
        <v>152</v>
      </c>
      <c r="B25" s="5" t="n">
        <v>-1200</v>
      </c>
      <c r="F25" s="5" t="n">
        <v>-1200</v>
      </c>
      <c r="I25" s="5" t="n">
        <v>-1200</v>
      </c>
    </row>
    <row r="26" spans="1:10">
      <c r="A26" s="4" t="s">
        <v>153</v>
      </c>
      <c r="B26" s="5" t="n">
        <v>-2284</v>
      </c>
      <c r="F26" s="5" t="n">
        <v>-2284</v>
      </c>
      <c r="I26" s="5" t="n">
        <v>-2284</v>
      </c>
    </row>
    <row r="27" spans="1:10">
      <c r="A27" s="4" t="s">
        <v>159</v>
      </c>
      <c r="B27" s="5" t="n">
        <v>127090</v>
      </c>
      <c r="C27" s="5" t="n">
        <v>20000</v>
      </c>
      <c r="D27" s="7" t="n">
        <v>715</v>
      </c>
      <c r="E27" s="5" t="n">
        <v>62300</v>
      </c>
      <c r="F27" s="5" t="n">
        <v>47483</v>
      </c>
      <c r="G27" s="5" t="n">
        <v>-349</v>
      </c>
      <c r="H27" s="5" t="n">
        <v>-3015</v>
      </c>
      <c r="I27" s="5" t="n">
        <v>127134</v>
      </c>
      <c r="J27" s="5" t="n">
        <v>-44</v>
      </c>
    </row>
    <row r="28" spans="1:10">
      <c r="A28" s="4" t="s">
        <v>160</v>
      </c>
      <c r="D28" s="5" t="n">
        <v>7147952</v>
      </c>
    </row>
    <row r="29" spans="1:10">
      <c r="A29" s="3" t="s">
        <v>145</v>
      </c>
    </row>
    <row r="30" spans="1:10">
      <c r="A30" s="4" t="s">
        <v>146</v>
      </c>
      <c r="B30" s="5" t="n">
        <v>-76</v>
      </c>
      <c r="J30" s="5" t="n">
        <v>-76</v>
      </c>
    </row>
    <row r="31" spans="1:10">
      <c r="A31" s="4" t="s">
        <v>147</v>
      </c>
      <c r="B31" s="5" t="n">
        <v>3752</v>
      </c>
      <c r="E31" s="5" t="n">
        <v>3752</v>
      </c>
      <c r="I31" s="5" t="n">
        <v>3752</v>
      </c>
    </row>
    <row r="32" spans="1:10">
      <c r="A32" s="4" t="s">
        <v>161</v>
      </c>
      <c r="B32" s="5" t="n">
        <v>-3666</v>
      </c>
      <c r="C32" s="5" t="n">
        <v>-4029</v>
      </c>
      <c r="D32" s="7" t="n">
        <v>46</v>
      </c>
      <c r="E32" s="5" t="n">
        <v>317</v>
      </c>
      <c r="I32" s="5" t="n">
        <v>-3666</v>
      </c>
    </row>
    <row r="33" spans="1:10">
      <c r="A33" s="4" t="s">
        <v>162</v>
      </c>
      <c r="D33" s="5" t="n">
        <v>456229</v>
      </c>
    </row>
    <row r="34" spans="1:10">
      <c r="A34" s="4" t="s">
        <v>148</v>
      </c>
      <c r="D34" s="5" t="n">
        <v>8470</v>
      </c>
    </row>
    <row r="35" spans="1:10">
      <c r="A35" s="4" t="s">
        <v>149</v>
      </c>
      <c r="B35" s="5" t="n">
        <v>11838</v>
      </c>
      <c r="F35" s="5" t="n">
        <v>11870</v>
      </c>
      <c r="I35" s="5" t="n">
        <v>11870</v>
      </c>
      <c r="J35" s="5" t="n">
        <v>-32</v>
      </c>
    </row>
    <row r="36" spans="1:10">
      <c r="A36" s="4" t="s">
        <v>150</v>
      </c>
      <c r="B36" s="5" t="n">
        <v>219</v>
      </c>
      <c r="G36" s="5" t="n">
        <v>219</v>
      </c>
      <c r="I36" s="5" t="n">
        <v>219</v>
      </c>
    </row>
    <row r="37" spans="1:10">
      <c r="A37" s="4" t="s">
        <v>156</v>
      </c>
      <c r="B37" s="5" t="n">
        <v>72</v>
      </c>
      <c r="E37" s="5" t="n">
        <v>72</v>
      </c>
      <c r="I37" s="5" t="n">
        <v>72</v>
      </c>
    </row>
    <row r="38" spans="1:10">
      <c r="A38" s="4" t="s">
        <v>157</v>
      </c>
      <c r="D38" s="5" t="n">
        <v>688846</v>
      </c>
    </row>
    <row r="39" spans="1:10">
      <c r="A39" s="4" t="s">
        <v>158</v>
      </c>
      <c r="B39" s="5" t="n">
        <v>0</v>
      </c>
      <c r="D39" s="7" t="n">
        <v>69</v>
      </c>
      <c r="E39" s="5" t="n">
        <v>15499</v>
      </c>
      <c r="F39" s="5" t="n">
        <v>-15568</v>
      </c>
      <c r="I39" s="5" t="n">
        <v>0</v>
      </c>
    </row>
    <row r="40" spans="1:10">
      <c r="A40" s="4" t="s">
        <v>152</v>
      </c>
      <c r="B40" s="5" t="n">
        <v>-1119</v>
      </c>
      <c r="F40" s="5" t="n">
        <v>-1119</v>
      </c>
      <c r="I40" s="5" t="n">
        <v>-1119</v>
      </c>
    </row>
    <row r="41" spans="1:10">
      <c r="A41" s="4" t="s">
        <v>153</v>
      </c>
      <c r="B41" s="5" t="n">
        <v>-3482</v>
      </c>
      <c r="F41" s="5" t="n">
        <v>-3482</v>
      </c>
      <c r="I41" s="5" t="n">
        <v>-3482</v>
      </c>
    </row>
    <row r="42" spans="1:10">
      <c r="A42" s="4" t="s">
        <v>163</v>
      </c>
      <c r="B42" s="7" t="n">
        <v>134780</v>
      </c>
      <c r="C42" s="7" t="n">
        <v>15971</v>
      </c>
      <c r="D42" s="7" t="n">
        <v>830</v>
      </c>
      <c r="E42" s="7" t="n">
        <v>81940</v>
      </c>
      <c r="F42" s="7" t="n">
        <v>39184</v>
      </c>
      <c r="G42" s="7" t="n">
        <v>-130</v>
      </c>
      <c r="H42" s="7" t="n">
        <v>-3015</v>
      </c>
      <c r="I42" s="7" t="n">
        <v>134780</v>
      </c>
      <c r="J42" s="7" t="n">
        <v>0</v>
      </c>
    </row>
    <row r="43" spans="1:10">
      <c r="A43" s="4" t="s">
        <v>164</v>
      </c>
      <c r="D43" s="5" t="n">
        <v>83014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87</v>
      </c>
      <c r="B1" s="2" t="s">
        <v>1</v>
      </c>
    </row>
    <row r="2" spans="1:4">
      <c r="B2" s="2" t="s">
        <v>2</v>
      </c>
      <c r="C2" s="2" t="s">
        <v>30</v>
      </c>
      <c r="D2" s="2" t="s">
        <v>80</v>
      </c>
    </row>
    <row r="3" spans="1:4">
      <c r="A3" s="4" t="s">
        <v>888</v>
      </c>
    </row>
    <row r="4" spans="1:4">
      <c r="A4" s="3" t="s">
        <v>889</v>
      </c>
    </row>
    <row r="5" spans="1:4">
      <c r="A5" s="4" t="s">
        <v>890</v>
      </c>
      <c r="B5" s="7" t="n">
        <v>834</v>
      </c>
      <c r="C5" s="7" t="n">
        <v>634</v>
      </c>
      <c r="D5" s="7" t="n">
        <v>5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91</v>
      </c>
      <c r="B1" s="2" t="s">
        <v>1</v>
      </c>
    </row>
    <row r="2" spans="1:3">
      <c r="B2" s="2" t="s">
        <v>2</v>
      </c>
      <c r="C2" s="2" t="s">
        <v>30</v>
      </c>
    </row>
    <row r="3" spans="1:3">
      <c r="A3" s="3" t="s">
        <v>892</v>
      </c>
    </row>
    <row r="4" spans="1:3">
      <c r="A4" s="4" t="s">
        <v>893</v>
      </c>
      <c r="B4" s="4" t="s">
        <v>564</v>
      </c>
    </row>
    <row r="5" spans="1:3">
      <c r="A5" s="4" t="s">
        <v>894</v>
      </c>
    </row>
    <row r="6" spans="1:3">
      <c r="A6" s="3" t="s">
        <v>892</v>
      </c>
    </row>
    <row r="7" spans="1:3">
      <c r="A7" s="4" t="s">
        <v>895</v>
      </c>
      <c r="B7" s="6" t="n">
        <v>118.7</v>
      </c>
      <c r="C7" s="6" t="n">
        <v>78.3</v>
      </c>
    </row>
    <row r="8" spans="1:3">
      <c r="A8" s="4" t="s">
        <v>896</v>
      </c>
    </row>
    <row r="9" spans="1:3">
      <c r="A9" s="3" t="s">
        <v>892</v>
      </c>
    </row>
    <row r="10" spans="1:3">
      <c r="A10" s="4" t="s">
        <v>895</v>
      </c>
      <c r="B10" s="7" t="n">
        <v>14</v>
      </c>
      <c r="C10" s="6" t="n">
        <v>1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0</v>
      </c>
    </row>
    <row r="2" spans="1:3">
      <c r="A2" s="3" t="s">
        <v>898</v>
      </c>
    </row>
    <row r="3" spans="1:3">
      <c r="A3" s="4" t="s">
        <v>35</v>
      </c>
      <c r="B3" s="7" t="n">
        <v>37991</v>
      </c>
      <c r="C3" s="7" t="n">
        <v>44854</v>
      </c>
    </row>
    <row r="4" spans="1:3">
      <c r="A4" s="4" t="s">
        <v>899</v>
      </c>
    </row>
    <row r="5" spans="1:3">
      <c r="A5" s="3" t="s">
        <v>898</v>
      </c>
    </row>
    <row r="6" spans="1:3">
      <c r="A6" s="4" t="s">
        <v>35</v>
      </c>
      <c r="B6" s="5" t="n">
        <v>37991</v>
      </c>
      <c r="C6" s="5" t="n">
        <v>44854</v>
      </c>
    </row>
    <row r="7" spans="1:3">
      <c r="A7" s="4" t="s">
        <v>900</v>
      </c>
    </row>
    <row r="8" spans="1:3">
      <c r="A8" s="3" t="s">
        <v>898</v>
      </c>
    </row>
    <row r="9" spans="1:3">
      <c r="A9" s="4" t="s">
        <v>35</v>
      </c>
      <c r="B9" s="5" t="n">
        <v>0</v>
      </c>
      <c r="C9" s="5" t="n">
        <v>0</v>
      </c>
    </row>
    <row r="10" spans="1:3">
      <c r="A10" s="4" t="s">
        <v>901</v>
      </c>
    </row>
    <row r="11" spans="1:3">
      <c r="A11" s="3" t="s">
        <v>898</v>
      </c>
    </row>
    <row r="12" spans="1:3">
      <c r="A12" s="4" t="s">
        <v>35</v>
      </c>
      <c r="B12" s="5" t="n">
        <v>37991</v>
      </c>
      <c r="C12" s="5" t="n">
        <v>44417</v>
      </c>
    </row>
    <row r="13" spans="1:3">
      <c r="A13" s="4" t="s">
        <v>902</v>
      </c>
    </row>
    <row r="14" spans="1:3">
      <c r="A14" s="3" t="s">
        <v>898</v>
      </c>
    </row>
    <row r="15" spans="1:3">
      <c r="A15" s="4" t="s">
        <v>35</v>
      </c>
      <c r="B15" s="5" t="n">
        <v>0</v>
      </c>
      <c r="C15" s="5" t="n">
        <v>437</v>
      </c>
    </row>
    <row r="16" spans="1:3">
      <c r="A16" s="4" t="s">
        <v>903</v>
      </c>
    </row>
    <row r="17" spans="1:3">
      <c r="A17" s="3" t="s">
        <v>898</v>
      </c>
    </row>
    <row r="18" spans="1:3">
      <c r="A18" s="4" t="s">
        <v>35</v>
      </c>
      <c r="B18" s="5" t="n">
        <v>1033</v>
      </c>
      <c r="C18" s="5" t="n">
        <v>1011</v>
      </c>
    </row>
    <row r="19" spans="1:3">
      <c r="A19" s="4" t="s">
        <v>904</v>
      </c>
    </row>
    <row r="20" spans="1:3">
      <c r="A20" s="3" t="s">
        <v>898</v>
      </c>
    </row>
    <row r="21" spans="1:3">
      <c r="A21" s="4" t="s">
        <v>35</v>
      </c>
      <c r="B21" s="5" t="n">
        <v>0</v>
      </c>
      <c r="C21" s="5" t="n">
        <v>0</v>
      </c>
    </row>
    <row r="22" spans="1:3">
      <c r="A22" s="4" t="s">
        <v>905</v>
      </c>
    </row>
    <row r="23" spans="1:3">
      <c r="A23" s="3" t="s">
        <v>898</v>
      </c>
    </row>
    <row r="24" spans="1:3">
      <c r="A24" s="4" t="s">
        <v>35</v>
      </c>
      <c r="B24" s="5" t="n">
        <v>1033</v>
      </c>
      <c r="C24" s="5" t="n">
        <v>1011</v>
      </c>
    </row>
    <row r="25" spans="1:3">
      <c r="A25" s="4" t="s">
        <v>906</v>
      </c>
    </row>
    <row r="26" spans="1:3">
      <c r="A26" s="3" t="s">
        <v>898</v>
      </c>
    </row>
    <row r="27" spans="1:3">
      <c r="A27" s="4" t="s">
        <v>35</v>
      </c>
      <c r="B27" s="5" t="n">
        <v>0</v>
      </c>
      <c r="C27" s="5" t="n">
        <v>0</v>
      </c>
    </row>
    <row r="28" spans="1:3">
      <c r="A28" s="4" t="s">
        <v>907</v>
      </c>
    </row>
    <row r="29" spans="1:3">
      <c r="A29" s="3" t="s">
        <v>898</v>
      </c>
    </row>
    <row r="30" spans="1:3">
      <c r="A30" s="4" t="s">
        <v>35</v>
      </c>
      <c r="B30" s="5" t="n">
        <v>36863</v>
      </c>
      <c r="C30" s="5" t="n">
        <v>43240</v>
      </c>
    </row>
    <row r="31" spans="1:3">
      <c r="A31" s="4" t="s">
        <v>908</v>
      </c>
    </row>
    <row r="32" spans="1:3">
      <c r="A32" s="3" t="s">
        <v>898</v>
      </c>
    </row>
    <row r="33" spans="1:3">
      <c r="A33" s="4" t="s">
        <v>35</v>
      </c>
      <c r="B33" s="5" t="n">
        <v>0</v>
      </c>
      <c r="C33" s="5" t="n">
        <v>0</v>
      </c>
    </row>
    <row r="34" spans="1:3">
      <c r="A34" s="4" t="s">
        <v>909</v>
      </c>
    </row>
    <row r="35" spans="1:3">
      <c r="A35" s="3" t="s">
        <v>898</v>
      </c>
    </row>
    <row r="36" spans="1:3">
      <c r="A36" s="4" t="s">
        <v>35</v>
      </c>
      <c r="B36" s="5" t="n">
        <v>36863</v>
      </c>
      <c r="C36" s="5" t="n">
        <v>43240</v>
      </c>
    </row>
    <row r="37" spans="1:3">
      <c r="A37" s="4" t="s">
        <v>910</v>
      </c>
    </row>
    <row r="38" spans="1:3">
      <c r="A38" s="3" t="s">
        <v>898</v>
      </c>
    </row>
    <row r="39" spans="1:3">
      <c r="A39" s="4" t="s">
        <v>35</v>
      </c>
      <c r="B39" s="5" t="n">
        <v>0</v>
      </c>
      <c r="C39" s="5" t="n">
        <v>0</v>
      </c>
    </row>
    <row r="40" spans="1:3">
      <c r="A40" s="4" t="s">
        <v>911</v>
      </c>
    </row>
    <row r="41" spans="1:3">
      <c r="A41" s="3" t="s">
        <v>898</v>
      </c>
    </row>
    <row r="42" spans="1:3">
      <c r="A42" s="4" t="s">
        <v>35</v>
      </c>
      <c r="B42" s="5" t="n">
        <v>95</v>
      </c>
      <c r="C42" s="5" t="n">
        <v>166</v>
      </c>
    </row>
    <row r="43" spans="1:3">
      <c r="A43" s="4" t="s">
        <v>912</v>
      </c>
    </row>
    <row r="44" spans="1:3">
      <c r="A44" s="3" t="s">
        <v>898</v>
      </c>
    </row>
    <row r="45" spans="1:3">
      <c r="A45" s="4" t="s">
        <v>35</v>
      </c>
      <c r="B45" s="5" t="n">
        <v>0</v>
      </c>
      <c r="C45" s="5" t="n">
        <v>0</v>
      </c>
    </row>
    <row r="46" spans="1:3">
      <c r="A46" s="4" t="s">
        <v>913</v>
      </c>
    </row>
    <row r="47" spans="1:3">
      <c r="A47" s="3" t="s">
        <v>898</v>
      </c>
    </row>
    <row r="48" spans="1:3">
      <c r="A48" s="4" t="s">
        <v>35</v>
      </c>
      <c r="B48" s="5" t="n">
        <v>95</v>
      </c>
      <c r="C48" s="5" t="n">
        <v>166</v>
      </c>
    </row>
    <row r="49" spans="1:3">
      <c r="A49" s="4" t="s">
        <v>914</v>
      </c>
    </row>
    <row r="50" spans="1:3">
      <c r="A50" s="3" t="s">
        <v>898</v>
      </c>
    </row>
    <row r="51" spans="1:3">
      <c r="A51" s="4" t="s">
        <v>35</v>
      </c>
      <c r="B51" s="7" t="n">
        <v>0</v>
      </c>
      <c r="C51" s="5" t="n">
        <v>0</v>
      </c>
    </row>
    <row r="52" spans="1:3">
      <c r="A52" s="4" t="s">
        <v>915</v>
      </c>
    </row>
    <row r="53" spans="1:3">
      <c r="A53" s="3" t="s">
        <v>898</v>
      </c>
    </row>
    <row r="54" spans="1:3">
      <c r="A54" s="4" t="s">
        <v>35</v>
      </c>
      <c r="C54" s="5" t="n">
        <v>437</v>
      </c>
    </row>
    <row r="55" spans="1:3">
      <c r="A55" s="4" t="s">
        <v>916</v>
      </c>
    </row>
    <row r="56" spans="1:3">
      <c r="A56" s="3" t="s">
        <v>898</v>
      </c>
    </row>
    <row r="57" spans="1:3">
      <c r="A57" s="4" t="s">
        <v>35</v>
      </c>
      <c r="C57" s="5" t="n">
        <v>0</v>
      </c>
    </row>
    <row r="58" spans="1:3">
      <c r="A58" s="4" t="s">
        <v>917</v>
      </c>
    </row>
    <row r="59" spans="1:3">
      <c r="A59" s="3" t="s">
        <v>898</v>
      </c>
    </row>
    <row r="60" spans="1:3">
      <c r="A60" s="4" t="s">
        <v>35</v>
      </c>
      <c r="C60" s="5" t="n">
        <v>0</v>
      </c>
    </row>
    <row r="61" spans="1:3">
      <c r="A61" s="4" t="s">
        <v>918</v>
      </c>
    </row>
    <row r="62" spans="1:3">
      <c r="A62" s="3" t="s">
        <v>898</v>
      </c>
    </row>
    <row r="63" spans="1:3">
      <c r="A63" s="4" t="s">
        <v>35</v>
      </c>
      <c r="C63" s="7" t="n">
        <v>4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0</v>
      </c>
    </row>
    <row r="3" spans="1:3">
      <c r="A3" s="3" t="s">
        <v>898</v>
      </c>
    </row>
    <row r="4" spans="1:3">
      <c r="A4" s="4" t="s">
        <v>920</v>
      </c>
      <c r="B4" s="4" t="s">
        <v>921</v>
      </c>
    </row>
    <row r="5" spans="1:3">
      <c r="A5" s="4" t="s">
        <v>922</v>
      </c>
      <c r="B5" s="4" t="s">
        <v>414</v>
      </c>
    </row>
    <row r="6" spans="1:3">
      <c r="A6" s="3" t="s">
        <v>923</v>
      </c>
    </row>
    <row r="7" spans="1:3">
      <c r="A7" s="4" t="s">
        <v>924</v>
      </c>
      <c r="B7" s="7" t="n">
        <v>25500</v>
      </c>
      <c r="C7" s="7" t="n">
        <v>36400</v>
      </c>
    </row>
    <row r="8" spans="1:3">
      <c r="A8" s="4" t="s">
        <v>727</v>
      </c>
      <c r="B8" s="5" t="n">
        <v>500</v>
      </c>
      <c r="C8" s="5" t="n">
        <v>1300</v>
      </c>
    </row>
    <row r="9" spans="1:3">
      <c r="A9" s="3" t="s">
        <v>925</v>
      </c>
    </row>
    <row r="10" spans="1:3">
      <c r="A10" s="4" t="s">
        <v>35</v>
      </c>
      <c r="B10" s="5" t="n">
        <v>37991</v>
      </c>
      <c r="C10" s="5" t="n">
        <v>44854</v>
      </c>
    </row>
    <row r="11" spans="1:3">
      <c r="A11" s="4" t="s">
        <v>71</v>
      </c>
      <c r="B11" s="5" t="n">
        <v>2468</v>
      </c>
      <c r="C11" s="5" t="n">
        <v>2441</v>
      </c>
    </row>
    <row r="12" spans="1:3">
      <c r="A12" s="3" t="s">
        <v>926</v>
      </c>
    </row>
    <row r="13" spans="1:3">
      <c r="A13" s="4" t="s">
        <v>927</v>
      </c>
      <c r="B13" s="5" t="n">
        <v>437</v>
      </c>
      <c r="C13" s="5" t="n">
        <v>462</v>
      </c>
    </row>
    <row r="14" spans="1:3">
      <c r="A14" s="4" t="s">
        <v>928</v>
      </c>
      <c r="B14" s="5" t="n">
        <v>-437</v>
      </c>
      <c r="C14" s="5" t="n">
        <v>-25</v>
      </c>
    </row>
    <row r="15" spans="1:3">
      <c r="A15" s="4" t="s">
        <v>929</v>
      </c>
      <c r="B15" s="7" t="n">
        <v>0</v>
      </c>
      <c r="C15" s="5" t="n">
        <v>437</v>
      </c>
    </row>
    <row r="16" spans="1:3">
      <c r="A16" s="4" t="s">
        <v>930</v>
      </c>
    </row>
    <row r="17" spans="1:3">
      <c r="A17" s="3" t="s">
        <v>898</v>
      </c>
    </row>
    <row r="18" spans="1:3">
      <c r="A18" s="4" t="s">
        <v>931</v>
      </c>
      <c r="B18" s="4" t="s">
        <v>475</v>
      </c>
    </row>
    <row r="19" spans="1:3">
      <c r="A19" s="4" t="s">
        <v>932</v>
      </c>
      <c r="B19" s="4" t="s">
        <v>933</v>
      </c>
    </row>
    <row r="20" spans="1:3">
      <c r="A20" s="3" t="s">
        <v>923</v>
      </c>
    </row>
    <row r="21" spans="1:3">
      <c r="A21" s="4" t="s">
        <v>934</v>
      </c>
      <c r="B21" s="4" t="s">
        <v>814</v>
      </c>
    </row>
    <row r="22" spans="1:3">
      <c r="A22" s="4" t="s">
        <v>935</v>
      </c>
    </row>
    <row r="23" spans="1:3">
      <c r="A23" s="3" t="s">
        <v>898</v>
      </c>
    </row>
    <row r="24" spans="1:3">
      <c r="A24" s="4" t="s">
        <v>931</v>
      </c>
      <c r="B24" s="4" t="s">
        <v>491</v>
      </c>
    </row>
    <row r="25" spans="1:3">
      <c r="A25" s="4" t="s">
        <v>932</v>
      </c>
      <c r="B25" s="4" t="s">
        <v>936</v>
      </c>
    </row>
    <row r="26" spans="1:3">
      <c r="A26" s="3" t="s">
        <v>923</v>
      </c>
    </row>
    <row r="27" spans="1:3">
      <c r="A27" s="4" t="s">
        <v>934</v>
      </c>
      <c r="B27" s="4" t="s">
        <v>172</v>
      </c>
    </row>
    <row r="28" spans="1:3">
      <c r="A28" s="4" t="s">
        <v>937</v>
      </c>
    </row>
    <row r="29" spans="1:3">
      <c r="A29" s="3" t="s">
        <v>925</v>
      </c>
    </row>
    <row r="30" spans="1:3">
      <c r="A30" s="4" t="s">
        <v>34</v>
      </c>
      <c r="B30" s="7" t="n">
        <v>42113</v>
      </c>
      <c r="C30" s="5" t="n">
        <v>70720</v>
      </c>
    </row>
    <row r="31" spans="1:3">
      <c r="A31" s="4" t="s">
        <v>938</v>
      </c>
    </row>
    <row r="32" spans="1:3">
      <c r="A32" s="3" t="s">
        <v>925</v>
      </c>
    </row>
    <row r="33" spans="1:3">
      <c r="A33" s="4" t="s">
        <v>34</v>
      </c>
      <c r="B33" s="5" t="n">
        <v>42113</v>
      </c>
      <c r="C33" s="5" t="n">
        <v>70720</v>
      </c>
    </row>
    <row r="34" spans="1:3">
      <c r="A34" s="4" t="s">
        <v>939</v>
      </c>
    </row>
    <row r="35" spans="1:3">
      <c r="A35" s="3" t="s">
        <v>925</v>
      </c>
    </row>
    <row r="36" spans="1:3">
      <c r="A36" s="4" t="s">
        <v>35</v>
      </c>
      <c r="B36" s="5" t="n">
        <v>37991</v>
      </c>
      <c r="C36" s="5" t="n">
        <v>44854</v>
      </c>
    </row>
    <row r="37" spans="1:3">
      <c r="A37" s="4" t="s">
        <v>71</v>
      </c>
      <c r="B37" s="5" t="n">
        <v>2268</v>
      </c>
      <c r="C37" s="5" t="n">
        <v>2224</v>
      </c>
    </row>
    <row r="38" spans="1:3">
      <c r="A38" s="4" t="s">
        <v>940</v>
      </c>
      <c r="B38" s="5" t="n">
        <v>6172</v>
      </c>
      <c r="C38" s="5" t="n">
        <v>4658</v>
      </c>
    </row>
    <row r="39" spans="1:3">
      <c r="A39" s="4" t="s">
        <v>38</v>
      </c>
      <c r="B39" s="5" t="n">
        <v>1541</v>
      </c>
      <c r="C39" s="5" t="n">
        <v>0</v>
      </c>
    </row>
    <row r="40" spans="1:3">
      <c r="A40" s="4" t="s">
        <v>941</v>
      </c>
      <c r="B40" s="5" t="n">
        <v>995184</v>
      </c>
      <c r="C40" s="5" t="n">
        <v>836373</v>
      </c>
    </row>
    <row r="41" spans="1:3">
      <c r="A41" s="4" t="s">
        <v>42</v>
      </c>
      <c r="B41" s="5" t="n">
        <v>4025</v>
      </c>
      <c r="C41" s="5" t="n">
        <v>3117</v>
      </c>
    </row>
    <row r="42" spans="1:3">
      <c r="A42" s="3" t="s">
        <v>942</v>
      </c>
    </row>
    <row r="43" spans="1:3">
      <c r="A43" s="4" t="s">
        <v>943</v>
      </c>
      <c r="B43" s="5" t="n">
        <v>498522</v>
      </c>
      <c r="C43" s="5" t="n">
        <v>446026</v>
      </c>
    </row>
    <row r="44" spans="1:3">
      <c r="A44" s="4" t="s">
        <v>944</v>
      </c>
      <c r="B44" s="5" t="n">
        <v>367861</v>
      </c>
      <c r="C44" s="5" t="n">
        <v>342668</v>
      </c>
    </row>
    <row r="45" spans="1:3">
      <c r="A45" s="4" t="s">
        <v>240</v>
      </c>
      <c r="B45" s="5" t="n">
        <v>128053</v>
      </c>
      <c r="C45" s="5" t="n">
        <v>93053</v>
      </c>
    </row>
    <row r="46" spans="1:3">
      <c r="A46" s="4" t="s">
        <v>56</v>
      </c>
      <c r="B46" s="5" t="n">
        <v>719</v>
      </c>
      <c r="C46" s="5" t="n">
        <v>655</v>
      </c>
    </row>
    <row r="47" spans="1:3">
      <c r="A47" s="4" t="s">
        <v>945</v>
      </c>
    </row>
    <row r="48" spans="1:3">
      <c r="A48" s="3" t="s">
        <v>925</v>
      </c>
    </row>
    <row r="49" spans="1:3">
      <c r="A49" s="4" t="s">
        <v>35</v>
      </c>
      <c r="B49" s="5" t="n">
        <v>37991</v>
      </c>
      <c r="C49" s="5" t="n">
        <v>44854</v>
      </c>
    </row>
    <row r="50" spans="1:3">
      <c r="A50" s="4" t="s">
        <v>71</v>
      </c>
      <c r="B50" s="5" t="n">
        <v>2468</v>
      </c>
      <c r="C50" s="5" t="n">
        <v>2411</v>
      </c>
    </row>
    <row r="51" spans="1:3">
      <c r="A51" s="4" t="s">
        <v>940</v>
      </c>
      <c r="B51" s="5" t="n">
        <v>6172</v>
      </c>
      <c r="C51" s="5" t="n">
        <v>4658</v>
      </c>
    </row>
    <row r="52" spans="1:3">
      <c r="A52" s="4" t="s">
        <v>38</v>
      </c>
      <c r="B52" s="5" t="n">
        <v>1541</v>
      </c>
      <c r="C52" s="5" t="n">
        <v>0</v>
      </c>
    </row>
    <row r="53" spans="1:3">
      <c r="A53" s="4" t="s">
        <v>941</v>
      </c>
      <c r="B53" s="5" t="n">
        <v>1001655</v>
      </c>
      <c r="C53" s="5" t="n">
        <v>844290</v>
      </c>
    </row>
    <row r="54" spans="1:3">
      <c r="A54" s="4" t="s">
        <v>42</v>
      </c>
      <c r="B54" s="5" t="n">
        <v>4025</v>
      </c>
      <c r="C54" s="5" t="n">
        <v>3117</v>
      </c>
    </row>
    <row r="55" spans="1:3">
      <c r="A55" s="3" t="s">
        <v>942</v>
      </c>
    </row>
    <row r="56" spans="1:3">
      <c r="A56" s="4" t="s">
        <v>943</v>
      </c>
      <c r="B56" s="5" t="n">
        <v>498522</v>
      </c>
      <c r="C56" s="5" t="n">
        <v>446027</v>
      </c>
    </row>
    <row r="57" spans="1:3">
      <c r="A57" s="4" t="s">
        <v>944</v>
      </c>
      <c r="B57" s="5" t="n">
        <v>368863</v>
      </c>
      <c r="C57" s="5" t="n">
        <v>344300</v>
      </c>
    </row>
    <row r="58" spans="1:3">
      <c r="A58" s="4" t="s">
        <v>240</v>
      </c>
      <c r="B58" s="5" t="n">
        <v>127552</v>
      </c>
      <c r="C58" s="5" t="n">
        <v>90362</v>
      </c>
    </row>
    <row r="59" spans="1:3">
      <c r="A59" s="4" t="s">
        <v>56</v>
      </c>
      <c r="B59" s="5" t="n">
        <v>719</v>
      </c>
      <c r="C59" s="5" t="n">
        <v>655</v>
      </c>
    </row>
    <row r="60" spans="1:3">
      <c r="A60" s="4" t="s">
        <v>899</v>
      </c>
    </row>
    <row r="61" spans="1:3">
      <c r="A61" s="3" t="s">
        <v>925</v>
      </c>
    </row>
    <row r="62" spans="1:3">
      <c r="A62" s="4" t="s">
        <v>35</v>
      </c>
      <c r="B62" s="5" t="n">
        <v>37991</v>
      </c>
      <c r="C62" s="5" t="n">
        <v>44854</v>
      </c>
    </row>
    <row r="63" spans="1:3">
      <c r="A63" s="4" t="s">
        <v>900</v>
      </c>
    </row>
    <row r="64" spans="1:3">
      <c r="A64" s="3" t="s">
        <v>925</v>
      </c>
    </row>
    <row r="65" spans="1:3">
      <c r="A65" s="4" t="s">
        <v>35</v>
      </c>
      <c r="B65" s="5" t="n">
        <v>0</v>
      </c>
      <c r="C65" s="5" t="n">
        <v>0</v>
      </c>
    </row>
    <row r="66" spans="1:3">
      <c r="A66" s="4" t="s">
        <v>901</v>
      </c>
    </row>
    <row r="67" spans="1:3">
      <c r="A67" s="3" t="s">
        <v>925</v>
      </c>
    </row>
    <row r="68" spans="1:3">
      <c r="A68" s="4" t="s">
        <v>35</v>
      </c>
      <c r="B68" s="5" t="n">
        <v>37991</v>
      </c>
      <c r="C68" s="5" t="n">
        <v>44417</v>
      </c>
    </row>
    <row r="69" spans="1:3">
      <c r="A69" s="4" t="s">
        <v>902</v>
      </c>
    </row>
    <row r="70" spans="1:3">
      <c r="A70" s="3" t="s">
        <v>925</v>
      </c>
    </row>
    <row r="71" spans="1:3">
      <c r="A71" s="4" t="s">
        <v>35</v>
      </c>
      <c r="B71" s="5" t="n">
        <v>0</v>
      </c>
      <c r="C71" s="5" t="n">
        <v>437</v>
      </c>
    </row>
    <row r="72" spans="1:3">
      <c r="A72" s="4" t="s">
        <v>946</v>
      </c>
    </row>
    <row r="73" spans="1:3">
      <c r="A73" s="3" t="s">
        <v>923</v>
      </c>
    </row>
    <row r="74" spans="1:3">
      <c r="A74" s="4" t="s">
        <v>947</v>
      </c>
      <c r="B74" s="5" t="n">
        <v>9093</v>
      </c>
      <c r="C74" s="5" t="n">
        <v>16070</v>
      </c>
    </row>
    <row r="75" spans="1:3">
      <c r="A75" s="4" t="s">
        <v>235</v>
      </c>
      <c r="B75" s="5" t="n">
        <v>7248</v>
      </c>
      <c r="C75" s="5" t="n">
        <v>10528</v>
      </c>
    </row>
    <row r="76" spans="1:3">
      <c r="A76" s="4" t="s">
        <v>948</v>
      </c>
    </row>
    <row r="77" spans="1:3">
      <c r="A77" s="3" t="s">
        <v>923</v>
      </c>
    </row>
    <row r="78" spans="1:3">
      <c r="A78" s="4" t="s">
        <v>947</v>
      </c>
      <c r="B78" s="5" t="n">
        <v>0</v>
      </c>
      <c r="C78" s="5" t="n">
        <v>0</v>
      </c>
    </row>
    <row r="79" spans="1:3">
      <c r="A79" s="4" t="s">
        <v>235</v>
      </c>
      <c r="B79" s="5" t="n">
        <v>0</v>
      </c>
      <c r="C79" s="5" t="n">
        <v>0</v>
      </c>
    </row>
    <row r="80" spans="1:3">
      <c r="A80" s="4" t="s">
        <v>949</v>
      </c>
    </row>
    <row r="81" spans="1:3">
      <c r="A81" s="3" t="s">
        <v>923</v>
      </c>
    </row>
    <row r="82" spans="1:3">
      <c r="A82" s="4" t="s">
        <v>947</v>
      </c>
      <c r="B82" s="5" t="n">
        <v>0</v>
      </c>
      <c r="C82" s="5" t="n">
        <v>0</v>
      </c>
    </row>
    <row r="83" spans="1:3">
      <c r="A83" s="4" t="s">
        <v>235</v>
      </c>
      <c r="B83" s="5" t="n">
        <v>0</v>
      </c>
      <c r="C83" s="5" t="n">
        <v>0</v>
      </c>
    </row>
    <row r="84" spans="1:3">
      <c r="A84" s="4" t="s">
        <v>950</v>
      </c>
    </row>
    <row r="85" spans="1:3">
      <c r="A85" s="3" t="s">
        <v>923</v>
      </c>
    </row>
    <row r="86" spans="1:3">
      <c r="A86" s="4" t="s">
        <v>947</v>
      </c>
      <c r="B86" s="5" t="n">
        <v>9093</v>
      </c>
      <c r="C86" s="5" t="n">
        <v>16070</v>
      </c>
    </row>
    <row r="87" spans="1:3">
      <c r="A87" s="4" t="s">
        <v>235</v>
      </c>
      <c r="B87" s="7" t="n">
        <v>7248</v>
      </c>
      <c r="C87" s="7" t="n">
        <v>105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1</v>
      </c>
      <c r="B1" s="2" t="s">
        <v>1</v>
      </c>
    </row>
    <row r="2" spans="1:5">
      <c r="B2" s="2" t="s">
        <v>2</v>
      </c>
      <c r="C2" s="2" t="s">
        <v>30</v>
      </c>
      <c r="D2" s="2" t="s">
        <v>80</v>
      </c>
      <c r="E2" s="2" t="s">
        <v>875</v>
      </c>
    </row>
    <row r="3" spans="1:5">
      <c r="A3" s="3" t="s">
        <v>952</v>
      </c>
    </row>
    <row r="4" spans="1:5">
      <c r="A4" s="4" t="s">
        <v>48</v>
      </c>
      <c r="B4" s="7" t="n">
        <v>2269</v>
      </c>
      <c r="C4" s="7" t="n">
        <v>3224</v>
      </c>
    </row>
    <row r="5" spans="1:5">
      <c r="A5" s="4" t="s">
        <v>49</v>
      </c>
      <c r="B5" s="5" t="n">
        <v>1137452</v>
      </c>
      <c r="C5" s="5" t="n">
        <v>1016185</v>
      </c>
    </row>
    <row r="6" spans="1:5">
      <c r="A6" s="3" t="s">
        <v>953</v>
      </c>
    </row>
    <row r="7" spans="1:5">
      <c r="A7" s="4" t="s">
        <v>55</v>
      </c>
      <c r="B7" s="5" t="n">
        <v>13403</v>
      </c>
      <c r="C7" s="5" t="n">
        <v>13403</v>
      </c>
    </row>
    <row r="8" spans="1:5">
      <c r="A8" s="4" t="s">
        <v>57</v>
      </c>
      <c r="B8" s="5" t="n">
        <v>7517</v>
      </c>
      <c r="C8" s="5" t="n">
        <v>6693</v>
      </c>
    </row>
    <row r="9" spans="1:5">
      <c r="A9" s="4" t="s">
        <v>59</v>
      </c>
      <c r="B9" s="5" t="n">
        <v>134780</v>
      </c>
      <c r="C9" s="5" t="n">
        <v>127090</v>
      </c>
      <c r="D9" s="7" t="n">
        <v>112207</v>
      </c>
      <c r="E9" s="7" t="n">
        <v>103050</v>
      </c>
    </row>
    <row r="10" spans="1:5">
      <c r="A10" s="4" t="s">
        <v>69</v>
      </c>
      <c r="B10" s="5" t="n">
        <v>1137452</v>
      </c>
      <c r="C10" s="5" t="n">
        <v>1016185</v>
      </c>
    </row>
    <row r="11" spans="1:5">
      <c r="A11" s="3" t="s">
        <v>954</v>
      </c>
    </row>
    <row r="12" spans="1:5">
      <c r="A12" s="4" t="s">
        <v>85</v>
      </c>
      <c r="B12" s="5" t="n">
        <v>48655</v>
      </c>
      <c r="C12" s="5" t="n">
        <v>42202</v>
      </c>
      <c r="D12" s="5" t="n">
        <v>39410</v>
      </c>
    </row>
    <row r="13" spans="1:5">
      <c r="A13" s="3" t="s">
        <v>955</v>
      </c>
    </row>
    <row r="14" spans="1:5">
      <c r="A14" s="4" t="s">
        <v>89</v>
      </c>
      <c r="B14" s="5" t="n">
        <v>8280</v>
      </c>
      <c r="C14" s="5" t="n">
        <v>6764</v>
      </c>
      <c r="D14" s="5" t="n">
        <v>5812</v>
      </c>
    </row>
    <row r="15" spans="1:5">
      <c r="A15" s="4" t="s">
        <v>743</v>
      </c>
      <c r="B15" s="5" t="n">
        <v>24227</v>
      </c>
      <c r="C15" s="5" t="n">
        <v>27638</v>
      </c>
      <c r="D15" s="5" t="n">
        <v>18786</v>
      </c>
    </row>
    <row r="16" spans="1:5">
      <c r="A16" s="4" t="s">
        <v>149</v>
      </c>
      <c r="B16" s="5" t="n">
        <v>11870</v>
      </c>
      <c r="C16" s="5" t="n">
        <v>18510</v>
      </c>
      <c r="D16" s="5" t="n">
        <v>10697</v>
      </c>
    </row>
    <row r="17" spans="1:5">
      <c r="A17" s="4" t="s">
        <v>117</v>
      </c>
      <c r="B17" s="5" t="n">
        <v>-1119</v>
      </c>
      <c r="C17" s="5" t="n">
        <v>-1200</v>
      </c>
      <c r="D17" s="5" t="n">
        <v>-1200</v>
      </c>
    </row>
    <row r="18" spans="1:5">
      <c r="A18" s="4" t="s">
        <v>118</v>
      </c>
      <c r="B18" s="5" t="n">
        <v>10751</v>
      </c>
      <c r="C18" s="5" t="n">
        <v>17310</v>
      </c>
      <c r="D18" s="5" t="n">
        <v>9497</v>
      </c>
    </row>
    <row r="19" spans="1:5">
      <c r="A19" s="3" t="s">
        <v>174</v>
      </c>
    </row>
    <row r="20" spans="1:5">
      <c r="A20" s="4" t="s">
        <v>149</v>
      </c>
      <c r="B20" s="5" t="n">
        <v>11870</v>
      </c>
      <c r="C20" s="5" t="n">
        <v>18510</v>
      </c>
      <c r="D20" s="5" t="n">
        <v>10697</v>
      </c>
    </row>
    <row r="21" spans="1:5">
      <c r="A21" s="3" t="s">
        <v>184</v>
      </c>
    </row>
    <row r="22" spans="1:5">
      <c r="A22" s="4" t="s">
        <v>956</v>
      </c>
      <c r="B22" s="5" t="n">
        <v>888</v>
      </c>
      <c r="C22" s="5" t="n">
        <v>-2306</v>
      </c>
      <c r="D22" s="5" t="n">
        <v>1686</v>
      </c>
    </row>
    <row r="23" spans="1:5">
      <c r="A23" s="4" t="s">
        <v>187</v>
      </c>
      <c r="B23" s="5" t="n">
        <v>18924</v>
      </c>
      <c r="C23" s="5" t="n">
        <v>12722</v>
      </c>
      <c r="D23" s="5" t="n">
        <v>5054</v>
      </c>
    </row>
    <row r="24" spans="1:5">
      <c r="A24" s="3" t="s">
        <v>201</v>
      </c>
    </row>
    <row r="25" spans="1:5">
      <c r="A25" s="4" t="s">
        <v>151</v>
      </c>
      <c r="B25" s="5" t="n">
        <v>0</v>
      </c>
      <c r="C25" s="5" t="n">
        <v>-4</v>
      </c>
      <c r="D25" s="5" t="n">
        <v>-831</v>
      </c>
    </row>
    <row r="26" spans="1:5">
      <c r="A26" s="4" t="s">
        <v>204</v>
      </c>
      <c r="B26" s="5" t="n">
        <v>132</v>
      </c>
      <c r="C26" s="5" t="n">
        <v>190</v>
      </c>
      <c r="D26" s="5" t="n">
        <v>2697</v>
      </c>
    </row>
    <row r="27" spans="1:5">
      <c r="A27" s="4" t="s">
        <v>957</v>
      </c>
      <c r="B27" s="5" t="n">
        <v>-4385</v>
      </c>
      <c r="C27" s="5" t="n">
        <v>-3234</v>
      </c>
      <c r="D27" s="5" t="n">
        <v>-2661</v>
      </c>
    </row>
    <row r="28" spans="1:5">
      <c r="A28" s="4" t="s">
        <v>208</v>
      </c>
      <c r="B28" s="5" t="n">
        <v>108455</v>
      </c>
      <c r="C28" s="5" t="n">
        <v>114858</v>
      </c>
      <c r="D28" s="5" t="n">
        <v>50556</v>
      </c>
    </row>
    <row r="29" spans="1:5">
      <c r="A29" s="4" t="s">
        <v>958</v>
      </c>
      <c r="B29" s="5" t="n">
        <v>-28607</v>
      </c>
      <c r="C29" s="5" t="n">
        <v>43291</v>
      </c>
      <c r="D29" s="5" t="n">
        <v>-8809</v>
      </c>
    </row>
    <row r="30" spans="1:5">
      <c r="A30" s="4" t="s">
        <v>210</v>
      </c>
      <c r="B30" s="5" t="n">
        <v>70720</v>
      </c>
      <c r="C30" s="5" t="n">
        <v>27429</v>
      </c>
      <c r="D30" s="5" t="n">
        <v>36238</v>
      </c>
    </row>
    <row r="31" spans="1:5">
      <c r="A31" s="4" t="s">
        <v>211</v>
      </c>
      <c r="B31" s="5" t="n">
        <v>42113</v>
      </c>
      <c r="C31" s="5" t="n">
        <v>70720</v>
      </c>
      <c r="D31" s="5" t="n">
        <v>27429</v>
      </c>
    </row>
    <row r="32" spans="1:5">
      <c r="A32" s="4" t="s">
        <v>773</v>
      </c>
    </row>
    <row r="33" spans="1:5">
      <c r="A33" s="3" t="s">
        <v>952</v>
      </c>
    </row>
    <row r="34" spans="1:5">
      <c r="A34" s="4" t="s">
        <v>959</v>
      </c>
      <c r="B34" s="5" t="n">
        <v>1578</v>
      </c>
      <c r="C34" s="5" t="n">
        <v>1317</v>
      </c>
    </row>
    <row r="35" spans="1:5">
      <c r="A35" s="4" t="s">
        <v>960</v>
      </c>
      <c r="B35" s="5" t="n">
        <v>147664</v>
      </c>
      <c r="C35" s="5" t="n">
        <v>140103</v>
      </c>
    </row>
    <row r="36" spans="1:5">
      <c r="A36" s="4" t="s">
        <v>48</v>
      </c>
      <c r="B36" s="5" t="n">
        <v>5</v>
      </c>
      <c r="C36" s="5" t="n">
        <v>5</v>
      </c>
    </row>
    <row r="37" spans="1:5">
      <c r="A37" s="4" t="s">
        <v>49</v>
      </c>
      <c r="B37" s="5" t="n">
        <v>149247</v>
      </c>
      <c r="C37" s="5" t="n">
        <v>141425</v>
      </c>
    </row>
    <row r="38" spans="1:5">
      <c r="A38" s="3" t="s">
        <v>953</v>
      </c>
    </row>
    <row r="39" spans="1:5">
      <c r="A39" s="4" t="s">
        <v>55</v>
      </c>
      <c r="B39" s="5" t="n">
        <v>13403</v>
      </c>
      <c r="C39" s="5" t="n">
        <v>13403</v>
      </c>
    </row>
    <row r="40" spans="1:5">
      <c r="A40" s="4" t="s">
        <v>57</v>
      </c>
      <c r="B40" s="5" t="n">
        <v>1196</v>
      </c>
      <c r="C40" s="5" t="n">
        <v>954</v>
      </c>
    </row>
    <row r="41" spans="1:5">
      <c r="A41" s="4" t="s">
        <v>59</v>
      </c>
      <c r="B41" s="5" t="n">
        <v>134648</v>
      </c>
      <c r="C41" s="5" t="n">
        <v>127068</v>
      </c>
    </row>
    <row r="42" spans="1:5">
      <c r="A42" s="4" t="s">
        <v>69</v>
      </c>
      <c r="B42" s="5" t="n">
        <v>149247</v>
      </c>
      <c r="C42" s="5" t="n">
        <v>141425</v>
      </c>
    </row>
    <row r="43" spans="1:5">
      <c r="A43" s="3" t="s">
        <v>954</v>
      </c>
    </row>
    <row r="44" spans="1:5">
      <c r="A44" s="4" t="s">
        <v>961</v>
      </c>
      <c r="B44" s="5" t="n">
        <v>5200</v>
      </c>
      <c r="C44" s="5" t="n">
        <v>3400</v>
      </c>
      <c r="D44" s="5" t="n">
        <v>2657</v>
      </c>
    </row>
    <row r="45" spans="1:5">
      <c r="A45" s="4" t="s">
        <v>962</v>
      </c>
      <c r="B45" s="5" t="n">
        <v>0</v>
      </c>
      <c r="C45" s="5" t="n">
        <v>0</v>
      </c>
      <c r="D45" s="5" t="n">
        <v>0</v>
      </c>
    </row>
    <row r="46" spans="1:5">
      <c r="A46" s="4" t="s">
        <v>85</v>
      </c>
      <c r="B46" s="5" t="n">
        <v>5200</v>
      </c>
      <c r="C46" s="5" t="n">
        <v>3400</v>
      </c>
      <c r="D46" s="5" t="n">
        <v>2657</v>
      </c>
    </row>
    <row r="47" spans="1:5">
      <c r="A47" s="3" t="s">
        <v>955</v>
      </c>
    </row>
    <row r="48" spans="1:5">
      <c r="A48" s="4" t="s">
        <v>963</v>
      </c>
      <c r="B48" s="5" t="n">
        <v>399</v>
      </c>
      <c r="C48" s="5" t="n">
        <v>311</v>
      </c>
      <c r="D48" s="5" t="n">
        <v>259</v>
      </c>
    </row>
    <row r="49" spans="1:5">
      <c r="A49" s="4" t="s">
        <v>964</v>
      </c>
      <c r="B49" s="5" t="n">
        <v>160</v>
      </c>
      <c r="C49" s="5" t="n">
        <v>160</v>
      </c>
      <c r="D49" s="5" t="n">
        <v>160</v>
      </c>
    </row>
    <row r="50" spans="1:5">
      <c r="A50" s="4" t="s">
        <v>965</v>
      </c>
      <c r="B50" s="5" t="n">
        <v>118</v>
      </c>
      <c r="C50" s="5" t="n">
        <v>118</v>
      </c>
      <c r="D50" s="5" t="n">
        <v>101</v>
      </c>
    </row>
    <row r="51" spans="1:5">
      <c r="A51" s="4" t="s">
        <v>89</v>
      </c>
      <c r="B51" s="5" t="n">
        <v>677</v>
      </c>
      <c r="C51" s="5" t="n">
        <v>589</v>
      </c>
      <c r="D51" s="5" t="n">
        <v>520</v>
      </c>
    </row>
    <row r="52" spans="1:5">
      <c r="A52" s="4" t="s">
        <v>743</v>
      </c>
      <c r="B52" s="5" t="n">
        <v>4523</v>
      </c>
      <c r="C52" s="5" t="n">
        <v>2811</v>
      </c>
      <c r="D52" s="5" t="n">
        <v>2137</v>
      </c>
    </row>
    <row r="53" spans="1:5">
      <c r="A53" s="4" t="s">
        <v>966</v>
      </c>
      <c r="B53" s="5" t="n">
        <v>7024</v>
      </c>
      <c r="C53" s="5" t="n">
        <v>15698</v>
      </c>
      <c r="D53" s="5" t="n">
        <v>8560</v>
      </c>
    </row>
    <row r="54" spans="1:5">
      <c r="A54" s="4" t="s">
        <v>149</v>
      </c>
      <c r="B54" s="5" t="n">
        <v>11547</v>
      </c>
      <c r="C54" s="5" t="n">
        <v>18509</v>
      </c>
      <c r="D54" s="5" t="n">
        <v>10697</v>
      </c>
    </row>
    <row r="55" spans="1:5">
      <c r="A55" s="4" t="s">
        <v>117</v>
      </c>
      <c r="B55" s="5" t="n">
        <v>-1119</v>
      </c>
      <c r="C55" s="5" t="n">
        <v>-1200</v>
      </c>
      <c r="D55" s="5" t="n">
        <v>-1200</v>
      </c>
    </row>
    <row r="56" spans="1:5">
      <c r="A56" s="4" t="s">
        <v>118</v>
      </c>
      <c r="B56" s="5" t="n">
        <v>10428</v>
      </c>
      <c r="C56" s="5" t="n">
        <v>17309</v>
      </c>
      <c r="D56" s="5" t="n">
        <v>9497</v>
      </c>
    </row>
    <row r="57" spans="1:5">
      <c r="A57" s="3" t="s">
        <v>174</v>
      </c>
    </row>
    <row r="58" spans="1:5">
      <c r="A58" s="4" t="s">
        <v>149</v>
      </c>
      <c r="B58" s="5" t="n">
        <v>11547</v>
      </c>
      <c r="C58" s="5" t="n">
        <v>18509</v>
      </c>
      <c r="D58" s="5" t="n">
        <v>10697</v>
      </c>
    </row>
    <row r="59" spans="1:5">
      <c r="A59" s="3" t="s">
        <v>175</v>
      </c>
    </row>
    <row r="60" spans="1:5">
      <c r="A60" s="4" t="s">
        <v>967</v>
      </c>
      <c r="B60" s="5" t="n">
        <v>-7024</v>
      </c>
      <c r="C60" s="5" t="n">
        <v>-15698</v>
      </c>
      <c r="D60" s="5" t="n">
        <v>-8560</v>
      </c>
    </row>
    <row r="61" spans="1:5">
      <c r="A61" s="3" t="s">
        <v>184</v>
      </c>
    </row>
    <row r="62" spans="1:5">
      <c r="A62" s="4" t="s">
        <v>968</v>
      </c>
      <c r="B62" s="5" t="n">
        <v>0</v>
      </c>
      <c r="C62" s="5" t="n">
        <v>0</v>
      </c>
      <c r="D62" s="5" t="n">
        <v>-51</v>
      </c>
    </row>
    <row r="63" spans="1:5">
      <c r="A63" s="4" t="s">
        <v>956</v>
      </c>
      <c r="B63" s="5" t="n">
        <v>242</v>
      </c>
      <c r="C63" s="5" t="n">
        <v>254</v>
      </c>
      <c r="D63" s="5" t="n">
        <v>436</v>
      </c>
    </row>
    <row r="64" spans="1:5">
      <c r="A64" s="4" t="s">
        <v>187</v>
      </c>
      <c r="B64" s="5" t="n">
        <v>4765</v>
      </c>
      <c r="C64" s="5" t="n">
        <v>3065</v>
      </c>
      <c r="D64" s="5" t="n">
        <v>2522</v>
      </c>
    </row>
    <row r="65" spans="1:5">
      <c r="A65" s="3" t="s">
        <v>201</v>
      </c>
    </row>
    <row r="66" spans="1:5">
      <c r="A66" s="4" t="s">
        <v>151</v>
      </c>
      <c r="B66" s="5" t="n">
        <v>0</v>
      </c>
      <c r="C66" s="5" t="n">
        <v>-4</v>
      </c>
      <c r="D66" s="5" t="n">
        <v>-831</v>
      </c>
    </row>
    <row r="67" spans="1:5">
      <c r="A67" s="4" t="s">
        <v>204</v>
      </c>
      <c r="B67" s="5" t="n">
        <v>87</v>
      </c>
      <c r="C67" s="5" t="n">
        <v>0</v>
      </c>
      <c r="D67" s="5" t="n">
        <v>2749</v>
      </c>
    </row>
    <row r="68" spans="1:5">
      <c r="A68" s="4" t="s">
        <v>957</v>
      </c>
      <c r="B68" s="5" t="n">
        <v>-4385</v>
      </c>
      <c r="C68" s="5" t="n">
        <v>-3264</v>
      </c>
      <c r="D68" s="5" t="n">
        <v>-2661</v>
      </c>
    </row>
    <row r="69" spans="1:5">
      <c r="A69" s="4" t="s">
        <v>969</v>
      </c>
      <c r="B69" s="5" t="n">
        <v>-206</v>
      </c>
      <c r="C69" s="5" t="n">
        <v>-20</v>
      </c>
      <c r="D69" s="5" t="n">
        <v>-377</v>
      </c>
    </row>
    <row r="70" spans="1:5">
      <c r="A70" s="4" t="s">
        <v>208</v>
      </c>
      <c r="B70" s="5" t="n">
        <v>-4504</v>
      </c>
      <c r="C70" s="5" t="n">
        <v>-3288</v>
      </c>
      <c r="D70" s="5" t="n">
        <v>-1120</v>
      </c>
    </row>
    <row r="71" spans="1:5">
      <c r="A71" s="4" t="s">
        <v>958</v>
      </c>
      <c r="B71" s="5" t="n">
        <v>261</v>
      </c>
      <c r="C71" s="5" t="n">
        <v>-223</v>
      </c>
      <c r="D71" s="5" t="n">
        <v>1402</v>
      </c>
    </row>
    <row r="72" spans="1:5">
      <c r="A72" s="4" t="s">
        <v>210</v>
      </c>
      <c r="B72" s="5" t="n">
        <v>1317</v>
      </c>
      <c r="C72" s="5" t="n">
        <v>1540</v>
      </c>
      <c r="D72" s="5" t="n">
        <v>138</v>
      </c>
    </row>
    <row r="73" spans="1:5">
      <c r="A73" s="4" t="s">
        <v>211</v>
      </c>
      <c r="B73" s="7" t="n">
        <v>1578</v>
      </c>
      <c r="C73" s="7" t="n">
        <v>1317</v>
      </c>
      <c r="D73" s="7" t="n">
        <v>15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6"/>
    <col customWidth="1" max="6" min="6" width="14"/>
    <col customWidth="1" max="7" min="7" width="14"/>
  </cols>
  <sheetData>
    <row r="1" spans="1:7">
      <c r="A1" s="1" t="s">
        <v>165</v>
      </c>
      <c r="B1" s="2" t="s">
        <v>166</v>
      </c>
      <c r="C1" s="2" t="s">
        <v>167</v>
      </c>
      <c r="E1" s="2" t="s">
        <v>1</v>
      </c>
    </row>
    <row r="2" spans="1:7">
      <c r="B2" s="2" t="s">
        <v>168</v>
      </c>
      <c r="C2" s="2" t="s">
        <v>2</v>
      </c>
      <c r="D2" s="2" t="s">
        <v>4</v>
      </c>
      <c r="E2" s="2" t="s">
        <v>2</v>
      </c>
      <c r="F2" s="2" t="s">
        <v>30</v>
      </c>
      <c r="G2" s="2" t="s">
        <v>80</v>
      </c>
    </row>
    <row r="3" spans="1:7">
      <c r="A3" s="3" t="s">
        <v>169</v>
      </c>
    </row>
    <row r="4" spans="1:7">
      <c r="A4" s="4" t="s">
        <v>170</v>
      </c>
      <c r="C4" s="8" t="n">
        <v>0.12</v>
      </c>
      <c r="D4" s="8" t="n">
        <v>0.1</v>
      </c>
      <c r="E4" s="8" t="n">
        <v>0.46</v>
      </c>
      <c r="F4" s="8" t="n">
        <v>0.26</v>
      </c>
      <c r="G4" s="8" t="n">
        <v>0.1</v>
      </c>
    </row>
    <row r="5" spans="1:7">
      <c r="A5" s="4" t="s">
        <v>171</v>
      </c>
      <c r="B5" s="4" t="s">
        <v>172</v>
      </c>
      <c r="E5" s="4" t="s">
        <v>172</v>
      </c>
    </row>
  </sheetData>
  <mergeCells count="3">
    <mergeCell ref="A1:A2"/>
    <mergeCell ref="C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0</v>
      </c>
      <c r="D2" s="2" t="s">
        <v>80</v>
      </c>
    </row>
    <row r="3" spans="1:4">
      <c r="A3" s="3" t="s">
        <v>174</v>
      </c>
    </row>
    <row r="4" spans="1:4">
      <c r="A4" s="4" t="s">
        <v>149</v>
      </c>
      <c r="B4" s="7" t="n">
        <v>11838</v>
      </c>
      <c r="C4" s="7" t="n">
        <v>18943</v>
      </c>
      <c r="D4" s="7" t="n">
        <v>11943</v>
      </c>
    </row>
    <row r="5" spans="1:4">
      <c r="A5" s="3" t="s">
        <v>175</v>
      </c>
    </row>
    <row r="6" spans="1:4">
      <c r="A6" s="4" t="s">
        <v>176</v>
      </c>
      <c r="B6" s="5" t="n">
        <v>320</v>
      </c>
      <c r="C6" s="5" t="n">
        <v>269</v>
      </c>
      <c r="D6" s="5" t="n">
        <v>251</v>
      </c>
    </row>
    <row r="7" spans="1:4">
      <c r="A7" s="4" t="s">
        <v>91</v>
      </c>
      <c r="B7" s="5" t="n">
        <v>2500</v>
      </c>
      <c r="C7" s="5" t="n">
        <v>1462</v>
      </c>
      <c r="D7" s="5" t="n">
        <v>3040</v>
      </c>
    </row>
    <row r="8" spans="1:4">
      <c r="A8" s="4" t="s">
        <v>177</v>
      </c>
      <c r="B8" s="5" t="n">
        <v>-652</v>
      </c>
      <c r="C8" s="5" t="n">
        <v>-722</v>
      </c>
      <c r="D8" s="5" t="n">
        <v>-357</v>
      </c>
    </row>
    <row r="9" spans="1:4">
      <c r="A9" s="4" t="s">
        <v>178</v>
      </c>
      <c r="B9" s="5" t="n">
        <v>0</v>
      </c>
      <c r="C9" s="5" t="n">
        <v>0</v>
      </c>
      <c r="D9" s="5" t="n">
        <v>-12000</v>
      </c>
    </row>
    <row r="10" spans="1:4">
      <c r="A10" s="4" t="s">
        <v>94</v>
      </c>
      <c r="B10" s="5" t="n">
        <v>-477</v>
      </c>
      <c r="C10" s="5" t="n">
        <v>-1819</v>
      </c>
      <c r="D10" s="5" t="n">
        <v>-4147</v>
      </c>
    </row>
    <row r="11" spans="1:4">
      <c r="A11" s="4" t="s">
        <v>179</v>
      </c>
      <c r="B11" s="5" t="n">
        <v>-5807</v>
      </c>
      <c r="C11" s="5" t="n">
        <v>-15080</v>
      </c>
      <c r="D11" s="5" t="n">
        <v>-38244</v>
      </c>
    </row>
    <row r="12" spans="1:4">
      <c r="A12" s="4" t="s">
        <v>180</v>
      </c>
      <c r="B12" s="5" t="n">
        <v>4743</v>
      </c>
      <c r="C12" s="5" t="n">
        <v>16901</v>
      </c>
      <c r="D12" s="5" t="n">
        <v>42684</v>
      </c>
    </row>
    <row r="13" spans="1:4">
      <c r="A13" s="4" t="s">
        <v>181</v>
      </c>
      <c r="B13" s="5" t="n">
        <v>1422</v>
      </c>
      <c r="C13" s="5" t="n">
        <v>1830</v>
      </c>
      <c r="D13" s="5" t="n">
        <v>2019</v>
      </c>
    </row>
    <row r="14" spans="1:4">
      <c r="A14" s="4" t="s">
        <v>95</v>
      </c>
      <c r="B14" s="5" t="n">
        <v>0</v>
      </c>
      <c r="C14" s="5" t="n">
        <v>-7611</v>
      </c>
      <c r="D14" s="5" t="n">
        <v>0</v>
      </c>
    </row>
    <row r="15" spans="1:4">
      <c r="A15" s="4" t="s">
        <v>182</v>
      </c>
      <c r="B15" s="5" t="n">
        <v>65</v>
      </c>
      <c r="C15" s="5" t="n">
        <v>-44</v>
      </c>
      <c r="D15" s="5" t="n">
        <v>-623</v>
      </c>
    </row>
    <row r="16" spans="1:4">
      <c r="A16" s="4" t="s">
        <v>183</v>
      </c>
      <c r="B16" s="5" t="n">
        <v>4143</v>
      </c>
      <c r="C16" s="5" t="n">
        <v>305</v>
      </c>
      <c r="D16" s="5" t="n">
        <v>-190</v>
      </c>
    </row>
    <row r="17" spans="1:4">
      <c r="A17" s="3" t="s">
        <v>184</v>
      </c>
    </row>
    <row r="18" spans="1:4">
      <c r="A18" s="4" t="s">
        <v>185</v>
      </c>
      <c r="B18" s="5" t="n">
        <v>-59</v>
      </c>
      <c r="C18" s="5" t="n">
        <v>594</v>
      </c>
      <c r="D18" s="5" t="n">
        <v>-1008</v>
      </c>
    </row>
    <row r="19" spans="1:4">
      <c r="A19" s="4" t="s">
        <v>186</v>
      </c>
      <c r="B19" s="5" t="n">
        <v>888</v>
      </c>
      <c r="C19" s="5" t="n">
        <v>-2306</v>
      </c>
      <c r="D19" s="5" t="n">
        <v>1686</v>
      </c>
    </row>
    <row r="20" spans="1:4">
      <c r="A20" s="4" t="s">
        <v>187</v>
      </c>
      <c r="B20" s="5" t="n">
        <v>18924</v>
      </c>
      <c r="C20" s="5" t="n">
        <v>12722</v>
      </c>
      <c r="D20" s="5" t="n">
        <v>5054</v>
      </c>
    </row>
    <row r="21" spans="1:4">
      <c r="A21" s="3" t="s">
        <v>188</v>
      </c>
    </row>
    <row r="22" spans="1:4">
      <c r="A22" s="4" t="s">
        <v>189</v>
      </c>
      <c r="B22" s="5" t="n">
        <v>0</v>
      </c>
      <c r="C22" s="5" t="n">
        <v>-10000</v>
      </c>
      <c r="D22" s="5" t="n">
        <v>-20476</v>
      </c>
    </row>
    <row r="23" spans="1:4">
      <c r="A23" s="4" t="s">
        <v>190</v>
      </c>
      <c r="B23" s="5" t="n">
        <v>705</v>
      </c>
      <c r="C23" s="5" t="n">
        <v>0</v>
      </c>
      <c r="D23" s="5" t="n">
        <v>0</v>
      </c>
    </row>
    <row r="24" spans="1:4">
      <c r="A24" s="4" t="s">
        <v>191</v>
      </c>
      <c r="B24" s="5" t="n">
        <v>-1514</v>
      </c>
      <c r="C24" s="5" t="n">
        <v>131</v>
      </c>
      <c r="D24" s="5" t="n">
        <v>-1637</v>
      </c>
    </row>
    <row r="25" spans="1:4">
      <c r="A25" s="4" t="s">
        <v>192</v>
      </c>
      <c r="B25" s="5" t="n">
        <v>0</v>
      </c>
      <c r="C25" s="5" t="n">
        <v>50348</v>
      </c>
      <c r="D25" s="5" t="n">
        <v>0</v>
      </c>
    </row>
    <row r="26" spans="1:4">
      <c r="A26" s="4" t="s">
        <v>193</v>
      </c>
      <c r="B26" s="5" t="n">
        <v>0</v>
      </c>
      <c r="C26" s="5" t="n">
        <v>2638</v>
      </c>
      <c r="D26" s="5" t="n">
        <v>0</v>
      </c>
    </row>
    <row r="27" spans="1:4">
      <c r="A27" s="4" t="s">
        <v>194</v>
      </c>
      <c r="B27" s="5" t="n">
        <v>6424</v>
      </c>
      <c r="C27" s="5" t="n">
        <v>7406</v>
      </c>
      <c r="D27" s="5" t="n">
        <v>6150</v>
      </c>
    </row>
    <row r="28" spans="1:4">
      <c r="A28" s="4" t="s">
        <v>195</v>
      </c>
      <c r="B28" s="5" t="n">
        <v>2281</v>
      </c>
      <c r="C28" s="5" t="n">
        <v>5222</v>
      </c>
      <c r="D28" s="5" t="n">
        <v>7576</v>
      </c>
    </row>
    <row r="29" spans="1:4">
      <c r="A29" s="4" t="s">
        <v>196</v>
      </c>
      <c r="B29" s="5" t="n">
        <v>-144</v>
      </c>
      <c r="C29" s="5" t="n">
        <v>-194</v>
      </c>
      <c r="D29" s="5" t="n">
        <v>-139</v>
      </c>
    </row>
    <row r="30" spans="1:4">
      <c r="A30" s="4" t="s">
        <v>197</v>
      </c>
      <c r="B30" s="5" t="n">
        <v>0</v>
      </c>
      <c r="C30" s="5" t="n">
        <v>31</v>
      </c>
      <c r="D30" s="5" t="n">
        <v>0</v>
      </c>
    </row>
    <row r="31" spans="1:4">
      <c r="A31" s="4" t="s">
        <v>198</v>
      </c>
      <c r="B31" s="5" t="n">
        <v>-161590</v>
      </c>
      <c r="C31" s="5" t="n">
        <v>-138996</v>
      </c>
      <c r="D31" s="5" t="n">
        <v>-55541</v>
      </c>
    </row>
    <row r="32" spans="1:4">
      <c r="A32" s="4" t="s">
        <v>199</v>
      </c>
      <c r="B32" s="5" t="n">
        <v>-2148</v>
      </c>
      <c r="C32" s="5" t="n">
        <v>-875</v>
      </c>
      <c r="D32" s="5" t="n">
        <v>-352</v>
      </c>
    </row>
    <row r="33" spans="1:4">
      <c r="A33" s="4" t="s">
        <v>200</v>
      </c>
      <c r="B33" s="5" t="n">
        <v>-155986</v>
      </c>
      <c r="C33" s="5" t="n">
        <v>-84289</v>
      </c>
      <c r="D33" s="5" t="n">
        <v>-64419</v>
      </c>
    </row>
    <row r="34" spans="1:4">
      <c r="A34" s="3" t="s">
        <v>201</v>
      </c>
    </row>
    <row r="35" spans="1:4">
      <c r="A35" s="4" t="s">
        <v>202</v>
      </c>
      <c r="B35" s="5" t="n">
        <v>-4385</v>
      </c>
      <c r="C35" s="5" t="n">
        <v>-3234</v>
      </c>
      <c r="D35" s="5" t="n">
        <v>-2661</v>
      </c>
    </row>
    <row r="36" spans="1:4">
      <c r="A36" s="4" t="s">
        <v>203</v>
      </c>
      <c r="B36" s="5" t="n">
        <v>-53</v>
      </c>
      <c r="C36" s="5" t="n">
        <v>-644</v>
      </c>
      <c r="D36" s="5" t="n">
        <v>-1224</v>
      </c>
    </row>
    <row r="37" spans="1:4">
      <c r="A37" s="4" t="s">
        <v>204</v>
      </c>
      <c r="B37" s="5" t="n">
        <v>132</v>
      </c>
      <c r="C37" s="5" t="n">
        <v>190</v>
      </c>
      <c r="D37" s="5" t="n">
        <v>2697</v>
      </c>
    </row>
    <row r="38" spans="1:4">
      <c r="A38" s="4" t="s">
        <v>151</v>
      </c>
      <c r="B38" s="5" t="n">
        <v>0</v>
      </c>
      <c r="C38" s="5" t="n">
        <v>-4</v>
      </c>
      <c r="D38" s="5" t="n">
        <v>-831</v>
      </c>
    </row>
    <row r="39" spans="1:4">
      <c r="A39" s="4" t="s">
        <v>156</v>
      </c>
      <c r="B39" s="5" t="n">
        <v>72</v>
      </c>
      <c r="C39" s="5" t="n">
        <v>66</v>
      </c>
      <c r="D39" s="5" t="n">
        <v>0</v>
      </c>
    </row>
    <row r="40" spans="1:4">
      <c r="A40" s="4" t="s">
        <v>205</v>
      </c>
      <c r="B40" s="5" t="n">
        <v>35000</v>
      </c>
      <c r="C40" s="5" t="n">
        <v>-5000</v>
      </c>
      <c r="D40" s="5" t="n">
        <v>35298</v>
      </c>
    </row>
    <row r="41" spans="1:4">
      <c r="A41" s="4" t="s">
        <v>206</v>
      </c>
      <c r="B41" s="5" t="n">
        <v>31821</v>
      </c>
      <c r="C41" s="5" t="n">
        <v>39762</v>
      </c>
      <c r="D41" s="5" t="n">
        <v>10219</v>
      </c>
    </row>
    <row r="42" spans="1:4">
      <c r="A42" s="4" t="s">
        <v>207</v>
      </c>
      <c r="B42" s="5" t="n">
        <v>45868</v>
      </c>
      <c r="C42" s="5" t="n">
        <v>83722</v>
      </c>
      <c r="D42" s="5" t="n">
        <v>7058</v>
      </c>
    </row>
    <row r="43" spans="1:4">
      <c r="A43" s="4" t="s">
        <v>208</v>
      </c>
      <c r="B43" s="5" t="n">
        <v>108455</v>
      </c>
      <c r="C43" s="5" t="n">
        <v>114858</v>
      </c>
      <c r="D43" s="5" t="n">
        <v>50556</v>
      </c>
    </row>
    <row r="44" spans="1:4">
      <c r="A44" s="4" t="s">
        <v>209</v>
      </c>
      <c r="B44" s="5" t="n">
        <v>-28607</v>
      </c>
      <c r="C44" s="5" t="n">
        <v>43291</v>
      </c>
      <c r="D44" s="5" t="n">
        <v>-8809</v>
      </c>
    </row>
    <row r="45" spans="1:4">
      <c r="A45" s="4" t="s">
        <v>210</v>
      </c>
      <c r="B45" s="5" t="n">
        <v>70720</v>
      </c>
      <c r="C45" s="5" t="n">
        <v>27429</v>
      </c>
      <c r="D45" s="5" t="n">
        <v>36238</v>
      </c>
    </row>
    <row r="46" spans="1:4">
      <c r="A46" s="4" t="s">
        <v>211</v>
      </c>
      <c r="B46" s="5" t="n">
        <v>42113</v>
      </c>
      <c r="C46" s="5" t="n">
        <v>70720</v>
      </c>
      <c r="D46" s="5" t="n">
        <v>27429</v>
      </c>
    </row>
    <row r="47" spans="1:4">
      <c r="A47" s="3" t="s">
        <v>212</v>
      </c>
    </row>
    <row r="48" spans="1:4">
      <c r="A48" s="4" t="s">
        <v>213</v>
      </c>
      <c r="B48" s="5" t="n">
        <v>8330</v>
      </c>
      <c r="C48" s="5" t="n">
        <v>6603</v>
      </c>
      <c r="D48" s="5" t="n">
        <v>5763</v>
      </c>
    </row>
    <row r="49" spans="1:4">
      <c r="A49" s="4" t="s">
        <v>214</v>
      </c>
      <c r="B49" s="5" t="n">
        <v>7404</v>
      </c>
      <c r="C49" s="5" t="n">
        <v>9984</v>
      </c>
      <c r="D49" s="5" t="n">
        <v>6494</v>
      </c>
    </row>
    <row r="50" spans="1:4">
      <c r="A50" s="3" t="s">
        <v>215</v>
      </c>
    </row>
    <row r="51" spans="1:4">
      <c r="A51" s="4" t="s">
        <v>216</v>
      </c>
      <c r="B51" s="7" t="n">
        <v>279</v>
      </c>
      <c r="C51" s="7" t="n">
        <v>788</v>
      </c>
      <c r="D51" s="7" t="n">
        <v>51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4:25:57Z</dcterms:created>
  <dcterms:modified xmlns:dcterms="http://purl.org/dc/terms/" xmlns:xsi="http://www.w3.org/2001/XMLSchema-instance" xsi:type="dcterms:W3CDTF">2018-03-15T14:25:57Z</dcterms:modified>
</cp:coreProperties>
</file>